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Mortgage-Backed and Credit Risk" sheetId="11" state="visible" r:id="rId11"/>
    <sheet xmlns:r="http://schemas.openxmlformats.org/officeDocument/2006/relationships" name="Commercial Loans Held-for-Inv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Non-controlling Interest - Oper" sheetId="22" state="visible" r:id="rId22"/>
    <sheet xmlns:r="http://schemas.openxmlformats.org/officeDocument/2006/relationships" name="Commitments and Contingencies" sheetId="23" state="visible" r:id="rId23"/>
    <sheet xmlns:r="http://schemas.openxmlformats.org/officeDocument/2006/relationships" name="Summarized Quarterly Results of"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Summary of Significant Accoun_2" sheetId="27" state="visible" r:id="rId27"/>
    <sheet xmlns:r="http://schemas.openxmlformats.org/officeDocument/2006/relationships" name="Variable Interest Entities (Tab" sheetId="28" state="visible" r:id="rId28"/>
    <sheet xmlns:r="http://schemas.openxmlformats.org/officeDocument/2006/relationships" name="Mortgage-Backed and Credit Ri_2" sheetId="29" state="visible" r:id="rId29"/>
    <sheet xmlns:r="http://schemas.openxmlformats.org/officeDocument/2006/relationships" name="Commercial Loans Held-for-Inv_2" sheetId="30" state="visible" r:id="rId30"/>
    <sheet xmlns:r="http://schemas.openxmlformats.org/officeDocument/2006/relationships" name="Other Assets (Tables)" sheetId="31" state="visible" r:id="rId31"/>
    <sheet xmlns:r="http://schemas.openxmlformats.org/officeDocument/2006/relationships" name="Borrowings (Tables)" sheetId="32" state="visible" r:id="rId32"/>
    <sheet xmlns:r="http://schemas.openxmlformats.org/officeDocument/2006/relationships" name="Collateral Positions (Tables)" sheetId="33" state="visible" r:id="rId33"/>
    <sheet xmlns:r="http://schemas.openxmlformats.org/officeDocument/2006/relationships" name="Derivatives and Hedging Activ_2" sheetId="34" state="visible" r:id="rId34"/>
    <sheet xmlns:r="http://schemas.openxmlformats.org/officeDocument/2006/relationships" name="Offsetting Assets and Liabili_2" sheetId="35" state="visible" r:id="rId35"/>
    <sheet xmlns:r="http://schemas.openxmlformats.org/officeDocument/2006/relationships" name="Fair Value of Financial Instr_2" sheetId="36" state="visible" r:id="rId36"/>
    <sheet xmlns:r="http://schemas.openxmlformats.org/officeDocument/2006/relationships" name="Related Party Transactions (Tab" sheetId="37" state="visible" r:id="rId37"/>
    <sheet xmlns:r="http://schemas.openxmlformats.org/officeDocument/2006/relationships" name="Stockholders' Equity (Tables)" sheetId="38" state="visible" r:id="rId38"/>
    <sheet xmlns:r="http://schemas.openxmlformats.org/officeDocument/2006/relationships" name="Earnings per Common Share (Tabl" sheetId="39" state="visible" r:id="rId39"/>
    <sheet xmlns:r="http://schemas.openxmlformats.org/officeDocument/2006/relationships" name="Non-controlling Interest - Op_2" sheetId="40" state="visible" r:id="rId40"/>
    <sheet xmlns:r="http://schemas.openxmlformats.org/officeDocument/2006/relationships" name="Summarized Quarterly Results _2" sheetId="41" state="visible" r:id="rId41"/>
    <sheet xmlns:r="http://schemas.openxmlformats.org/officeDocument/2006/relationships" name="Organization and Business Ope_2" sheetId="42" state="visible" r:id="rId42"/>
    <sheet xmlns:r="http://schemas.openxmlformats.org/officeDocument/2006/relationships" name="Summary of Significant Accoun_3" sheetId="43" state="visible" r:id="rId43"/>
    <sheet xmlns:r="http://schemas.openxmlformats.org/officeDocument/2006/relationships" name="Variable Interest Entities (Det" sheetId="44" state="visible" r:id="rId44"/>
    <sheet xmlns:r="http://schemas.openxmlformats.org/officeDocument/2006/relationships" name="Mortgage-Backed and Credit Ri_3" sheetId="45" state="visible" r:id="rId45"/>
    <sheet xmlns:r="http://schemas.openxmlformats.org/officeDocument/2006/relationships" name="Mortgage-Backed and Credit Ri_4" sheetId="46" state="visible" r:id="rId46"/>
    <sheet xmlns:r="http://schemas.openxmlformats.org/officeDocument/2006/relationships" name="Mortgage-Backed and Credit Ri_5" sheetId="47" state="visible" r:id="rId47"/>
    <sheet xmlns:r="http://schemas.openxmlformats.org/officeDocument/2006/relationships" name="Mortgage-Backed and Credit Ri_6" sheetId="48" state="visible" r:id="rId48"/>
    <sheet xmlns:r="http://schemas.openxmlformats.org/officeDocument/2006/relationships" name="Mortgage-Backed and Credit Ri_7" sheetId="49" state="visible" r:id="rId49"/>
    <sheet xmlns:r="http://schemas.openxmlformats.org/officeDocument/2006/relationships" name="Mortgage-Backed and Credit Ri_8" sheetId="50" state="visible" r:id="rId50"/>
    <sheet xmlns:r="http://schemas.openxmlformats.org/officeDocument/2006/relationships" name="Mortgage-Backed and Credit Ri_9" sheetId="51" state="visible" r:id="rId51"/>
    <sheet xmlns:r="http://schemas.openxmlformats.org/officeDocument/2006/relationships" name="Mortgage-Backed and Credit R_10" sheetId="52" state="visible" r:id="rId52"/>
    <sheet xmlns:r="http://schemas.openxmlformats.org/officeDocument/2006/relationships" name="Mortgage-Backed and Credit R_11" sheetId="53" state="visible" r:id="rId53"/>
    <sheet xmlns:r="http://schemas.openxmlformats.org/officeDocument/2006/relationships" name="Commercial Loans Held-for-Inv_3" sheetId="54" state="visible" r:id="rId54"/>
    <sheet xmlns:r="http://schemas.openxmlformats.org/officeDocument/2006/relationships" name="Other Assets - Schedule of Othe" sheetId="55" state="visible" r:id="rId55"/>
    <sheet xmlns:r="http://schemas.openxmlformats.org/officeDocument/2006/relationships" name="Other Assets - Additional Infor" sheetId="56" state="visible" r:id="rId56"/>
    <sheet xmlns:r="http://schemas.openxmlformats.org/officeDocument/2006/relationships" name="Borrowings - Schedule of Borrow" sheetId="57" state="visible" r:id="rId57"/>
    <sheet xmlns:r="http://schemas.openxmlformats.org/officeDocument/2006/relationships" name="Borrowings - Schedule of Maturi" sheetId="58" state="visible" r:id="rId58"/>
    <sheet xmlns:r="http://schemas.openxmlformats.org/officeDocument/2006/relationships" name="Borrowings - Repurchase Agreeme" sheetId="59" state="visible" r:id="rId59"/>
    <sheet xmlns:r="http://schemas.openxmlformats.org/officeDocument/2006/relationships" name="Borrowings - Additional Informa" sheetId="60" state="visible" r:id="rId60"/>
    <sheet xmlns:r="http://schemas.openxmlformats.org/officeDocument/2006/relationships" name="Collateral Positions (Details)"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Derivatives and Hedging Activ_8" sheetId="67" state="visible" r:id="rId67"/>
    <sheet xmlns:r="http://schemas.openxmlformats.org/officeDocument/2006/relationships" name="Offsetting Assets and Liabili_3" sheetId="68" state="visible" r:id="rId68"/>
    <sheet xmlns:r="http://schemas.openxmlformats.org/officeDocument/2006/relationships" name="Offsetting Assets and Liabili_4"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Related Party Transactions - Ad" sheetId="75" state="visible" r:id="rId75"/>
    <sheet xmlns:r="http://schemas.openxmlformats.org/officeDocument/2006/relationships" name="Related Party Transactions - Sc" sheetId="76" state="visible" r:id="rId76"/>
    <sheet xmlns:r="http://schemas.openxmlformats.org/officeDocument/2006/relationships" name="Stockholders' Equity - Addition" sheetId="77" state="visible" r:id="rId77"/>
    <sheet xmlns:r="http://schemas.openxmlformats.org/officeDocument/2006/relationships" name="Stockholders' Equity - Schedule" sheetId="78" state="visible" r:id="rId78"/>
    <sheet xmlns:r="http://schemas.openxmlformats.org/officeDocument/2006/relationships" name="Stockholders' Equity - Componen" sheetId="79" state="visible" r:id="rId79"/>
    <sheet xmlns:r="http://schemas.openxmlformats.org/officeDocument/2006/relationships" name="Stockholders' Equity - Schedu_2" sheetId="80" state="visible" r:id="rId80"/>
    <sheet xmlns:r="http://schemas.openxmlformats.org/officeDocument/2006/relationships" name="Earnings per Common Share (Deta" sheetId="81" state="visible" r:id="rId81"/>
    <sheet xmlns:r="http://schemas.openxmlformats.org/officeDocument/2006/relationships" name="Non-controlling Interest - Op_3" sheetId="82" state="visible" r:id="rId82"/>
    <sheet xmlns:r="http://schemas.openxmlformats.org/officeDocument/2006/relationships" name="Non-controlling Interest - Op_4" sheetId="83" state="visible" r:id="rId83"/>
    <sheet xmlns:r="http://schemas.openxmlformats.org/officeDocument/2006/relationships" name="Commitments and Contingencies (" sheetId="84" state="visible" r:id="rId84"/>
    <sheet xmlns:r="http://schemas.openxmlformats.org/officeDocument/2006/relationships" name="Summarized Quarterly Results _3" sheetId="85" state="visible" r:id="rId85"/>
    <sheet xmlns:r="http://schemas.openxmlformats.org/officeDocument/2006/relationships" name="Subsequent Events Subsequent Ev" sheetId="86" state="visible" r:id="rId86"/>
    <sheet xmlns:r="http://schemas.openxmlformats.org/officeDocument/2006/relationships" name="Schedule IV Mortgage Loans on_2" sheetId="87" state="visible" r:id="rId87"/>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VR</t>
  </si>
  <si>
    <t>Entity Registrant Name</t>
  </si>
  <si>
    <t>Invesco Mortgage Capital Inc.</t>
  </si>
  <si>
    <t>Entity Central Index Key</t>
  </si>
  <si>
    <t>Current Fiscal Year End Date</t>
  </si>
  <si>
    <t>--12-31</t>
  </si>
  <si>
    <t>Entity Filer Category</t>
  </si>
  <si>
    <t>Large Accelerated Filer</t>
  </si>
  <si>
    <t>Entity Emerging Growth Company</t>
  </si>
  <si>
    <t>Entity Small Business</t>
  </si>
  <si>
    <t>Entity Common Stock, Shares Outstanding</t>
  </si>
  <si>
    <t>Entity Shell Company</t>
  </si>
  <si>
    <t>Entity Well-known Seasoned Issuer</t>
  </si>
  <si>
    <t>Yes</t>
  </si>
  <si>
    <t>Entity Current Reporting Status</t>
  </si>
  <si>
    <t>Entity Voluntary Filers</t>
  </si>
  <si>
    <t>No</t>
  </si>
  <si>
    <t>Entity Public Float</t>
  </si>
  <si>
    <t>CONSOLIDATED BALANCE SHEETS - USD ($)</t>
  </si>
  <si>
    <t>Dec. 31, 2017</t>
  </si>
  <si>
    <t>ASSETS</t>
  </si>
  <si>
    <t>Mortgage-backed and credit risk transfer securities, at fair value (including pledged securities of $17,082,825 and $17,560,811, respectively)</t>
  </si>
  <si>
    <t>Commercial loans, held-for-investment</t>
  </si>
  <si>
    <t>Cash and cash equivalents</t>
  </si>
  <si>
    <t>Restricted cash</t>
  </si>
  <si>
    <t>Due from counterparties</t>
  </si>
  <si>
    <t>Investment related receivable</t>
  </si>
  <si>
    <t>Derivative assets, at fair value</t>
  </si>
  <si>
    <t>Other assets</t>
  </si>
  <si>
    <t>Total assets</t>
  </si>
  <si>
    <t>Liabilities:</t>
  </si>
  <si>
    <t>Repurchase agreements</t>
  </si>
  <si>
    <t>Exchangeable senior notes, net</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 (See Note 16)</t>
  </si>
  <si>
    <t xml:space="preserve"> </t>
  </si>
  <si>
    <t>Equity:</t>
  </si>
  <si>
    <t>Common Stock, par value $0.01 per share; 450,000,000 shares authorized; 111,584,996 and 111,624,159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 par value $0.01 per share; 50,000,000 shares authorized:</t>
  </si>
  <si>
    <t>Series B Cumulative Redeemable Preferred Stock</t>
  </si>
  <si>
    <t>Series C Cumulative Redeemable Preferred Stock</t>
  </si>
  <si>
    <t>CONSOLIDATED BALANCE SHEETS (Parenthetical) - USD ($) $ in Thousands</t>
  </si>
  <si>
    <t>Mortgage-backed and credit risk transfer securities, pledged as collateral</t>
  </si>
  <si>
    <t>Preferred Stock, par value (in usd per share)</t>
  </si>
  <si>
    <t>Preferred Stock, shares authorized</t>
  </si>
  <si>
    <t>Common stock, par value (in usd per shar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7.50%</t>
  </si>
  <si>
    <t>CONSOLIDATED STATEMENTS OF OPERATIONS - USD ($) $ in Thousands</t>
  </si>
  <si>
    <t>Dec. 31, 2016</t>
  </si>
  <si>
    <t>Interest Income</t>
  </si>
  <si>
    <t>Mortgage-backed and credit risk transfer securities</t>
  </si>
  <si>
    <t>Commercial and other loans</t>
  </si>
  <si>
    <t>Total interest income</t>
  </si>
  <si>
    <t>Interest Expense</t>
  </si>
  <si>
    <t>Secured loans</t>
  </si>
  <si>
    <t>Exchangeable senior notes</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Basic (in usd per share)</t>
  </si>
  <si>
    <t>Diluted (in usd per share)</t>
  </si>
  <si>
    <t>Weighted average number of shares of common stock:</t>
  </si>
  <si>
    <t>Basic (in shares)</t>
  </si>
  <si>
    <t>Diluted (in shares)</t>
  </si>
  <si>
    <t>CONSOLIDATED STATEMENTS OF COMPREHENSIVE INCOME (LOSS)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SOLIDATED STATEMENTS OF EQUITY - USD ($) $ in Thousands</t>
  </si>
  <si>
    <t>Total</t>
  </si>
  <si>
    <t>Preferred StockSeries A Preferred Stock</t>
  </si>
  <si>
    <t>Preferred StockSeries B Preferred Stock</t>
  </si>
  <si>
    <t>Preferred StockSeries C Preferred Stock</t>
  </si>
  <si>
    <t>Common Stock</t>
  </si>
  <si>
    <t>Additional Paid in Capital</t>
  </si>
  <si>
    <t>Accumulated Other Comprehensive Income (loss)</t>
  </si>
  <si>
    <t>Retained earnings (Distributions in excess of earnings)</t>
  </si>
  <si>
    <t>Total Stockholders’ Equity</t>
  </si>
  <si>
    <t>Non- Controlling Interest</t>
  </si>
  <si>
    <t>Beginning balance (in shares) at Dec. 31, 2015</t>
  </si>
  <si>
    <t>Beginning balance at Dec. 31, 2015</t>
  </si>
  <si>
    <t>Increase (Decrease) in Stockholders' Equity</t>
  </si>
  <si>
    <t>Other comprehensive income (loss)</t>
  </si>
  <si>
    <t>Proceeds from issuance of common stock, net of offering costs (in shares)</t>
  </si>
  <si>
    <t>Proceeds from issuance of common stock, net of offering costs</t>
  </si>
  <si>
    <t>Repurchase of shares of common stock (in shares)</t>
  </si>
  <si>
    <t>Repurchase of shares of common stock</t>
  </si>
  <si>
    <t>Stocks awards (in shares)</t>
  </si>
  <si>
    <t>Common stock dividends</t>
  </si>
  <si>
    <t>Common unit dividends</t>
  </si>
  <si>
    <t>Preferred stock dividends</t>
  </si>
  <si>
    <t>Amortization of equity-based compensation</t>
  </si>
  <si>
    <t>Rebalancing of ownership percentage of non-controlling interest</t>
  </si>
  <si>
    <t>Ending balance (in shares) at Dec. 31, 2016</t>
  </si>
  <si>
    <t>Ending balance at Dec. 31, 2016</t>
  </si>
  <si>
    <t>Proceeds from issuance of preferred stock, net of offering costs (in shares)</t>
  </si>
  <si>
    <t>Proceeds from issuance of preferred stock, net of offering costs</t>
  </si>
  <si>
    <t>Ending balance (in shares) at Dec. 31, 2017</t>
  </si>
  <si>
    <t>Ending balance at Dec. 31, 2017</t>
  </si>
  <si>
    <t>Purchase of OP units from non-controlling interest</t>
  </si>
  <si>
    <t>Ending balance (in shares) at Dec. 31, 2018</t>
  </si>
  <si>
    <t>Ending balance at Dec. 31, 2018</t>
  </si>
  <si>
    <t>CONSOLIDATED STATEMENTS OF CASH FLOWS $ in Thousands</t>
  </si>
  <si>
    <t>Dec. 31, 2018USD ($)</t>
  </si>
  <si>
    <t>Dec. 31, 2017USD ($)</t>
  </si>
  <si>
    <t>Dec. 31, 2016USD ($)</t>
  </si>
  <si>
    <t>Cash Flows from Operating Activities</t>
  </si>
  <si>
    <t>Adjustments to reconcile net income (loss)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Gain) loss on investments, net</t>
  </si>
  <si>
    <t>Loss from investments in unconsolidated ventures in excess of distributions received</t>
  </si>
  <si>
    <t>Other amortization</t>
  </si>
  <si>
    <t>(Gain) loss on foreign currency transactions, net</t>
  </si>
  <si>
    <t>Changes in operating assets and liabilities:</t>
  </si>
  <si>
    <t>(Increase) decrease in operating assets</t>
  </si>
  <si>
    <t>Increase (decrease) in operating liabilities</t>
  </si>
  <si>
    <t>Net cash provided by operating activities</t>
  </si>
  <si>
    <t>Cash Flows from Investing Activities</t>
  </si>
  <si>
    <t>Purchase of mortgage-backed and credit risk transfer securities</t>
  </si>
  <si>
    <t>Purchase of U.S. Treasury Securities</t>
  </si>
  <si>
    <t>Proceeds from sale of U.S. Treasury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Payments on sale of credit derivatives</t>
  </si>
  <si>
    <t>Settlement (termination) of futures, forwards, swaps, swaptions and TBAs, net</t>
  </si>
  <si>
    <t>Net change in due from counterparties and collateral held payable</t>
  </si>
  <si>
    <t>Principal payments from commercial loans held-for-investment</t>
  </si>
  <si>
    <t>Origination and advances of commercial loans, net of origination fees</t>
  </si>
  <si>
    <t>Net cash provided by (used in) investing activities</t>
  </si>
  <si>
    <t>Cash Flows from Financing Activities</t>
  </si>
  <si>
    <t>Proceeds from issuance of common stock</t>
  </si>
  <si>
    <t>Repurchase of common stock</t>
  </si>
  <si>
    <t>Proceeds from issuance of preferred stock</t>
  </si>
  <si>
    <t>Due from counterparties - secured loans</t>
  </si>
  <si>
    <t>Proceeds from repurchase agreements</t>
  </si>
  <si>
    <t>Principal repayments of repurchase agreements</t>
  </si>
  <si>
    <t>Proceeds from secured loans</t>
  </si>
  <si>
    <t>Principal repayments of secured loans</t>
  </si>
  <si>
    <t>Extinguishment of exchangeable senior notes</t>
  </si>
  <si>
    <t>Payments of deferred costs</t>
  </si>
  <si>
    <t>Purchase of Operating Partnership units from non-controlling interest</t>
  </si>
  <si>
    <t>Payments of dividends and distributions</t>
  </si>
  <si>
    <t>Net cash (used in) provided by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Net change in repurchase agreements, not settled</t>
  </si>
  <si>
    <t>Change in due from counterparties and collateral held payable</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MB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Prior to November 30, 2018, a wholly-owned subsidiary of Invesco owned approximately 1.3% of the Operating Partnership. See Note 15 - "Non-Controlling Interest - Operating Partnership" for information regarding redemption of Operating Partnership Units ("OP Units") previously held by Invesco. We primari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or a federally chartered corporation such as Freddie Mac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Our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8 , 2017 and 2016 , we incurred foreign currency losses of $0.9 million , gains of $4.1 million and losses of $8.2 million , respectively, primarily related to the revaluation of our commercial loan investment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 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our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are described below in the Interest Income Recognition section of this Note 2 to our consolidated financial statements. We consider our portfolio of Agency RMBS and Agency CMBS to be of high credit quality under applicable accounting guidance. For non-Agency CMBS, non-Agency RMBS and GSE CRTs, we do not rely on ratings from third party agencies to determine the credit quality of the investment. We use internal models that analyze the loans underlying each security and evaluate factors including, but not limited to, delinquency status, loan-to-value ratios, borrower credit scores, occupancy status and geographic concentration to estimate the expected future cash flows. We place reliance on these internal models in determining credit quality. While non-Agency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GSE CRTs are amortized or accreted into interest income over the life of the debt host contract using the effective interest method. The difference between the coupon rate on the hybrid instrument and the coupon rate on the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We consider all highly liquid investments that have original or remaining maturity dates of three months or less when purchased to be cash equivalents. At December 31, 2018 , we had cash and cash equivalents in excess of the FDIC deposit insurance limit of $ 250,000 per institution. We mitigate our risk of loss by actively monitoring our counterparties. Restricted Cash Restricted cash represents cash posted with the Federal Home Loan Bank of Indianapolis ("FHLBI") as collateral for secured loans and cash posted with counterparties as collateral for various derivative instruments. Cash held by counterparties as collateral is legally restricted and is not available for general corporate purpos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 Dividends and Distributions Payable Dividends and distributions payable represent dividends declared at the balance sheet date which are payable to common stockholders and preferred stockholders. As of December 31, 2017, dividends and distributions payable also included dividends declared at the balance sheet date that were payable to an Invesco wholly-owned subsidiary, the non-controlling interest common unit holder of our Operating Partnership.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 Units, exchangeable debt, and unvested restricted stock and uses the average share price for the period in determining the number of incremental shares that are to be added to the weighted-average number of shares outstanding. 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under the terms of our management agreement. Share-based compensation arrangements include share options, restricted and non-restricted share awards, performance-based awards and share appreciation rights. Compensation related to stock awards to our independent directors is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 Underwriting Commissions and Offering Costs Underwriting commissions and direct costs incurred in connection with our common and preferred stock offerings are reflected as a reduction of additional paid-in-capital and preferred stock, respectively. 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our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18 , 2017 and 2016. We do not have any accruals for uncertain tax positions. We would recognize interest and penalties related to uncertain tax positions, if any, as income tax expense, which would be included in general and administrative expenses. Reclassifications Certain prior period reported amounts have been reclassified to be consistent with the current presentation. Such reclassifications had no impact on total assets, net income or equity attributable to common stockholders. Accounting Pronouncements Recently Adopted Effective January 1, 2018, we adopted the accounting guidance that amends certain aspects of recognition, measurement, presentation, and disclosure of financial assets and liabilities. The standard requires that all equity investments, other than those accounted for as equity method investments, be measured at fair value with changes recognized in income. As of January 1, 2018, we had three types of equity investments: investments in unconsolidated ventures, an investment in an exchange traded fund, and an investment in FHLBI stock. Our investments in unconsolidated ventures are accounted for as equity method investments, and our investment in an exchange-traded fund was measured at f</t>
  </si>
  <si>
    <t>Variable Interest Entities</t>
  </si>
  <si>
    <t>Variable Interest Entity Disclosure [Abstract]</t>
  </si>
  <si>
    <t>Variable Interest Entities Our maximum risk of loss in VIEs in which we are not the primary beneficiary at December 31, 2018 is presented in the table below. $ in thousands Carrying Amount Company's Maximum Risk of Loss Non-Agency CMBS 3,286,459 3,286,459 Non-Agency RMBS 1,163,682 1,163,682 Investments in unconsolidated ventures 24,012 24,012 Total 4,474,153 4,474,153 Refer to Note 4 - "Mortgage-Backed and Credit Risk Transfer Securities" and Note 6 - "Other Assets" for additional details regarding these investments.</t>
  </si>
  <si>
    <t>Mortgage-Backed and Credit Risk Transfer Securities</t>
  </si>
  <si>
    <t>Investments, Debt and Equity Securities [Abstract]</t>
  </si>
  <si>
    <t xml:space="preserve"> Mortgage-Backed and Credit Risk Transfer Securities The following tables summarize our MBS and GSE CRT portfolio by asset type at December 31, 2018 and 2017 . December 31, 2018 $ in thousands Principal/ Notional Unamortized Premium (Discount) Amortized Cost Unrealized Gain/ (Loss), net Fair Value Perio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Adjustable-rate mortgage ("ARM") (1) Period-end weighted average yield is based on amortized cost as of December 31, 2018 and incorporates future prepayment and loss assumptions. (2) Agency collateralized mortgage obligation ("Agency-CMO") includes interest-only securities ("Agency IO"), which represent 73.6% of principal/notional balance, 13.5% of amortized cost and 12.4% of fair value. (3) Non-Agency CMBS includes interest-only securities which represent of 15.0% principal/notional balance, 0.4% of amortized cost and 0.5% of fair value. (4) Non-Agency RMBS held by us is 43.5% variable rate, 50.7% fixed rate and 5.8% floating rate based on fair value. (5) Of the total discount in non-Agency RMBS, $145.6 million is non-accretable calculated using the principal/notional balance and based on estimated future cash flows of the securities. (6) Non-Agency RMBS includes interest-only securities ("non-Agency IO")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December 31, 2017 $ in thousands Principal/ Notional Balance Unamortized Premium (Discount) Amortized Cost Unrealized Gain/ (Loss), net Fair Value Period- end Weighted Average Yield (1) Agency RMBS: 15 year fixed-rate 2,917,307 119,120 3,036,427 (61,645 ) 2,974,782 2.17 % 30 year fixed-rate 7,354,211 295,977 7,650,188 (9,648 ) 7,640,540 3.09 % ARM* 238,486 1,609 240,095 1,105 241,200 2.60 % Hybrid ARM 1,696,148 26,066 1,722,214 (2,829 ) 1,719,385 2.54 % Total Agency RMBS pass-through 12,206,152 442,772 12,648,924 (73,017 ) 12,575,907 2.79 % Agency-CMO (2) 1,226,539 (942,290 ) 284,249 (10,306 ) 273,943 2.91 % Non-Agency CMBS (3) 3,879,775 (704,097 ) 3,175,678 40,739 3,216,417 4.92 % Non-Agency RMBS (4)(5)(6) 2,785,704 (1,661,683 ) 1,124,021 133,587 1,257,608 7.19 % GSE CRT (7) 757,183 24,306 781,489 85,390 866,879 2.45 % Total 20,855,353 (2,840,992 ) 18,014,361 176,393 18,190,754 3.42 % (1) Period-end weighted average yield based on amortized cost as of December 31, 2017 and incorporates future prepayment and loss assumptions. (2) Agency collateralized mortgage obligation ("Agency-CMO") includes interest-only securities ("Agency IO"), which represent 81.8% of principal/notional balance, 20.9% of amortized cost and 18.7% of fair value. (3) Non-Agency CMBS includes interest-only securities which represent 15.8% of principal/notional balance, 0.5% of amortized cost and 0.6% of fair value. (4) Non-Agency RMBS held by us is 52.2% variable rate, 37.8% fixed rate and 10.0% floating rate based on fair value. (5) Of the total discount in non-Agency RMBS, $195.3 million is non-accretable calculated using the principal/notional balance and based on estimated future cash flows of the securities. (6) Non-Agency RMBS includes interest-only securities ("non-Agency IO") which represent 51.5% of principal/notional balance, 2.0% of amortized cost and 1.8% of fair value. (7)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December 31, 2018 and December 31, 2017 . We have elected the fair value option for all of our RMBS IOs, our MBS purchased on or after September 1, 2016 and our GSE CRTs purchased on or after August 24, 2015. As of December 31, 2018 and December 31, 2017 , approximately 67% and 36% , respectively, of our MBS and GSE CRTs are accounted for under the fair value option. December 31, 2018 December 31, 2017 $ in thousands Available-for-sale Securities Securities under Fair Value Option Total Fair Value Available-for-sale Securities Securities under Fair Value Option Total Agency RMBS: 15 year fixed-rate 204,347 219,907 424,254 2,842,440 132,342 2,974,782 30 year fixed-rate 1,093,070 8,679,699 9,772,769 2,467,871 5,172,669 7,640,540 ARM 105,747 — 105,747 241,200 — 241,200 Hybrid ARM 521,199 33,002 554,201 1,719,385 — 1,719,385 Total Agency RMBS pass-through 1,924,363 8,932,608 10,856,971 7,270,896 5,305,011 12,575,907 Agency-CMO 168,385 99,306 267,691 203,351 70,592 273,943 Agency CMBS — 1,002,510 1,002,510 — — — Non-Agency CMBS 2,153,403 1,133,056 3,286,459 2,376,413 840,004 3,216,417 Non-Agency RMBS 961,445 202,237 1,163,682 1,236,178 21,430 1,257,608 GSE CRT 586,231 233,098 819,329 635,537 231,342 866,879 Total 5,793,827 11,602,815 17,396,642 11,722,375 6,468,379 18,190,754 The components of the carrying value of our MBS and GSE CRT portfolio at December 31, 2018 and 2017 are presented below. December 31, 2018 December 31, 2017 $ in thousands MBS and GSE CRT Securities Interest-Only Securities Total MBS and GSE CRT Securities Interest-Only Securities Total Principal/ notional balance 17,442,367 2,672,316 20,114,683 17,974,390 2,880,963 20,855,353 Unamortized premium 395,907 — 395,907 521,626 — 521,626 Unamortized discount (549,988 ) (2,598,767 ) (3,148,755 ) (577,344 ) (2,785,274 ) (3,362,618 ) Gross unrealized gains (1) 238,579 7,448 246,027 336,543 5,113 341,656 Gross unrealized losses (1) (204,664 ) (6,556 ) (211,220 ) (155,146 ) (10,117 ) (165,263 ) Fair value 17,322,201 74,441 17,396,642 18,100,069 90,685 18,190,754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18 and 2017 is provided below within this Note 4. The following table summarizes our MBS and GSE CRT portfolio according to estimated weighted average life classifications as of December 31, 2018 and 2017 . $ in thousands December 31, 2018 December 31, 2017 Less than one year 110,020 135,559 Greater than one year and less than five years 3,508,100 7,934,836 Greater than or equal to five years 13,778,522 10,120,359 Total 17,396,642 18,190,754 The following tables present the estimated fair value and gross unrealized losses of our MBS and GSE CRTs by length of time that such securities have been in a continuous unrealized loss position at December 31, 2018 and 2017 .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Amounts disclosed includes Agency RMBS with a fair value of $ 6.1 billion for which the fair value option has been elected. Such securities have unrealized losses of $ 130.2 million . (2) Amounts disclosed includes Agency IO and Agency-CMO with fair value of $21.8 million and $66.0 million , respectively, for which the fair value option has been elected. These Agency IO and Agency-CMO securities have unrealized losses of $6.3 million and $845,000 , respectively. (3) Amounts disclosed includes non-Agency CMBS with a fair value of $831.3 million for which the fair value option has been elected. Such securities have unrealized losses of $26.3 million . (4) Amounts disclosed includes non-Agency RMBS and non-Agency IO with a fair value of $6.2 million and $3.7 million , respectively for which the fair value option has been elected. Such securities have unrealized losses of $79,000 and $269,000 , respectively. (5) Amounts disclosed includes GSE CRT with a fair value of $9.6 million for which fair value option has been elected. Such securities have unrealized losses of $193,000 .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RMBS pass-through (1) 4,504,090 (26,142 ) 218 3,887,210 (102,534 ) 236 8,391,300 (128,676 ) 454 Agency-CMO (2) 75,299 (10,433 ) 44 81,988 (2,309 ) 5 157,287 (12,742 ) 49 Non-Agency CMBS (3) 892,553 (17,612 ) 81 135,139 (3,792 ) 12 1,027,692 (21,404 ) 93 Non-Agency RMBS (4) 84,439 (709 ) 15 96,263 (1,732 ) 11 180,702 (2,441 ) 26 Total 5,556,381 (54,896 ) 358 4,200,600 (110,367 ) 264 9,756,981 (165,263 ) 622 (1) Amounts disclosed includes Agency RMBS with a fair value of $ 3.4 billion for which the fair value option has been elected. Such securities have unrealized losses of $ 22.8 million . (2) Fair value includes unrealized losses on Agency IO of $10.1 million and and unrealized losses on CMO of $2.7 million . (3) Amounts disclosed include non-Agency CMBS with a fair value of $596.0 million for which the fair value option has been elected. Such securities have unrealized losses of $8.9 million . (4) Amounts disclosed include non-Agency IO with a fair value of $530,000 for which the fair value option has been elected. Such securities have unrealized losses of $ 39,000 . Gross unrealized losses on our Agency RMBS and CMO were $159.3 million at December 31, 2018 ( December 31, 2017 : $131.3 million ). Due to the inherent credit quality of Agency RMBS and CMO, we determined that at December 31, 2018 , any unrealized losses on these securities are not other than temporary. Gross unrealized losses on our Agency IO, non-Agency CMBS, GSE CRT and non-Agency RMBS were $51.9 million at December 31, 2018 ( December 31, 2017 : $33.9 million ). We do not consider these unrealized losses to be credit related, but rather due to non-credit related factors such as interest rate spreads, prepayment speeds and market fluctuations. These investment securities are included in our assessment for other-than-temporary-impairment ("OTTI") on a quarterly basis. We assess our investment securities for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represents OTTI included in earnings for the years ended December 31, 2018 and 2017 . We did not record any OTTI for the year ended December 31, 2016 . Years Ended December 31, $ in thousands 2018 2017 RMBS interest-only securities 7,761 11,208 Non-Agency RMBS (1) 85 754 Total 7,846 11,962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solidated statement of operations because we account for these securities under the fair value option. As of December 31, 2018 , we did not intend to sell the securities and determined that it was not more likely than not that we will be required to sell the securities. The following table summarizes the components of our total gain (loss) on investments, net for the years ended December 31, 2018 , 2017 and 2016 . As of December 31, 2018 , $11.6 billion ( December 31, 2017 : $6.5 billion ) or 67% ( December 31, 2017 : 36% ) of our MBS and GSE CRT are accounted for under the fair value option. Under the fair value option, changes in fair value are recognized as a component of gain (loss) on investments, net in our consolidated statements of operations. Years Ended December 31, $ in thousands 2018 2017 2016 Gross realized gains on sale of investments 774 2,208 14,196 Gross realized losses on sale of investments (218,910 ) (3,873 ) (21,635 ) Other-than-temporary impairment losses (7,846 ) (11,962 ) (8,909 ) Net unrealized gains and losses on MBS accounted for under the fair value option (95,327 ) (21,368 ) (5,791 ) Net unrealized gains and losses on GSE CRT accounted for under the fair value option (6,370 ) 15,269 4,598 Net unrealized gains and losses on trading securities (21 ) 22 (1 ) Total gain (loss) on investments, net (327,700 ) (19,704 ) (17,542 ) The following tables present components of interest income recognized on our MBS and GSE CRT portfolio for the years ended December 31, 2018 , 2017 and 2016 . GSE CRT interest income excludes coupon interest associated with embedded derivatives not accounted for under the fair value option that is recorded as realized and unrealized credit derivative income (loss), net. For the Year ended December 31, 2018 $ in thousands Coupon Interest Net (Premium Amortization)/ Discount Accretion Interest Income Agency RMBS and CMBS 452,303 (81,341 ) 370,962 Non-Agency CMBS 151,562 6,682 158,244 Non-Agency RMBS 55,116 19,968 75,084 GSE CRT 29,142 (3,071 ) 26,071 Other 1,117 — 1,117 Total 689,240 (57,762 ) 631,478 For the Year ended December 31, 2017 $ in thousands Coupon Interest Net (Premium Amortization)/Discount Accretion Interest Income Agency RMBS 392,248 (107,702 ) 284,546 Non-Agency CMBS 131,005 (4,268 ) 126,737 Non-Agency RMBS 70,849 18,769 89,618 GSE CRT 22,164 (1,949 ) 20,215 Other 431 — 431 Total 616,697 (95,150 ) 521,547 For the Year ended December 31, 2016 $ in thousands Coupon Interest Net (Premium Amortization)/Discount Accretion Interest Income Agency RMBS 346,783 (116,991 ) 229,792 Non-Agency CMBS 122,636 (11,536 ) 111,100 Non-Agency RMBS 94,206 13,529 107,735 GSE CRT 9,575 (3,192 ) 6,383 Other 1,492 (58 ) 1,434 Total 574,692 (118,248 ) 456,444</t>
  </si>
  <si>
    <t>Commercial Loans Held-for-Investment</t>
  </si>
  <si>
    <t>Receivables [Abstract]</t>
  </si>
  <si>
    <t>Commercial Loans Held-for-Investment The following tables summarize commercial loans held-for-investment as of December 31, 2018 and 2017 that we purchased or originated. December 31, 2018 $ in thousands Number of loans Principal Balance Unamortized (fees)/ costs, net Carrying value Weighted Average Coupon Weighted Average Years to Maturity (1) Mezzanine loans 2 31,582 — 31,582 10.69 % 1.7 December 31, 2017 $ in thousands Number of loans Principal Balance Unamortized (fees)/ costs, net Carrying value Weighted Average Weighted Average Years to Maturity (1) Mezzanine loans 8 191,894 (86 ) 191,808 8.52 % 1.2 (1) Weighted average years to maturity is based on the contractual maturity date. Certain loans may contain either an option to prepay or an option to extend beyond their contractual maturity dates as specified in the respective loan agreements. These loans were not impaired, and no provision for loan loss has been recorded as of December 31, 2018 and 2017 based on our analysis of credit quality factors as discussed in Note 2 - "Summary of Significant Accounting Policies".</t>
  </si>
  <si>
    <t>Other Assets</t>
  </si>
  <si>
    <t>Deferred Costs, Capitalized, Prepaid, and Other Assets Disclosure [Abstract]</t>
  </si>
  <si>
    <t>Other Assets The following table summarizes our other assets as of December 31, 2018 and 2017 : $ in thousands December 31, 2018 December 31, 2017 FHLBI stock 74,250 74,250 Loan participation interest 54,981 — Investments in unconsolidated ventures 24,012 25,972 Investment in exchange-traded fund — 3,979 Prepaid expenses and other assets 1,234 1,379 Total 154,477 105,580 IAS Services LLC, our wholly-owned captive insurance subsidiary, is required to purchase and hold FHLBI stock as a condition of membership in FHLBI. The stock is recorded at cost. In August 2018, we acquired a participation interest in a secured loan collateralized by mortgage servicing rights. The loan has a two year term subject to a one year extension at the borrower's option. The participation interest bears interest at a floating rate based on LIBOR plus a spread. The weighted average asset yield for the participation interest was 6.06% as of December 31, 2018. We elected to account for the investment using the fair value option. Refer to Note 16- "Commitments and Contingencies" for additional details regarding our unfunded commitment on this loan participation interest. We have invested in unconsolidated ventures that are managed by an affiliate of our Manager. The unconsolidated ventures invest in our target assets. Refer to Note 16 - "Commitments and Contingencies" for additional details regarding our commitments to these unconsolidated ventures. We redeemed an investment in an exchange-traded fund that is managed by an affiliate of our Manager in the third quarter of 2018.</t>
  </si>
  <si>
    <t>Borrowings</t>
  </si>
  <si>
    <t>Debt Disclosure [Abstract]</t>
  </si>
  <si>
    <t>Borrowings We finance the majority of our investment portfolio through repurchase agreements and secured loans. The following tables summarize certain characteristics of our borrowings at December 31, 2018 and 2017 . Refer to Note 8 - "Collateral Positions" for collateral pledged under our repurchase agreements and secured loans. $ in thousands December 31, 2018 Amount Outstanding Period-end Weighted Average Interest Rate Weighted Average Remaining Maturity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 $ in thousands December 31, 2017 Amount Period-end Weighted Weighted Repurchase Agreements: Agency RMBS 11,111,755 1.58 % 25 Non-Agency CMBS 1,396,330 2.61 % 9 Non-Agency RMBS 915,225 2.77 % 31 GSE CRT 657,491 2.78 % 24 Total Repurchase Agreements 14,080,801 1.82 % 25 Secured Loans 1,650,000 1.52 % 2317 Exchangeable Senior Notes (1) 143,410 5.00 % 74 Total Borrowings 15,874,211 1.82 % 263 (1) Exchangeable senior notes were reported net of unamortized debt issuance costs of $179,000 as of December 31, 2017 in our consolidated balance sheet. The following table shows the aggregate amount of maturities of our outstanding borrowings: $ in thousands As of December 31, 2019 13,561,248 2020 341,236 2021 100,000 2022 — 2023 — Thereafter 1,250,000 Total 15,252,484 The following tables summarize certain characteristics of our repurchase agreements and secured loans at December 31, 2018 and 2017 . December 31, 2018 $ in thousands Amount Outstanding Percent of Total Amount Outstanding MBS and GSE CRT Pledged as Collateral (1) Repurchase Agreement Counterparties: ING Financial Markets 1,429,396 9.4 % 1,520,769 Mirae Asset Securities 1,425,052 9.3 % 1,511,005 HSBC 1,380,761 9.1 % 1,459,458 RBC 1,137,424 7.5 % 1,350,770 E D &amp; F Man Capital Markets 1,102,474 7.2 % 1,170,665 Industrial and Commercial Bank of China 819,664 5.4 % 867,409 Citigroup 722,580 4.7 % 843,019 Federal Home Loan Mortgage Corp 580,277 3.8 % 622,607 Wells Fargo 528,165 3.5 % 612,132 MUFG Securities 511,725 3.4 % 568,563 Societe Generale 428,749 2.8 % 541,319 South Street Securities 409,698 2.7 % 432,208 Amherst Pierpont Securities 399,389 2.6 % 422,819 JP Morgan 383,560 2.5 % 454,570 Goldman Sachs 304,787 2.0 % 386,400 Mizuho Securities 252,528 1.7 % 270,910 Guggenheim Liquidity Services 204,548 1.3 % 216,047 All other repurchase agreement counterparties (2) 1,581,707 10.3 % 1,796,858 Total Repurchase Agreement Counterparties 13,602,484 89.2 % 15,047,528 Secured Loans Counterparty: FHLBI 1,650,000 10.8 % 1,930,364 Total 15,252,484 100.0 % 16,977,892 (1) Amounted pledged as collateral is measured at fair value as described in Note 2 - "Summary of Significant Accounting Policies." (2) Represents amounts outstanding with twelve counterparties. December 31, 2017 $ in thousands Amount Outstanding Percent of Total Amount Outstanding MBS and GSE CRT Pledged as Collateral (1) Repurchase Agreement Counterparties: HSBC 1,745,684 11.2 % 1,839,411 ING Financial Markets 1,482,603 9.4 % 1,571,061 Royal Bank of Canada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repurchase agreement counterparties (2) 882,970 5.5 % 1,058,759 Total Repurchase Agreement Counterparties 14,080,801 89.5 % 15,523,415 Secured Loans Counterparty: FHLBI 1,650,000 10.5 % 1,927,496 Total 15,730,801 100.0 % 17,450,911 (1) Amount pledged as collateral is measured at fair value as described in Note 2 - "Summary of Significant Accounting Policies." (2) Represents amount outstanding with seven counterparties. Repurchase Agreements Our repurchase agreements bear interest at a contractually agreed upon rate and generally have maturities ranging from one month to six months . Our repurchase agreement that is collateralized by a loan participation interest bears interest at a floating rate based on LIBOR plus a spread and has a maturity of twenty months . Repurchase agreements are being accounted for as secured borrowings since we maintain effective control of the financed assets. Repurchase agreements are subject to certain financial covenants. We were in compliance with these covenants at December 31, 2018 . Our repurchase agreement collateral ratio (MBS, GSE CRTs and a loan participation interest) pledged as collateral/Amount Outstanding) was 111% as of December 31, 2018 (December 31, 2017 : 110% ). Secured Loans Our wholly-owned captive insurance subsidiary, IAS Services LLC, is a member of the FHLBI. As a member of the FHLBI, IAS Services LLC has borrowed funds from the FHLBI in the form of secured loans. As of December 31, 2018 , IAS Services LLC, had $1.65 billion in outstanding secured loans from the FHLBI. These secured loans have floating rates that are based on the three-month FHLB swap rate plus a spread. For the year ended December 31, 2018 , IAS Services LLC had weighted average borrowings of $1.65 billion with a weighted average borrowing rate of 2.15% and a weighted average maturity of 5.3 years. The Federal Housing Finance Agency’s ("FHFA") final rule governing Federal Home Loan Bank membership (the “FHFA Rule”) was effective on February 19, 2016. The FHFA Rule permits existing captive insurance companies, such as IAS Services LLC, to remain members until February 2021. New advances or renewals that mature beyond February 2021 are prohibited.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FHLBI and FHFA rules. As discussed in Note 6 - "Other Assets," IAS Services LLC is required to purchase and hold a certain amount of FHLBI stock, which is based, in part, upon the outstanding principal balance of secured loans from the FHLBI. Exchangeable Senior Notes In 2013, our Operating Partnership issued $400.0 million in aggregate principal amount of Exchangeable Senior Notes (the “Notes”) due March 15, 2018 . We retired a portion of the Notes prior to their maturity and fully retired the Notes upon their maturity on March 15, 2018. Accrued interest payable on the Notes was approximately $2.1 million as of December 31, 2017 .</t>
  </si>
  <si>
    <t>Collateral Positions</t>
  </si>
  <si>
    <t>Derivative Instruments and Hedging Activities Disclosure [Abstract]</t>
  </si>
  <si>
    <t>Collateral Positions The following table summarizes the fair value of collateral that we have pledged under our repurchase agreements, secured loans, interest rate swaps, futures contracts and currency forward contracts as of December 31, 2018 and 2017 . Refer to Note 2 - "Summary of Significant Accounting Policies - Fair Value Measurements" for a description of how we determine fair value. RMBS, CMBS and GSE CRT collateral pledged is included in mortgage-backed and credit risk transfer securities on our consolidated balance sheets. Loan participation interest collateral pledged is included in other assets on our consolidated balance sheets. Cash collateral pledged on secured loans, bilateral interest rate swaps and currency forwards is classified as restricted cash on our consolidated balance sheets. Cash collateral pledged on futures contracts is classified as due from counterparties on our consolidated balance sheets. Cash collateral held on bilateral swap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8 and 2017 , we did not recognize any non-cash collateral held. $ in thousands As of Collateral Pledged December 31, 2018 December 31, 2017 Repurchase Agreements: Agency RMBS 10,158,404 11,788,765 Agency CMBS 870,702 — Non-Agency CMBS 2,016,202 1,737,831 Non-Agency RMBS 1,127,911 1,143,373 GSE CRT 819,328 853,446 Loan participation interest 54,981 — Total repurchase agreements collateral pledged 15,047,528 15,523,415 Secured Loans: Agency RMBS 702,952 623,181 Non-Agency CMBS 1,227,412 1,304,315 Total secured loans collateral pledged 1,930,364 1,927,496 Interest Rate Swaps, Futures Contracts and Currency Forward Contracts: Agency RMBS 159,914 109,900 Cash 13,500 620 Total interest rate swaps, futures contracts and currency forward contracts collateral pledged 173,414 110,520 Total: Mortgage-backed and GSE CRT securities 17,082,825 17,560,811 Loan participation interest 54,981 — Cash 13,500 620 Total collateral pledged 17,151,306 17,561,431 Collateral Held December 31, 2018 December 31, 2017 Interest Rate Swaps: Cash 18,083 7,327 Non-cash collateral — — Total collateral held 18,083 7,327 Repurchase Agreements Collateral post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s. We intend to maintain a level of liquidity that will enable us to meet margin calls. Secured Loans The ability to borrow from the FHLBI is subject to our continued creditworthiness, pledging of sufficient eligible collateral to secure advances, and compliance with FHLBI and FHFA rules. Collateral post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ledg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a registered clearing organization through a Futures Commission Merchant ("FCM").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ledge initial margin and daily variation margin for our interest rate swaps that are centrally cleared. FCM determines the fair value of our centrally cleared swaps, including daily variation margin. As a result of rulebook changes governing central clearing activities effective January 3, 2017, the daily variation margin payment for centrally cleared interest rate swaps is characterized as settlement of the derivative itself rather than collateral. As a result of this change, cash collateral pledged on our centrally cleared interest rate swaps is settled against the fair value of these swap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ccordingly, cash collateral pledged on our futures contracts is settled against the fair value of these contracts. Currency Forward Contracts Collateral pledged with our currency forward counterparty is segregated in our books and records. Eligible collateral to be pledged can be in the form of cash or securities. Our currency forward contract provides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currency forward contracts change.</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debt funding, and the use of derivative financial instruments. Specifically, we use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18 : $ in thousands Notional Amount as of December 31, 2017 Additions Settlement, Notional Amount as Interest Rate Swaps (1) 8,620,000 5,200,000 (1,450,000 ) 12,370,000 Futures Contracts — 5,069,300 (3,379,400 ) 1,689,900 Currency Forward Contracts 76,859 208,727 (262,437 ) 23,149 Credit Derivatives 553,493 — (26,581 ) 526,912 TBA Purchase Contracts — 283,100 (283,100 ) — TBA Sale Contracts — (283,100 ) 283,100 — Total 9,250,352 10,478,027 (5,118,418 ) 14,609,961 (1) Notional amount as of December 31, 2017 excludes $500.0 million of interest rate swaps with forward start dates Interest Rate Swaps Our repurchase agreements are usually settled on a short-term basis ranging from one month to six months .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the receipt of variable-rate amounts from a counterparty in exchange for making fixed-rate payments over the life of the agreements without exchange of the underlying notional amount.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25.8 million as a decrease ( 2017 : $25.5 million as a decrease; 2016: $5.2 million as an increase) to interest expense for the year ended December 31, 2018 . During the next 12 months, we estimate that $23.7 million will be reclassified as a decrease to interest expense, repurchase agreements. As of December 31, 2018 , $99.6 million ( December 31, 2017 : $123.9 million ) of net unrealized gains on discontinued cash flow hedges are still included in accumulated other comprehensive income. As of December 31, 2018 , we had the following interest rate derivatives outstanding: $ in thousands Counterparty Index Notional Maturity Date Fixed Interest Rate in Contract CME Central Clearing 1-month LIBOR 1,500,000 11/19/2019 2.70 % LCH Central Clearing 1-month LIBOR 400,000 7/30/2020 2.69 % CME Central Clearing 1-month LIBOR 200,000 9/20/2020 2.79 % CME Central Clearing 1-month LIBOR 400,000 9/28/2020 2.72 % CME Central Clearing 1-month LIBOR 500,000 10/25/2020 2.90 % CME Central Clearing 1-month LIBOR 300,000 2/5/2021 2.69 % CME Central Clearing 1-month LIBOR 300,000 2/5/2021 2.50 % CME Central Clearing 3-month LIBOR 500,000 5/24/2021 2.25 % Citibank, N.A. 1-month LIBOR 200,000 5/25/2021 2.83 % CME Central Clearing 3-month LIBOR 500,000 6/24/2021 2.44 % CME Central Clearing 1-month LIBOR 500,000 12/21/2021 2.60 % HSBC Bank USA, National Association 1-month LIBOR 550,000 2/24/2022 2.45 % CME Central Clearing 3-month LIBOR 1,000,000 6/9/2022 2.21 % CME Central Clearing 3-month LIBOR 1,000,000 8/14/2022 1.87 % The Royal Bank of Scotland Plc 1-month LIBOR 500,000 8/15/2023 1.98 % CME Central Clearing 1-month LIBOR 600,000 8/24/2023 2.88 % HSBC Bank USA, National Association 1-month LIBOR 500,000 12/15/2023 2.20 % CME Central Clearing 3-month LIBOR 450,000 1/12/2024 2.10 % CME Central Clearing 3-month LIBOR 450,000 1/25/2024 2.15 % LCH Central Clearing 3-month LIBOR 1,000,000 2/6/2025 2.77 % CME Central Clearing 3-month LIBOR 100,000 4/2/2025 2.04 % LCH Central Clearing 3-month LIBOR 220,000 8/31/2027 2.12 % CME Central Clearing 3-month LIBOR 250,000 5/24/2028 2.78 % CME Central Clearing 3-month LIBOR 250,000 5/24/2028 2.39 % LCH Central Clearing 1-month LIBOR 200,000 7/3/2028 2.78 % Total 12,370,000 2.46 % Refer to Note 8 - "Collateral Positions" for further information regarding our collateral pledged to and received from our interest rate swap counterparties. Interest Rate Swaptions We periodically purchase interest rate swaptions to help mitigate the potential impact of increases or decreases in interest rates on the performance of a portion of our investment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solidated statements of operations. If an interest rate swaption expires unexercised, the loss on the interest rate swaption would be equal to the premium paid. If we sell or exercise an interest rate swaption, the realized gain or loss on the interest rate swaption would be equal to the difference between the cash or the fair value of the underlying interest rate swap received and the premium paid. As of December 31, 2018 and December 31, 2017 , we have no outstanding interest rate swaptions. TBAs, Futures and Currency Forward Contracts We purchase or sell certain TBAs and futures contracts to help mitigate the potential impact of changes in interest rates on the performance of our investment portfolio. We recognize realized and unrealized gains and losses associated with the purchases or sales of TBAs and futures contracts in gain (loss) on derivative instruments, net in our consolidated statements of operations.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solidated statements of operations. As of December 31, 2018 , we did no t have any forward contracts denominated in Pound Sterling ( December 31, 2017 : $49.7 million of notional amount of forward contracts denominated in Pound Sterling). As of December 31, 2018 , we had $ 23.1 million ( December 31, 2017 : $27.2 million ) of notional amount of forward contracts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our consolidated balance sheets. As of December 31, 2018 and 2017 , terms of the GSE CRT embedded derivatives are: $ in thousands December 31, 2018 December 31, 2017 Fair value amount 22,771 45,400 Notional amount 526,912 553,493 Maximum potential amount of future undiscounted payments 526,912 553,493 Tabular Disclosure of the Effect of Derivative Instruments on the Balance Sheet The table below presents the fair value of our derivative financial instruments, as well as their classification on our consolidated balance sheets as of December 31, 2018 and 2017 . $ in thousands Derivative Assets Derivative Liabilities As of December 31, 2018 As of December 31, 2017 As of December 31, 2018 As of December 31, 2017 Balance Sheet Fair Value Fair Value Balance Sheet Fair Value Fair Value Interest Rate Swaps Asset 15,089 6,896 Interest Rate Swaps Liability 15,382 31,548 Futures — — Futures 7,836 — Currency Forward Contracts — — Currency Forward Contracts 172 1,217 As a result of rulebook changes governing central clearing activities effective January 3, 2017, the daily variation margin payment for centrally cleared interest rate swaps and futures contracts is characterized as settlement of the derivative itself rather than collateral. As a result of the rule change, cash collateral pledged on our centrally cleared interest rate swaps and futures contracts is settled against fair value of these swaps. Tabular Disclosure of the Effect of Derivative Instruments on the Income Statement The tables below present the effect of our credit derivatives on our consolidated statements of operations for the years ended December 31, 2018 , 2017 and 2016 . $ in thousands Year ended December 31, 2018 Derivative not designated as hedging instrument Realized gain (loss), net GSE CRT embedded derivative coupon interest Unrealized gain (loss), net Realized and unrealized credit derivative income (loss), net GSE CRT Embedded Derivatives — 22,478 (22,629 ) (151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 in thousands Year ended December 31, 2016 Derivative not designated as hedging instrument Realized gain (loss), net GSE CRT embedded derivative coupon interest Unrealized gain (loss), net Realized and unrealized credit derivative income (loss), net GSE CRT Embedded Derivatives (6,017 ) 24,343 42,817 61,143 The following tables summarize the effect of interest rate swaps, interest rate swaptions, futures contracts, currency forward contracts and TBAs reported in gain (loss) on derivative instruments, net on the consolidated statements of operations for the years ended December 31, 2018 , 2017 and 2016 . $ in thousands Year ended December 31, 2018 Derivative not designated as hedging instrument Realized gain (loss) on derivative instruments, net Contractual net interest expense Unrealized gain (loss), net Gain (loss) on derivative instruments, net Interest Rate Swaps 81,417 (20,015 ) 24,358 85,760 Future Contracts (86,318 ) — (7,836 ) (94,154 ) Currency Forward Contracts 2,088 — 1,046 3,134 TBAs (17 ) — — (17 ) Total (2,830 ) (20,015 ) 17,568 (5,277 ) $ in thousands Year ended December 31, 2017 Derivative not designated as hedging instrument Realized gain (loss) on derivative instruments, net Contractual net interest expense Unrealized gain (loss), net Gain (loss) on derivative instruments, net Interest Rate Swaps 72,894 (77,076 ) 28,316 24,134 Currency Forward Contracts (5,056 ) — (923 ) (5,979 ) Total 67,838 (77,076 ) 27,393 18,155 $ in thousands Year ended December 31, 2016 Derivative Realized gain (loss) on derivative instruments, net Contractual net interest expense Unrealized gain (loss), net Gain (loss) on derivative instruments, net Interest Rate Swaps (69,090 ) (104,804 ) 100,503 (73,391 ) Interest Rate Swaptions (1,485 ) — 1,485 — Currency Forward Contracts 12,632 — (2,056 ) 10,576 Total (57,943 ) (104,804 ) 99,932 (62,815 )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also be declared in default on our derivative obligations. At December 31, 2018 , the fair value of derivatives in a net liability position, which includes accrued interest but excludes any adjustment for non-performance risk related to bilateral interest rate swap agreements, was $1.8 million . We have minimum collateral posting thresholds with certain of our derivative counterparties and have posted $1.6 million of Agency RMBS as of December 31, 2018 . If we had breached any of these provisions at December 31, 2018 , we could have been required to settle our obligations under the agreements at their termination value. We also have an agreement with a clearing counterparty for our interest rate swaps that includes cross default provisions. The fair value of our centrally cleared interest rate derivative contracts, which includes accrued interest and variation margin but excludes any adjustment for non-performance risk, was a net liability of $13.2 million as of December 31, 2018 . We were in compliance with all of the financial provisions of these counterparty agreements as of December 31, 2018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18 and December 31, 2017 . As a result of rulebook changes governing central clearing activities effective January 3, 2017, the daily variation margin payment for centrally cleared interest rate swaps is characterized as settlement of the derivative itself rather than collateral. Our derivative liability of $13.2 million at December 31, 2018 related to centrally cleared interest rate swaps is not included in the table below as a result of this change. Offsetting of Derivative Assets As of December 31, 2018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15,089 — 15,089 (433 ) (14,656 ) — Offsetting of Derivative Liabilities, Repurchase Agreements and Secured Loans As of December 31, 2018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10,239 — 10,239 (2,058 ) (7,836 ) 345 Repurchase Agreements (4) 13,602,484 — 13,602,484 (13,602,484 ) — — Secured Loans (5) 1,650,000 — 1,650,000 (1,650,000 ) — — Total 15,262,723 — 15,262,723 (15,254,542 ) (7,836 ) 345 Offsetting of Derivative Assets As of December 31, 2017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6,896 — 6,896 — (6,896 ) — Offsetting of Derivative Liabilities and Repurchase Agreements As of December 31, 2017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22,445 — 22,445 (21,169 ) (620 ) 656 Repurchase Agreements (4) 14,080,801 — 14,080,801 (14,080,801 ) — — Secured Loans (5) 1,650,000 — 1,650,000 (1,650,000 ) — — 15,753,246 — 15,753,246 (15,751,970 ) (620 ) 656 (1) Amounts represent derivatives in an asset position that could potentially be offset against derivatives in a liability position at December 31, 2018 and December 31, 2017 , subject to a netting arrangement. (2) Amounts represent collateral pledged that is available to be offset against liability balances associated with repurchase agreements, secured loans and derivatives. (3) The fair value of securities pledged against our derivatives was $159.9 million at December 31, 2018 ( December 31, 2017 : $109.9 million ), of which $158.3 million ( December 31, 2017 : $86.2 million ) relates to initial margin pledged on centrally cleared interest rate swaps and futures. Centrally cleared interest rate swaps are excluded from the tables above. Cash collateral received on our derivatives was $18.1 million and $7.3 million at December 31, 2018 and December 31, 2017 , respectively. Cash collateral pledged by us on our derivatives was $13.5 million and $620,000 at December 31, 2018 and December 31, 2017 , respectively. Cash collateral pledged on our centrally cleared interest rate swaps is settled against the fair value of these swaps and therefore excluded from the tables above at December 31, 2018 . (4) The fair value of securities pledged against our borrowing under repurchase agreements was $15.0 billion and $15.5 billion at December 31, 2018 and December 31, 2017 , respectively. (5) The fair value of securities pledged against IAS Services LLC's borrowing under secured loans was $1.9 billion and $1.9 billion at December 31, 2018 and December 31, 2017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18 Fair Value Measurements Using: $ in thousands Level 1 Level 2 Level 3 NAV as a practical expedient (3) Total at Fair Value Assets: Mortgage-backed and credit risk transfer securities (1) (2) — 17,373,871 22,771 — 17,396,642 Derivative assets — 15,089 — — 15,089 Other assets (4) — — 54,981 24,012 78,993 Total assets — 17,388,960 77,752 24,012 17,490,724 Liabilities: Derivative liabilities 7,836 15,554 — — 23,390 Total liabilities 7,836 15,554 — — 23,390 December 31, 2017 Fair Value Measurements Using: $ in thousands Level 1 Level 2 Level 3 NAV as a practical expedient (3) Total at Fair Value Assets: Mortgage-backed and credit risk transfer securities (1) (2) — 18,145,354 45,400 — 18,190,754 Derivative assets — 6,896 — — 6,896 Other assets (5) 3,979 — — 25,972 29,951 Total assets 3,979 18,152,250 45,400 25,972 18,227,601 Liabilities: Derivative liabilities — 32,765 — — 32,765 Total liabilities — 32,765 — — 32,765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8 , the net embedded derivative asset position of $22.8 million includes $28.8 million of embedded derivatives in an asset position and $6.0 million of embedded derivatives in a liability position. As of December 31, 2017 , the net embedded derivative asset position of $45.4 million includes $46.5 million of embedded derivatives in an asset position and $1.1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8 and December 31, 2017 , the weighted average remaining term of investments in unconsolidated ventures is 2.6 years and 1.9 years, respectively. (4) Includes $55.0 million of a loan participation interest as of December 31, 2018. The loan participation interest is transferable and bears interest at a variable rate based on LIBOR plus a spread and resets daily. There was no evidence that the interest rate spread on the loan participation interest did not approximate market comparables as of December 31, 2018. As a result, the cost of the loan participation interest approximates its fair value. (5) Includes $4.0 million of an investment in an exchange-traded fund as of December 31, 2017 . The following table shows a reconciliation of the beginning and ending fair value measurements of our GSE CRT embedded derivatives, which we have valued utilizing Level 3 inputs: Years Ended $ in thousands December 31, 2018 December 31, 2017 Beginning balance 45,400 17,095 Unrealized gains/(losses), net (1) (22,629 ) 28,305 Ending balance 22,771 45,400 (1) Included in realized and unrealized credit derivative income (loss), net in the consolidated statements of operations are $22.6 million in net unrealized losses and $28.3 million in net unrealized gains attributable to assets still held as of December 31, 2018 and December 31, 2017 , respectively. The following table shows a reconciliation of the beginning and ending fair value measurements of our loan participation interest, which we have valued utilizing Level 3 inputs: Year Ended $ in thousands December 31, 2018 Beginning balance — Purchases 54,981 Ending balance 54,981 The following tables summarize significant unobservable inputs used in the fair value measurement of our GSE CRT embedded derivatives: Fair Value at $ in thousands December 31, 2018 Valuation Technique Unobservable Input Range Weighted Average GSE CRT Embedded Derivatives 22,771 Market Comparables, Vendor Pricing Weighted average life 2.9 - 5.9 years 4.3 years Fair Value at $ in thousands December 31, 2017 Valuation Technique Unobservable Input Range Weighted Average GSE CRT Embedded Derivatives 45,400 Market Comparables, Vendor Pricing Weighted average life 2.6 - 6.8 years 4.8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solidated balance sheets at December 31, 2018 and December 31, 2017 : December 31, 2018 December 31, 2017 $ in thousands Carrying Value Estimated Fair Value Carrying Value Estimated Fair Value Financial Assets: Commercial loans, held-for-investment 31,582 31,826 191,808 191,930 Other assets 74,250 74,250 74,250 74,250 Total 105,832 106,076 266,058 266,180 Financial Liabilities: Repurchase agreements 13,602,484 13,602,050 14,080,801 14,080,460 Secured loans 1,650,000 1,650,000 1,650,000 1,650,000 Exchangeable senior notes — — 143,231 143,948 Total 15,252,484 15,252,050 15,874,032 15,874,408 The following describes our methods for estimating the fair value for financial instruments. • The estimated fair value of commercial loans held-for-investment is a Level 3 fair value measurement. Subsequent to the origination or purchase, commercial loan investments are valued on monthly basis by an independent third party valuation agent using a discounted cash flow technique. • The estimated fair value of FHLBI stock, included in "Other ass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estimated fair value of exchangeable senior notes is a Level 2 fair value measurement based on a valuation obtained from a third-party pricing service.</t>
  </si>
  <si>
    <t>Related Party Transactions</t>
  </si>
  <si>
    <t>Related Party Transactions [Abstract]</t>
  </si>
  <si>
    <t>Related Party Transactions We are externally managed and advised by Invesco Advisers, Inc. (our "Manager"), a wholly-owned subsidiary of Invesco Ltd. Our Manager is at all times subject to the supervision and oversight of our Board of Directors and has only such functions and authority as we delegate to i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18 , we reimbursed our Manager $ 779,000 ( 2017 : $ 801,000 ; 2016 : $ 695,000 ) for costs of support personnel that are fully dedicated to our business. We have invested $131.9 million as of December 31, 2018 ( 2017 : $74.4 million ) in money market or mutual funds managed by affiliates of our Manager. The investments are reported as cash and cash equivalents on our consolidated balance sheets. We also pay our Manager a portion of the origination and commitment fees received from borrowers in connection with purchasing and originating commercial real estate loans. For the years ended December 31, 2018 and December 31, 2017 , we did not receive any fees or pay our Manager any fees related to such transactions. For the year ended December 31, 2016, we paid our Manager $690,000 related to such transactions. Management Fe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including proceeds from the issuance of OP Units to an affiliate of our Manager, plus retained earnings at the end of the most recently completed calendar quarter (without taking into account any non-cash equity compensation expense incurred in current or prior periods), less any amount paid to repurchase common stock since inception. Stockholder's equity excludes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In 2016, we recorded a cumulative one-time adjustment of $2.3 million related to a prior adjustment for the accounting for premiums and discounts associated with non-Agency RMBS not of high credit quality.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years ended December 31, 2018 , 2017 and 2016 . Years ended December 31, $ in thousands 2018 2017 2016 Incurred costs, prepaid or expensed 6,483 5,997 6,986 Incurred costs, charged against equity as a cost of raising capital 230 299 — Incurred costs, capitalized to other assets — — 50 Total incurred costs, originally paid by our Manager 6,713 6,296 7,036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These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These dividends are cumulative and payable quarterly in arrears. In August 2017, we completed a public offering of 11,500,000 shares of 7.50% Fixed-to-Floating Series C Cumulative Redeemable Preferred Stock (the "Series C Preferred Stock") at the price of $25.00 per share. Total proceeds were $287.5 million before issuance costs of $9.4 million .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commencing with the first dividend payment date on December 27, 2017. As of July 27, 2017, we have the option to redeem shares of our Series A Preferred Stock for $25.00 per share, plus any accumulated and unpaid dividends through the date of redemption. We have the option to redeem shares of Series B Preferred Stock after December 27, 2024 and shares of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Common Stock In December 2017, we entered into an equity distribution agreement with a placement agent under which we may sell up to 17,000,000 shares of our common stock from time to time in at-the-market or privately negotiated transactions. These shares are registered with the SEC under our automatic shelf registration statement (as amended and/or supplemented). As of December 31, 2018 , we have not sold any shares of common stock under the equity distribution agreement. Redemption of OP Units and Repurchase of Shares Owned by Invesco On November 30, 2018, we redeemed the OP Units held by a wholly-owned Invesco subsidiary for $21.8 million . We also repurchased 75,100 shares of common stock owned by Invesco for $1.1 million . The redemption price for the OP Units and common stock was equal to the market value of an equivalent number of shares of our registered common stock. We accounted for the redemption of the OP Units as an equity transaction and did not recognize a gain or loss on the transaction. We reallocated the components of accumulated other comprehensive loss to us as summarized in the table below. Share Repurchase Program In December 2011, our board of directors approved a share repurchase program with no stated expiration date. During the year ended December 31, 2018 , we repurchased 75,100 shares of our common stock at a repurchase price of $15.23 per share for a net cost of $1.1 million as discussed above. We did not repurchase any shares of our stock during the year ended December 31, 2017 . As of December 31, 2018 , we had authority to purchase 18,163,982 shares of our common stock through our share repurchase program.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Unless terminated earlier, the Incentive Plan will terminate in 2019 , but will continue to govern the unexpired awards. As of December 31, 2018 , 761,746 shares of common stock remain available for future issuance under the Incentive Plan. We recognized compensation expense of approximately $424,000 ( 2017 : $453,000 ; 2016 : $340,000 ) related to awards to our independent directors for the year ended December 31, 2018 . During the year ended December 31, 2018 , we issued 27,697 shares ( 2017 : 25,006 shares; 2016 : 25,068 shares) of common stock under the Incentive Plan to our independent directors. The fair market value of the shares granted was determined by the closing stock market price on the date of the grant. The grants vested immediately. We recognized compensation expense of approximately $129,000 ( 2017 : $138,000 ; 2016 : $100,000 ) for the year ended December 31, 2018 related to restricted stock units awarded to employees of our Manager and its affiliates which is reimbursed by our Manager under the management agreement. At December 31, 2018 , there was approximately $102,000 of total unrecognized compensation cost related to restricted stock unit awards that is expected to be recognized over a period of up to 39 months, with a weighted-average remaining vesting period of 13 months. The following table summarizes the activity related to restricted stock units awarded to employees of our Manager and its affiliates for the year ended December 31, 2018 . Year Ended December 31, 2018 Restricted Stock Units Weighted Average Grant Date Fair Value (1) Unvested at the beginning of the year 19,827 $ 14.35 Shares granted during the year 7,055 15.37 Shares forfeited during the year (3,967 ) 14.56 Shares vested during the year (11,864 ) 14.71 Unvested at the end of the year 11,051 $ 14.55 (1) The grant date fair value of restricted stock unit awards is based on the closing market price of our common stock at the grant date. Accumulated Other Comprehensive Income The following tables present the components of total other comprehensive income (loss), net and accumulated other comprehensive income ("AOCI") at December 31, 2018 and December 31, 2017 , respectively. The tables exclude gains and losses on MBS and GSE CRTs that are accounted for under the fair value option. December 31, 2018 $ in thousands Equity method investments Available-for-sale securities Derivatives and hedging Total Total other comprehensive income (loss), net: Unrealized gain (loss) on mortgage-backed and credit risk transfer securities, net — (210,424 ) — (210,424 ) Reclassification of unrealized (gain) loss on sale of mortgage-backed and credit risk transfer securities to gain (loss) on investments, net — 193,162 — 193,162 Reclassification of amortization of net deferred (gain) loss on de-designated interest rate swaps to repurchase agreements interest expense — — (25,839 ) (25,839 ) Currency translation adjustments on investment in unconsolidated venture (447 ) — — (447 ) Total other comprehensive income (loss), net (447 ) (17,262 ) (25,839 ) (43,548 ) AOCI balance at beginning of period 947 136,188 123,894 261,029 Other comprehensive income/(loss), net (447 ) (17,262 ) (25,839 ) (43,548 ) Other comprehensive income/(loss) attributable to non-controlling interest 6 927 300 1,233 Rebalancing of ownership percentage of non-controlling interest — (1 ) — (1 ) Purchase of OP units from non-controlling interest 7 812 1,281 2,100 AOCI balance at end of period 513 120,664 99,636 220,813 December 31, 2017 $ in thousands Equity method investments Available-for-sale securities Derivatives and hedging Total Total other comprehensive income (loss), net: Unrealized gain (loss) on mortgage-backed and credit risk transfer securities, net — (9,885 ) — (9,885 ) Reclassification of unrealized (gain) loss on sale of mortgage-backed and credit risk transfer securities to gain (loss) on investments, net — 1,508 — 1,508 Reclassification of amortization of net deferred (gain) loss on de-designated interest rate swaps to repurchase agreements interest expense — — (25,544 ) (25,544 ) Currency translation adjustments on investment in unconsolidated venture 863 — — 863 Total other comprehensive income (loss), net 863 (8,377 ) (25,544 ) (33,058 ) AOCI balance at beginning of period 95 144,458 149,115 293,668 Other comprehensive income/(loss), net 863 (8,377 ) (25,544 ) (33,058 ) Other comprehensive income/(loss) attributable to non-controlling interest (11 ) 106 323 418 Rebalancing of ownership percentage of non-controlling interest — 1 — 1 AOCI balance at end of period 947 136,188 123,894 261,029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Dividends We declared the following dividends during 2018 and 2017: Series A Preferred Stock Dividends Declared Per Share Amount Date of Payment 2018 December 14, 2018 $ 0.4844 January 25, 2019 September 14, 2018 $ 0.4844 October 25, 2018 June 15, 2018 $ 0.4844 July 25, 2018 March 15, 2018 $ 0.4844 April 25, 2018 2017 December 14, 2017 $ 0.4844 January 25, 2018 September 14, 2017 $ 0.4844 October 25, 2017 June 15, 2017 $ 0.4844 July 25, 2017 March 15, 2017 $ 0.4844 April 25, 2017 Series B Preferred Stock Dividends Declared Per Share Amount Date of Payment 2018 November 6, 2018 $ 0.4844 December 27, 2018 August 2, 2018 $ 0.4844 September 27, 2018 May 2, 2018 $ 0.4844 June 27, 2018 February 15, 2018 $ 0.4844 March 27, 2018 2017 September 14, 2017 $ 0.4844 December 27, 2017 June 15, 2017 $ 0.4844 September 27, 2017 March 15, 2017 $ 0.4844 June 27, 2017 Series C Preferred Stock Dividends Declared Per Share Amount Date of Payment 2018 November 6, 2018 $ 0.46875 December 27, 2018 August 2, 2018 $ 0.46875 September 27, 2018 May 2, 2018 $ 0.46875 June 27, 2018 February 15, 2018 $ 0.46875 March 27, 2018 2017 September 14, 2017 $ 0.68230 December 27, 2017 Common Stock Dividends Declared Per Share Amount Date of Payment 2018 December 14, 2018 $ 0.42 January 28, 2019 September 14, 2018 $ 0.42 October 26, 2018 June 15, 2018 $ 0.42 July 26, 2018 March 15, 2018 $ 0.42 April 26, 2018 2017 December 14, 2017 $ 0.42 January 26, 2018 September 14, 2017 $ 0.41 October 26, 2017 June 15, 2017 $ 0.40 July 26, 2017 March 15, 2017 $ 0.40 April 26, 2017 The following table sets forth the dividends declared per share of our preferred and common stock and their related tax characterization for the fiscal tax years ended December 31, 2018 and 2017 . Tax Characterization of Dividends Fiscal Tax Year Dividends Declared Ordinary Dividends Capital Gain Distribution Carry Forward Series A Preferred Stock Dividends Fiscal tax year 2018 (1) 1.937600 1.937600 — — Fiscal tax year 2017 (2) 1.937600 1.937600 — — Series B Preferred Stock Dividends Fiscal tax year 2018 1.937600 1.937600 — — Fiscal tax year 2017 1.937600 1.937600 — — Series C Preferred Stock Dividends Fiscal tax year 2018 1.875000 1.875000 — — Fiscal tax year 2017 0.682290 0.682290 — — Common Stock Dividends Fiscal tax year 2018 1.680000 1.378178 — 0.301822 Fiscal tax year 2017 1.630000 1.480040 — 0.149960 (1) Excludes preferred stock dividend of $0.4844 per share declared on December 14, 2018 that has a record date of January 1, 2019. This dividend is a 2019 dividend for federal income tax purposes. (2) Excludes preferred stock dividend of $0.4844 per share declared on December 14, 2017 that has a record date of January 1, 2018. This dividend is a 2018 dividend for federal income tax purposes.</t>
  </si>
  <si>
    <t>Earnings per Common Share</t>
  </si>
  <si>
    <t>Earnings Per Share [Abstract]</t>
  </si>
  <si>
    <t>Earnings per Common Share Earnings per share for the years ended December 31, 2018 , 2017 and 2016 is computed as follows: $ and share amounts in thousands Years Ended December 31, 2018 2017 2016 Numerator (Income) Basic Earnings: Net income (loss) available to common stockholders (115,216 ) 320,527 231,547 Effect of dilutive securities: Income allocated to exchangeable senior notes — 13,340 22,467 Income (loss) allocated to non-controlling interest — 4,450 3,287 Dilutive net income (loss) available to stockholders (115,216 ) 338,317 257,301 Denominator (Weighted Average Shares) Basic Earnings: Shares available to common stockholders 111,637 111,610 111,973 Effect of dilutive securities: Restricted stock awards — 20 20 Non-controlling interest OP Units — 1,425 1,425 Exchangeable senior notes — 9,986 16,836 Dilutive Shares 111,637 123,041 130,254 Earnings (loss) per share: Net income (loss) attributable to common stockholders Basic (1.03 ) 2.87 2.07 Diluted (1.03 ) 2.75 1.98 The following potential common shares were excluded from diluted earnings per share for the year ended December 31, 2018 as the effect would be anti-dilutive: 14,404 for restricted stock awards, 1,184,373 for the exchangeable senior notes and 1,300,068 for non-controlling interest.</t>
  </si>
  <si>
    <t>Non-controlling Interest - Operating Partnership</t>
  </si>
  <si>
    <t>Noncontrolling Interest [Abstract]</t>
  </si>
  <si>
    <t>Non-controlling Interest – Operating Partnership Through November 30, 2018, non-controlling interest represented the aggregate ownership interest of a wholly-owned Invesco subsidiary in our Operating Partnership. The ownership percentage was determined by dividing the number of OP Units held by the Unit Holders by the total number of dilutive shares of common stock. The issuance or repurchase of common stock (“Share” or “Shares”) or OP Units changed the percentage ownership of both the Unit Holders and the common stockholders. Since an OP unit was generally redeemable for cash or Shares at our option, it was deemed to be a Share equivalent. Therefore, such transactions were treated as capital transactions and resulted in a reallocation between stockholders’ equity and non-controlling interest in the accompanying consolidated balance sheets. As of December 31, 2017 , non-controlling interest related to the 1,425,000 OP Units outstanding represented a 1.3% interest in the Operating Partnership. On November 30, 2018, we redeemed all of the OP Units held by the non-controlling interest holder for $21.8 million . The redemption price for the OP Units was equal to the market value of an equivalent number of shares of our registered common stock. The following table summarizes the effect of changes in our ownership interest in our Operating Partnership on our equity. Years ended December 31, $ in thousands 2018 2017 2016 Net income (loss) attributable to Invesco Mortgage Capital Inc. (70,790 ) 348,607 254,411 Transfers from non-controlling interest: Decrease in additional paid-in capital due to purchase of OP units (798 ) — — Net transfers from non-controlling interest (798 ) — — Change from net income (loss) attributable to Invesco Mortgage Capital Inc. common stockholders and transfers (to) from non-controlling interest (71,588 ) 348,607 254,411 Prior to redemption of the OP Units, income was allocated to the non-controlling interest based on the Unit Holders’ ownership percentage of the Operating Partnership. The following table presents the net income (loss) allocated and distributions paid to the Operating Partnership non-controlling interest for the years ended December 31, 2018, 2017 and 2016 Years ended December 31, $ in thousands 2018 2017 2016 Net income (loss) allocated 254 4,450 3,287 Distributions paid 2,394 2,294 2,280 As of December 31, 2017 , there were $598,500 of distributions payable to the non-controlling interest.</t>
  </si>
  <si>
    <t>Commitments and Contingencies</t>
  </si>
  <si>
    <t>Commitments and Contingencies Disclosure [Abstract]</t>
  </si>
  <si>
    <t>Contingencies and Contingencies</t>
  </si>
  <si>
    <t>Commitments and Contingencies Commitments and contingencies may arise in the ordinary course of business. Our material off balance sheet commitments as of December 31, 2018 are discussed below. As discussed in Note 6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t December 31, 2018 , our undrawn capital and purchase commitments were $10.0 million ( 2017 : $10.2 million ). As discussed in Note 6 - "Other Assets", we have funded our portion of a commitment in a loan participation. The remainder of our commitment under the agreement will be funded over the two year term of the loan based upon the financing needs of the borrower. As of December 31, 2018 , we have an unfunded commitment of $20.0 million . As discussed in Note 5 - “Commercial Loans Held-for-Investment”, we purchase and originate commercial loans. As of December 31, 2018 , we did no t have any unfunded commitments on commercial loans held-for-investment ( 2017 : $4.8 million ). We have entered into agreements with financial institutions to guarantee certain obligations of our subsidiaries. We would be required to perform under these guarantees in the event of certain defaults. We have not had prior claims or losses under these contracts and expect the risk of loss to be remote.</t>
  </si>
  <si>
    <t>Summarized Quarterly Results of Operations (Unaudited)</t>
  </si>
  <si>
    <t>Quarterly Financial Information Disclosure [Abstract]</t>
  </si>
  <si>
    <t>Summarized Quarterly Results of Operations (Unaudited) The following is a presentation of selected unaudited results of operations for the quarters ended. $ in thousands except share amounts Q4 18 Q3 18 Q2 18 Q1 18 Q4 17 Q3 17 Q2 17 Q1 17 Interest Income Mortgage-backed and credit risk transfer securities 174,511 160,416 147,548 149,003 147,509 134,138 121,027 118,873 Commercial and other loans 1,593 1,672 4,051 4,222 5,472 6,251 6,021 5,764 Total interest income 176,104 162,088 151,599 153,225 152,981 140,389 127,048 124,637 Interest Expense Repurchase agreements 91,057 81,763 69,389 59,585 51,955 45,907 36,072 29,947 Secured loans 10,565 9,490 8,471 6,927 5,878 5,544 4,535 3,413 Exchangeable senior notes — — — 1,621 2,104 2,724 3,504 5,008 Total interest expense 101,622 91,253 77,860 68,133 59,937 54,175 44,111 38,368 Net interest income 74,482 70,835 73,739 85,092 93,044 86,214 82,937 86,269 Other income (loss) Gain (loss) on investments, net 76,957 (207,910 ) (36,377 ) (160,370 ) (17,153 ) (11,873 ) 11,175 (1,853 ) Equity in earnings of unconsolidated ventures 624 1,084 798 896 (47 ) 408 (154 ) (1,534 ) Gain (loss) on derivative instruments, net (293,485 ) 87,672 67,169 133,367 64,251 1,955 (53,513 ) 5,462 Realized and unrealized credit derivative income (loss), net (9,026 ) 4,975 735 3,165 13,220 (2,930 ) 21,403 19,955 Net loss on extinguishment of debt — — — (26 ) (233 ) (1,344 ) (526 ) (4,711 ) Other investment income (loss), net 850 1,068 (2,160 ) 3,102 1,206 2,313 2,533 1,329 Total other income (loss) (224,080 ) (113,111 ) 30,165 (19,866 ) 61,244 (11,471 ) (19,082 ) 18,648 Expenses 12,410 11,778 11,627 11,977 11,972 11,254 10,635 10,885 Net income (loss) (162,008 ) (54,054 ) 92,277 53,249 142,316 63,489 53,220 94,032 Net income (loss) attributable to non-controlling interest (899 ) (681 ) 1,163 671 1,794 800 670 1,186 Net income (loss) attributable to Invesco Mortgage Capital Inc. (161,109 ) (53,373 ) 91,114 52,578 140,522 62,689 52,550 92,846 Dividends to preferred stockholders 11,106 11,107 11,106 11,107 3,086 13,562 5,716 5,716 Net income (loss) attributable to common stockholders (172,215 ) (64,480 ) 80,008 41,471 137,436 49,127 46,834 87,130 Earnings (loss) per share: Net income (loss) attributable to common stockholders Basic (1.54 ) (0.58 ) 0.72 0.37 1.23 0.44 0.42 0.78 Diluted (1.54 ) (0.58 ) 0.72 0.37 1.18 0.43 0.41 0.73</t>
  </si>
  <si>
    <t>Subsequent Events</t>
  </si>
  <si>
    <t>Subsequent Events [Abstract]</t>
  </si>
  <si>
    <t>Subsequent Events On February 7, 2019, we completed a public offering of 16,100,000 shares Common Stock at the price of $15.73 per share. Total net proceeds were approximately $249.7 million after deducting estimated offering expenses.</t>
  </si>
  <si>
    <t>Schedule IV Mortgage Loans on Real Estate</t>
  </si>
  <si>
    <t>SEC Schedule, 12-29, Real Estate Companies, Investment in Mortgage Loans on Real Estate [Abstract]</t>
  </si>
  <si>
    <t>INVESCO MORTGAGE CAPITAL INC. AND SUBSIDIARIES Schedule IV Mortgage Loans on Real Estate As of December 31, 2018 $ in thousands Asset Type Property Type Location Interest Rate Maturity Date (1) Periodic Payment Terms (2) Prior Liens Face Amount of Mortgages Carrying Amount of Mortgages Principal Amount of Loans Subject to Delinquent Principal or Interest Mezzanine Loan Hotel TX L+8.50% 2/28/2021 I — 24,582 24,582 — Mezzanine Loan Multifamily TX L+7.75% 2/7/2019 I — 7,000 7,000 — 31,582 31,582 (3) — (1) Based on the contractual maturity date. Certain loans may contain either an option to repay or an option to extend beyond their contractual maturity dates as specified in the respective loan agreements. (2) Interest ("I") only until stated maturity of the loan. (3) The aggregate cost for federal income tax purposes is $31.6 million. Reconciliation of Carrying Value of Mortgage Loans on Real Estate: 2018 2017 2016 Beginning balance 191,808 273,355 209,062 Additions: Originations and purchases of new loans 1,677 4,799 87,474 Premium (discount) on new loans — — (272 ) Amortization of commercial loan origination fees and premium (discount) 91 337 302 Deductions: Collection of principal 160,934 90,713 15,000 Loss on foreign currency revaluation 1,060 (4,030 ) 8,211 Ending balance 31,582 191,808 273,355</t>
  </si>
  <si>
    <t>Summary of Significant Accounting Policies (Policies)</t>
  </si>
  <si>
    <t>Basis of Presentation and Consolidation</t>
  </si>
  <si>
    <t>Basis of Presentation and Consolidation Our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t>
  </si>
  <si>
    <t>Use of Estimates</t>
  </si>
  <si>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8 , 2017 and 2016 , we incurred foreign currency losses of $0.9 million , gains of $4.1 million and losses of $8.2 million , respectively, primarily related to the revaluation of our commercial loan investment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t>
  </si>
  <si>
    <t>Fair Value Measurements</t>
  </si>
  <si>
    <t>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t>
  </si>
  <si>
    <t>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our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are described below in the Interest Income Recognition section of this Note 2 to our consolidated financial statements. We consider our portfolio of Agency RMBS and Agency CMBS to be of high credit quality under applicable accounting guidance. For non-Agency CMBS, non-Agency RMBS and GSE CRTs, we do not rely on ratings from third party agencies to determine the credit quality of the investment. We use internal models that analyze the loans underlying each security and evaluate factors including, but not limited to, delinquency status, loan-to-value ratios, borrower credit scores, occupancy status and geographic concentration to estimate the expected future cash flows. We place reliance on these internal models in determining credit quality. While non-Agency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Commercial Loans Held-For-Investment</t>
  </si>
  <si>
    <t>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t>
  </si>
  <si>
    <t>Interest Income Recognition</t>
  </si>
  <si>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GSE CRTs are amortized or accreted into interest income over the life of the debt host contract using the effective interest method. The difference between the coupon rate on the hybrid instrument and the coupon rate on the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 Restricted Cash</t>
  </si>
  <si>
    <t>Cash and Cash Equivalents We consider all highly liquid investments that have original or remaining maturity dates of three months or less when purchased to be cash equivalents. At December 31, 2018 , we had cash and cash equivalents in excess of the FDIC deposit insurance limit of $ 250,000 per institution. We mitigate our risk of loss by actively monitoring our counterparties. Restricted Cash Restricted cash represents cash posted with the Federal Home Loan Bank of Indianapolis ("FHLBI") as collateral for secured loans and cash posted with counterparties as collateral for various derivative instruments. Cash held by counterparties as collateral is legally restricted and is not available for general corporate purposes.</t>
  </si>
  <si>
    <t>Due from Counterparties/Collateral Held Payable</t>
  </si>
  <si>
    <t>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t>
  </si>
  <si>
    <t>Investment Related Receivable / Investment Related Payable</t>
  </si>
  <si>
    <t>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t>
  </si>
  <si>
    <t>Investments in Unconsolidated Ventures</t>
  </si>
  <si>
    <t xml:space="preserve">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Repurchase Agreements</t>
  </si>
  <si>
    <t>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t>
  </si>
  <si>
    <t>Secured Loans</t>
  </si>
  <si>
    <t>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t>
  </si>
  <si>
    <t>Dividends and Distributions Payable</t>
  </si>
  <si>
    <t>Dividends and Distributions Payable Dividends and distributions payable represent dividends declared at the balance sheet date which are payable to common stockholders and preferred stockholders. As of December 31, 2017, dividends and distributions payable also included dividends declared at the balance sheet date that were payable to an Invesco wholly-owned subsidiary, the non-controlling interest common unit holder of our Operating Partnership.</t>
  </si>
  <si>
    <t>Earnings (Loss) per Share</t>
  </si>
  <si>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 Units, exchangeable debt, and unvested restricted stock and uses the average share price for the period in determining the number of incremental shares that are to be added to the weighted-average number of shares outstanding.</t>
  </si>
  <si>
    <t>Share-Based Compensation</t>
  </si>
  <si>
    <t>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under the terms of our management agreement. Share-based compensation arrangements include share options, restricted and non-restricted share awards, performance-based awards and share appreciation rights. Compensation related to stock awards to our independent directors is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t>
  </si>
  <si>
    <t>Underwriting Commissions and Offering Costs</t>
  </si>
  <si>
    <t>Underwriting Commissions and Offering Costs Underwriting commissions and direct costs incurred in connection with our common and preferred stock offerings are reflected as a reduction of additional paid-in-capital and preferred stock, respectively.</t>
  </si>
  <si>
    <t>Comprehensive Income</t>
  </si>
  <si>
    <t>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t>
  </si>
  <si>
    <t>Accounting for Derivative Financial Instruments</t>
  </si>
  <si>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our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t>
  </si>
  <si>
    <t>Income Taxes</t>
  </si>
  <si>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18 , 2017 and 2016. We do not have any accruals for uncertain tax positions. We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Such reclassifications had no impact on total assets, net income or equity attributable to common stockholders.</t>
  </si>
  <si>
    <t>Accounting Pronouncements Recently Adopted and Pending Accounting Pronouncements</t>
  </si>
  <si>
    <t>Accounting Pronouncements Recently Adopted Effective January 1, 2018, we adopted the accounting guidance that amends certain aspects of recognition, measurement, presentation, and disclosure of financial assets and liabilities. The standard requires that all equity investments, other than those accounted for as equity method investments, be measured at fair value with changes recognized in income. As of January 1, 2018, we had three types of equity investments: investments in unconsolidated ventures, an investment in an exchange traded fund, and an investment in FHLBI stock. Our investments in unconsolidated ventures are accounted for as equity method investments, and our investment in an exchange-traded fund was measured at fair value with changes recognized in income. While the standard eliminates the cost method for equity investments without readily determinable fair values, it does allow an election to record equity investments without readily determinable fair values at cost, less impairment, and plus or minus adjustments for observable price changes. We elected to record our investment in FHLBI stock at cost, less impairment. As such, the adoption of this accounting guidance did not impact our financial condition or results of operations. The standard also amends certain disclosure requirements for financial instruments. Refer to Note 4 - "Mortgage-Backed and Credit Risk Transfer Securities" for a tabular summary of the fair value of our available-for-sale securities and securities accounted for under the fair value option by asset type. Effective January 1, 2018, we adopted the accounting guidance intended to reduce diversity in how restricted cash and certain transactions are classified in the statement of cash flows. The new guidance requires that the statement of cash flows explains the difference during the period in the total of cash, cash equivalents and amounts generally described as restricted cash or restricted cash equivalents. We adopted the accounting standard on a retrospective basis, which required us to restate our statement of cash flows for the years ended December 31, 2017 and 2016. The adoption of the guidance primarily impacted the presentation of cash flows related to distributions from investments in unconsolidated ventures and basis recovered on certain investment securities. For the year ended December 31, 2017, the adoption resulted in a $ 27.4 million decrease (2016: $ 33.9 million ) in net cash provided by operating activities, $ 33.0 million increase (2016: $ 30.7 million ) in net cash used in investing activities and $ 5.6 million decrease (2016: $ 3.2 million increase) in net cash provided by financing activities. We included restricted cash of $ 620,000 as of December 31, 2017 in our reconciliation of cash, cash equivalents and restricted cash on the consolidated statements of cash flows. We did not have any restricted cash as of December 31, 2018 and December 31, 2016.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s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in the first quarter of 2020 by recording a cumulative effect adjustment to retained earnings as of January 1, 2020. We are currently evaluating the potential impacts of the new guidance and proposed amendments to the new guidance on our consolidated financial statements. In June 2018, new accounting guidance was issued that aligns the measurement and classification for stock-based payments to non-employees with the guidance for stock-based payments to employees. Under the new guidance, the measurement of equity-classified non-employee awards will be fixed at the grant date. We are required to adopt the new guidance in the first quarter of 2019 by recording a cumulative effect adjustment to retained earnings as of January 1, 2019. We have determined that the new guidance will not have a material impact on our consolidated financial statements. In August 2017, the FASB issued guidance to improve accounting for hedging activities. The purpose of this updated guidance is to better align a company’s financial reporting for hedging activities with the economic objectives of those activities. We are required to adopt the new guidance in the first quarter of 2019. We have determined that this new guidance will not have an impact on our consolidated financial statements because we elected not to apply hedge accounting to all new derivative contracts entered into after January 1, 2014.</t>
  </si>
  <si>
    <t>Variable Interest Entities (Tables)</t>
  </si>
  <si>
    <t>Maximum Risk of Loss</t>
  </si>
  <si>
    <t>Our maximum risk of loss in VIEs in which we are not the primary beneficiary at December 31, 2018 is presented in the table below. $ in thousands Carrying Amount Company's Maximum Risk of Loss Non-Agency CMBS 3,286,459 3,286,459 Non-Agency RMBS 1,163,682 1,163,682 Investments in unconsolidated ventures 24,012 24,012 Total 4,474,153 4,474,153</t>
  </si>
  <si>
    <t>Mortgage-Backed and Credit Risk Transfer Securities (Tables)</t>
  </si>
  <si>
    <t>Summary of Investment Portfolio</t>
  </si>
  <si>
    <t>The components of the carrying value of our MBS and GSE CRT portfolio at December 31, 2018 and 2017 are presented below. December 31, 2018 December 31, 2017 $ in thousands MBS and GSE CRT Securities Interest-Only Securities Total MBS and GSE CRT Securities Interest-Only Securities Total Principal/ notional balance 17,442,367 2,672,316 20,114,683 17,974,390 2,880,963 20,855,353 Unamortized premium 395,907 — 395,907 521,626 — 521,626 Unamortized discount (549,988 ) (2,598,767 ) (3,148,755 ) (577,344 ) (2,785,274 ) (3,362,618 ) Gross unrealized gains (1) 238,579 7,448 246,027 336,543 5,113 341,656 Gross unrealized losses (1) (204,664 ) (6,556 ) (211,220 ) (155,146 ) (10,117 ) (165,263 ) Fair value 17,322,201 74,441 17,396,642 18,100,069 90,685 18,190,754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18 and 2017 is provided below within this Note 4. The following tables summarize our MBS and GSE CRT portfolio by asset type at December 31, 2018 and 2017 . December 31, 2018 $ in thousands Principal/ Notional Unamortized Premium (Discount) Amortized Cost Unrealized Gain/ (Loss), net Fair Value Perio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Adjustable-rate mortgage ("ARM") (1) Period-end weighted average yield is based on amortized cost as of December 31, 2018 and incorporates future prepayment and loss assumptions. (2) Agency collateralized mortgage obligation ("Agency-CMO") includes interest-only securities ("Agency IO"), which represent 73.6% of principal/notional balance, 13.5% of amortized cost and 12.4% of fair value. (3) Non-Agency CMBS includes interest-only securities which represent of 15.0% principal/notional balance, 0.4% of amortized cost and 0.5% of fair value. (4) Non-Agency RMBS held by us is 43.5% variable rate, 50.7% fixed rate and 5.8% floating rate based on fair value. (5) Of the total discount in non-Agency RMBS, $145.6 million is non-accretable calculated using the principal/notional balance and based on estimated future cash flows of the securities. (6) Non-Agency RMBS includes interest-only securities ("non-Agency IO")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December 31, 2017 $ in thousands Principal/ Notional Balance Unamortized Premium (Discount) Amortized Cost Unrealized Gain/ (Loss), net Fair Value Period- end Weighted Average Yield (1) Agency RMBS: 15 year fixed-rate 2,917,307 119,120 3,036,427 (61,645 ) 2,974,782 2.17 % 30 year fixed-rate 7,354,211 295,977 7,650,188 (9,648 ) 7,640,540 3.09 % ARM* 238,486 1,609 240,095 1,105 241,200 2.60 % Hybrid ARM 1,696,148 26,066 1,722,214 (2,829 ) 1,719,385 2.54 % Total Agency RMBS pass-through 12,206,152 442,772 12,648,924 (73,017 ) 12,575,907 2.79 % Agency-CMO (2) 1,226,539 (942,290 ) 284,249 (10,306 ) 273,943 2.91 % Non-Agency CMBS (3) 3,879,775 (704,097 ) 3,175,678 40,739 3,216,417 4.92 % Non-Agency RMBS (4)(5)(6) 2,785,704 (1,661,683 ) 1,124,021 133,587 1,257,608 7.19 % GSE CRT (7) 757,183 24,306 781,489 85,390 866,879 2.45 % Total 20,855,353 (2,840,992 ) 18,014,361 176,393 18,190,754 3.42 % (1) Period-end weighted average yield based on amortized cost as of December 31, 2017 and incorporates future prepayment and loss assumptions. (2) Agency collateralized mortgage obligation ("Agency-CMO") includes interest-only securities ("Agency IO"), which represent 81.8% of principal/notional balance, 20.9% of amortized cost and 18.7% of fair value. (3) Non-Agency CMBS includes interest-only securities which represent 15.8% of principal/notional balance, 0.5% of amortized cost and 0.6% of fair value. (4) Non-Agency RMBS held by us is 52.2% variable rate, 37.8% fixed rate and 10.0% floating rate based on fair value. (5) Of the total discount in non-Agency RMBS, $195.3 million is non-accretable calculated using the principal/notional balance and based on estimated future cash flows of the securities. (6) Non-Agency RMBS includes interest-only securities ("non-Agency IO") which represent 51.5% of principal/notional balance, 2.0% of amortized cost and 1.8% of fair value. (7) GSE CRT weighted average yield excludes coupon interest associated with embedded derivatives not accounted for under the fair value option that is recorded as realized and unrealized credit derivative income (loss), net.</t>
  </si>
  <si>
    <t>Schedule of Fair Value of Available-for-sale Securities and Securities Accounted for under Fair Value Option by Asset Type</t>
  </si>
  <si>
    <t>The following table presents the fair value of our available-for-sale securities and securities accounted for under the fair value option by asset type as of December 31, 2018 and December 31, 2017 . We have elected the fair value option for all of our RMBS IOs, our MBS purchased on or after September 1, 2016 and our GSE CRTs purchased on or after August 24, 2015. As of December 31, 2018 and December 31, 2017 , approximately 67% and 36% , respectively, of our MBS and GSE CRTs are accounted for under the fair value option. December 31, 2018 December 31, 2017 $ in thousands Available-for-sale Securities Securities under Fair Value Option Total Fair Value Available-for-sale Securities Securities under Fair Value Option Total Agency RMBS: 15 year fixed-rate 204,347 219,907 424,254 2,842,440 132,342 2,974,782 30 year fixed-rate 1,093,070 8,679,699 9,772,769 2,467,871 5,172,669 7,640,540 ARM 105,747 — 105,747 241,200 — 241,200 Hybrid ARM 521,199 33,002 554,201 1,719,385 — 1,719,385 Total Agency RMBS pass-through 1,924,363 8,932,608 10,856,971 7,270,896 5,305,011 12,575,907 Agency-CMO 168,385 99,306 267,691 203,351 70,592 273,943 Agency CMBS — 1,002,510 1,002,510 — — — Non-Agency CMBS 2,153,403 1,133,056 3,286,459 2,376,413 840,004 3,216,417 Non-Agency RMBS 961,445 202,237 1,163,682 1,236,178 21,430 1,257,608 GSE CRT 586,231 233,098 819,329 635,537 231,342 866,879 Total 5,793,827 11,602,815 17,396,642 11,722,375 6,468,379 18,190,754</t>
  </si>
  <si>
    <t>Fair Value of MBS and GSE CRTs According to Weighted Average Life Classification</t>
  </si>
  <si>
    <t>The following table summarizes our MBS and GSE CRT portfolio according to estimated weighted average life classifications as of December 31, 2018 and 2017 . $ in thousands December 31, 2018 December 31, 2017 Less than one year 110,020 135,559 Greater than one year and less than five years 3,508,100 7,934,836 Greater than or equal to five years 13,778,522 10,120,359 Total 17,396,642 18,190,754</t>
  </si>
  <si>
    <t>Unrealized Losses and Estimated Fair Value of MBS and GSE CRTs by Length of Time</t>
  </si>
  <si>
    <t>The following tables present the estimated fair value and gross unrealized losses of our MBS and GSE CRTs by length of time that such securities have been in a continuous unrealized loss position at December 31, 2018 and 2017 .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Amounts disclosed includes Agency RMBS with a fair value of $ 6.1 billion for which the fair value option has been elected. Such securities have unrealized losses of $ 130.2 million . (2) Amounts disclosed includes Agency IO and Agency-CMO with fair value of $21.8 million and $66.0 million , respectively, for which the fair value option has been elected. These Agency IO and Agency-CMO securities have unrealized losses of $6.3 million and $845,000 , respectively. (3) Amounts disclosed includes non-Agency CMBS with a fair value of $831.3 million for which the fair value option has been elected. Such securities have unrealized losses of $26.3 million . (4) Amounts disclosed includes non-Agency RMBS and non-Agency IO with a fair value of $6.2 million and $3.7 million , respectively for which the fair value option has been elected. Such securities have unrealized losses of $79,000 and $269,000 , respectively. (5) Amounts disclosed includes GSE CRT with a fair value of $9.6 million for which fair value option has been elected. Such securities have unrealized losses of $193,000 . December 31, 2017 Less than 12 Months 12 Months or More Total $ in thousands Fair Value Unrealized Losses Number of Securities Fair Value Unrealized Losses Number of Securities Fair Value Unrealized Losses Number of Securities Agency RMBS: 15 year fixed-rate 111,020 (321 ) 26 2,406,021 (67,285 ) 133 2,517,041 (67,606 ) 159 30 year fixed-rate 3,677,576 (20,730 ) 107 963,547 (27,158 ) 56 4,641,123 (47,888 ) 163 ARM 101,173 (902 ) 12 — — — 101,173 (902 ) 12 Hybrid ARM 614,321 (4,189 ) 73 517,642 (8,091 ) 47 1,131,963 (12,280 ) 120 Total Agency RMBS pass-through (1) 4,504,090 (26,142 ) 218 3,887,210 (102,534 ) 236 8,391,300 (128,676 ) 454 Agency-CMO (2) 75,299 (10,433 ) 44 81,988 (2,309 ) 5 157,287 (12,742 ) 49 Non-Agency CMBS (3) 892,553 (17,612 ) 81 135,139 (3,792 ) 12 1,027,692 (21,404 ) 93 Non-Agency RMBS (4) 84,439 (709 ) 15 96,263 (1,732 ) 11 180,702 (2,441 ) 26 Total 5,556,381 (54,896 ) 358 4,200,600 (110,367 ) 264 9,756,981 (165,263 ) 622 (1) Amounts disclosed includes Agency RMBS with a fair value of $ 3.4 billion for which the fair value option has been elected. Such securities have unrealized losses of $ 22.8 million . (2) Fair value includes unrealized losses on Agency IO of $10.1 million and and unrealized losses on CMO of $2.7 million . (3) Amounts disclosed include non-Agency CMBS with a fair value of $596.0 million for which the fair value option has been elected. Such securities have unrealized losses of $8.9 million . (4) Amounts disclosed include non-Agency IO with a fair value of $530,000 for which the fair value option has been elected. Such securities have unrealized losses of $ 39,000 .</t>
  </si>
  <si>
    <t>Changes in other than temporary impairment included in earnings</t>
  </si>
  <si>
    <t>The following table represents OTTI included in earnings for the years ended December 31, 2018 and 2017 . We did not record any OTTI for the year ended December 31, 2016 . Years Ended December 31, $ in thousands 2018 2017 RMBS interest-only securities 7,761 11,208 Non-Agency RMBS (1) 85 754 Total 7,846 11,962 (1) Amounts disclosed relate to credit losses on debt securities for which a portion of an other-than-temporary impairment was recognized in other comprehensive income.</t>
  </si>
  <si>
    <t>Gain (Loss) on Investments</t>
  </si>
  <si>
    <t>The following table summarizes the components of our total gain (loss) on investments, net for the years ended December 31, 2018 , 2017 and 2016 . As of December 31, 2018 , $11.6 billion ( December 31, 2017 : $6.5 billion ) or 67% ( December 31, 2017 : 36% ) of our MBS and GSE CRT are accounted for under the fair value option. Under the fair value option, changes in fair value are recognized as a component of gain (loss) on investments, net in our consolidated statements of operations. Years Ended December 31, $ in thousands 2018 2017 2016 Gross realized gains on sale of investments 774 2,208 14,196 Gross realized losses on sale of investments (218,910 ) (3,873 ) (21,635 ) Other-than-temporary impairment losses (7,846 ) (11,962 ) (8,909 ) Net unrealized gains and losses on MBS accounted for under the fair value option (95,327 ) (21,368 ) (5,791 ) Net unrealized gains and losses on GSE CRT accounted for under the fair value option (6,370 ) 15,269 4,598 Net unrealized gains and losses on trading securities (21 ) 22 (1 ) Total gain (loss) on investments, net (327,700 ) (19,704 ) (17,542 )</t>
  </si>
  <si>
    <t>Components of MBS and GSE CRT Interest Income</t>
  </si>
  <si>
    <t>The following tables present components of interest income recognized on our MBS and GSE CRT portfolio for the years ended December 31, 2018 , 2017 and 2016 . GSE CRT interest income excludes coupon interest associated with embedded derivatives not accounted for under the fair value option that is recorded as realized and unrealized credit derivative income (loss), net. For the Year ended December 31, 2018 $ in thousands Coupon Interest Net (Premium Amortization)/ Discount Accretion Interest Income Agency RMBS and CMBS 452,303 (81,341 ) 370,962 Non-Agency CMBS 151,562 6,682 158,244 Non-Agency RMBS 55,116 19,968 75,084 GSE CRT 29,142 (3,071 ) 26,071 Other 1,117 — 1,117 Total 689,240 (57,762 ) 631,478 For the Year ended December 31, 2017 $ in thousands Coupon Interest Net (Premium Amortization)/Discount Accretion Interest Income Agency RMBS 392,248 (107,702 ) 284,546 Non-Agency CMBS 131,005 (4,268 ) 126,737 Non-Agency RMBS 70,849 18,769 89,618 GSE CRT 22,164 (1,949 ) 20,215 Other 431 — 431 Total 616,697 (95,150 ) 521,547 For the Year ended December 31, 2016 $ in thousands Coupon Interest Net (Premium Amortization)/Discount Accretion Interest Income Agency RMBS 346,783 (116,991 ) 229,792 Non-Agency CMBS 122,636 (11,536 ) 111,100 Non-Agency RMBS 94,206 13,529 107,735 GSE CRT 9,575 (3,192 ) 6,383 Other 1,492 (58 ) 1,434 Total 574,692 (118,248 ) 456,444</t>
  </si>
  <si>
    <t>Commercial Loans Held-for-Investment (Tables)</t>
  </si>
  <si>
    <t>Schedule of Commercial Loans Held for Investment</t>
  </si>
  <si>
    <t>The following tables summarize commercial loans held-for-investment as of December 31, 2018 and 2017 that we purchased or originated. December 31, 2018 $ in thousands Number of loans Principal Balance Unamortized (fees)/ costs, net Carrying value Weighted Average Coupon Weighted Average Years to Maturity (1) Mezzanine loans 2 31,582 — 31,582 10.69 % 1.7 December 31, 2017 $ in thousands Number of loans Principal Balance Unamortized (fees)/ costs, net Carrying value Weighted Average Weighted Average Years to Maturity (1) Mezzanine loans 8 191,894 (86 ) 191,808 8.52 % 1.2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chedule of other assets</t>
  </si>
  <si>
    <t>The following table summarizes our other assets as of December 31, 2018 and 2017 : $ in thousands December 31, 2018 December 31, 2017 FHLBI stock 74,250 74,250 Loan participation interest 54,981 — Investments in unconsolidated ventures 24,012 25,972 Investment in exchange-traded fund — 3,979 Prepaid expenses and other assets 1,234 1,379 Total 154,477 105,580</t>
  </si>
  <si>
    <t>Borrowings (Tables)</t>
  </si>
  <si>
    <t>Schedule of Borrowings</t>
  </si>
  <si>
    <t>The following tables summarize certain characteristics of our borrowings at December 31, 2018 and 2017 . Refer to Note 8 - "Collateral Positions" for collateral pledged under our repurchase agreements and secured loans. $ in thousands December 31, 2018 Amount Outstanding Period-end Weighted Average Interest Rate Weighted Average Remaining Maturity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 $ in thousands December 31, 2017 Amount Period-end Weighted Weighted Repurchase Agreements: Agency RMBS 11,111,755 1.58 % 25 Non-Agency CMBS 1,396,330 2.61 % 9 Non-Agency RMBS 915,225 2.77 % 31 GSE CRT 657,491 2.78 % 24 Total Repurchase Agreements 14,080,801 1.82 % 25 Secured Loans 1,650,000 1.52 % 2317 Exchangeable Senior Notes (1) 143,410 5.00 % 74 Total Borrowings 15,874,211 1.82 % 263 (1) Exchangeable senior notes were reported net of unamortized debt issuance costs of $179,000 as of December 31, 2017 in our consolidated balance sheet.</t>
  </si>
  <si>
    <t>Schedule of maturities of outstanding borrowings</t>
  </si>
  <si>
    <t>The following table shows the aggregate amount of maturities of our outstanding borrowings: $ in thousands As of December 31, 2019 13,561,248 2020 341,236 2021 100,000 2022 — 2023 — Thereafter 1,250,000 Total 15,252,484</t>
  </si>
  <si>
    <t>Schedule of Repurchase Agreements by Counterparties</t>
  </si>
  <si>
    <t>The following tables summarize certain characteristics of our repurchase agreements and secured loans at December 31, 2018 and 2017 . December 31, 2018 $ in thousands Amount Outstanding Percent of Total Amount Outstanding MBS and GSE CRT Pledged as Collateral (1) Repurchase Agreement Counterparties: ING Financial Markets 1,429,396 9.4 % 1,520,769 Mirae Asset Securities 1,425,052 9.3 % 1,511,005 HSBC 1,380,761 9.1 % 1,459,458 RBC 1,137,424 7.5 % 1,350,770 E D &amp; F Man Capital Markets 1,102,474 7.2 % 1,170,665 Industrial and Commercial Bank of China 819,664 5.4 % 867,409 Citigroup 722,580 4.7 % 843,019 Federal Home Loan Mortgage Corp 580,277 3.8 % 622,607 Wells Fargo 528,165 3.5 % 612,132 MUFG Securities 511,725 3.4 % 568,563 Societe Generale 428,749 2.8 % 541,319 South Street Securities 409,698 2.7 % 432,208 Amherst Pierpont Securities 399,389 2.6 % 422,819 JP Morgan 383,560 2.5 % 454,570 Goldman Sachs 304,787 2.0 % 386,400 Mizuho Securities 252,528 1.7 % 270,910 Guggenheim Liquidity Services 204,548 1.3 % 216,047 All other repurchase agreement counterparties (2) 1,581,707 10.3 % 1,796,858 Total Repurchase Agreement Counterparties 13,602,484 89.2 % 15,047,528 Secured Loans Counterparty: FHLBI 1,650,000 10.8 % 1,930,364 Total 15,252,484 100.0 % 16,977,892 (1) Amounted pledged as collateral is measured at fair value as described in Note 2 - "Summary of Significant Accounting Policies." (2) Represents amounts outstanding with twelve counterparties. December 31, 2017 $ in thousands Amount Outstanding Percent of Total Amount Outstanding MBS and GSE CRT Pledged as Collateral (1) Repurchase Agreement Counterparties: HSBC 1,745,684 11.2 % 1,839,411 ING Financial Markets 1,482,603 9.4 % 1,571,061 Royal Bank of Canada 1,144,856 7.3 % 1,375,285 Industrial and Commercial Bank of China 1,038,844 6.6 % 1,102,543 E D &amp; F Man Capital Markets 1,028,437 6.5 % 1,085,429 Mirae Asset Securities 958,756 6.1 % 1,018,664 MUFG Securities 865,201 5.5 % 936,071 Citigroup 724,094 4.6 % 841,977 Amherst Pierpont Securities 722,080 4.6 % 764,713 KGS-Alpha Capital Markets 461,098 2.9 % 491,313 JP Morgan 451,941 2.9 % 523,590 Societe Generale 386,737 2.5 % 495,093 BNP Paribas Securities 348,340 2.2 % 388,091 South Street Securities 332,623 2.1 % 354,689 Goldman Sachs 324,152 2.1 % 419,713 Mizuho Securities 310,835 2.0 % 330,555 Guggenheim Liquidity Services 306,081 1.9 % 322,452 Bank of Nova Scotia 289,705 1.8 % 301,715 Natixis Securities 275,764 1.8 % 302,291 All other repurchase agreement counterparties (2) 882,970 5.5 % 1,058,759 Total Repurchase Agreement Counterparties 14,080,801 89.5 % 15,523,415 Secured Loans Counterparty: FHLBI 1,650,000 10.5 % 1,927,496 Total 15,730,801 100.0 % 17,450,911 (1) Amount pledged as collateral is measured at fair value as described in Note 2 - "Summary of Significant Accounting Policies." (2) Represents amount outstanding with seven counterparties.</t>
  </si>
  <si>
    <t>Collateral Positions (Tables)</t>
  </si>
  <si>
    <t>Schedule of Fair Value of Collateral Hold and Pledged</t>
  </si>
  <si>
    <t>The following table summarizes the fair value of collateral that we have pledged under our repurchase agreements, secured loans, interest rate swaps, futures contracts and currency forward contracts as of December 31, 2018 and 2017 . Refer to Note 2 - "Summary of Significant Accounting Policies - Fair Value Measurements" for a description of how we determine fair value. RMBS, CMBS and GSE CRT collateral pledged is included in mortgage-backed and credit risk transfer securities on our consolidated balance sheets. Loan participation interest collateral pledged is included in other assets on our consolidated balance sheets. Cash collateral pledged on secured loans, bilateral interest rate swaps and currency forwards is classified as restricted cash on our consolidated balance sheets. Cash collateral pledged on futures contracts is classified as due from counterparties on our consolidated balance sheets. Cash collateral held on bilateral swap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8 and 2017 , we did not recognize any non-cash collateral held. $ in thousands As of Collateral Pledged December 31, 2018 December 31, 2017 Repurchase Agreements: Agency RMBS 10,158,404 11,788,765 Agency CMBS 870,702 — Non-Agency CMBS 2,016,202 1,737,831 Non-Agency RMBS 1,127,911 1,143,373 GSE CRT 819,328 853,446 Loan participation interest 54,981 — Total repurchase agreements collateral pledged 15,047,528 15,523,415 Secured Loans: Agency RMBS 702,952 623,181 Non-Agency CMBS 1,227,412 1,304,315 Total secured loans collateral pledged 1,930,364 1,927,496 Interest Rate Swaps, Futures Contracts and Currency Forward Contracts: Agency RMBS 159,914 109,900 Cash 13,500 620 Total interest rate swaps, futures contracts and currency forward contracts collateral pledged 173,414 110,520 Total: Mortgage-backed and GSE CRT securities 17,082,825 17,560,811 Loan participation interest 54,981 — Cash 13,500 620 Total collateral pledged 17,151,306 17,561,431 Collateral Held December 31, 2018 December 31, 2017 Interest Rate Swaps: Cash 18,083 7,327 Non-cash collateral — — Total collateral held 18,083 7,327</t>
  </si>
  <si>
    <t>Derivatives and Hedging Activities (Tables)</t>
  </si>
  <si>
    <t>Outstanding Interest Rate Swaptions and Derivative Instrument Information</t>
  </si>
  <si>
    <t>The following table summarizes changes in the notional amount of our derivative instruments during 2018 : $ in thousands Notional Amount as of December 31, 2017 Additions Settlement, Notional Amount as Interest Rate Swaps (1) 8,620,000 5,200,000 (1,450,000 ) 12,370,000 Futures Contracts — 5,069,300 (3,379,400 ) 1,689,900 Currency Forward Contracts 76,859 208,727 (262,437 ) 23,149 Credit Derivatives 553,493 — (26,581 ) 526,912 TBA Purchase Contracts — 283,100 (283,100 ) — TBA Sale Contracts — (283,100 ) 283,100 — Total 9,250,352 10,478,027 (5,118,418 ) 14,609,961 (1) Notional amount as of December 31, 2017 excludes $500.0 million of interest rate swaps with forward start dates</t>
  </si>
  <si>
    <t>Interest Rate Derivatives Outstanding</t>
  </si>
  <si>
    <t>As of December 31, 2018 , we had the following interest rate derivatives outstanding: $ in thousands Counterparty Index Notional Maturity Date Fixed Interest Rate in Contract CME Central Clearing 1-month LIBOR 1,500,000 11/19/2019 2.70 % LCH Central Clearing 1-month LIBOR 400,000 7/30/2020 2.69 % CME Central Clearing 1-month LIBOR 200,000 9/20/2020 2.79 % CME Central Clearing 1-month LIBOR 400,000 9/28/2020 2.72 % CME Central Clearing 1-month LIBOR 500,000 10/25/2020 2.90 % CME Central Clearing 1-month LIBOR 300,000 2/5/2021 2.69 % CME Central Clearing 1-month LIBOR 300,000 2/5/2021 2.50 % CME Central Clearing 3-month LIBOR 500,000 5/24/2021 2.25 % Citibank, N.A. 1-month LIBOR 200,000 5/25/2021 2.83 % CME Central Clearing 3-month LIBOR 500,000 6/24/2021 2.44 % CME Central Clearing 1-month LIBOR 500,000 12/21/2021 2.60 % HSBC Bank USA, National Association 1-month LIBOR 550,000 2/24/2022 2.45 % CME Central Clearing 3-month LIBOR 1,000,000 6/9/2022 2.21 % CME Central Clearing 3-month LIBOR 1,000,000 8/14/2022 1.87 % The Royal Bank of Scotland Plc 1-month LIBOR 500,000 8/15/2023 1.98 % CME Central Clearing 1-month LIBOR 600,000 8/24/2023 2.88 % HSBC Bank USA, National Association 1-month LIBOR 500,000 12/15/2023 2.20 % CME Central Clearing 3-month LIBOR 450,000 1/12/2024 2.10 % CME Central Clearing 3-month LIBOR 450,000 1/25/2024 2.15 % LCH Central Clearing 3-month LIBOR 1,000,000 2/6/2025 2.77 % CME Central Clearing 3-month LIBOR 100,000 4/2/2025 2.04 % LCH Central Clearing 3-month LIBOR 220,000 8/31/2027 2.12 % CME Central Clearing 3-month LIBOR 250,000 5/24/2028 2.78 % CME Central Clearing 3-month LIBOR 250,000 5/24/2028 2.39 % LCH Central Clearing 1-month LIBOR 200,000 7/3/2028 2.78 % Total 12,370,000 2.46 %</t>
  </si>
  <si>
    <t>Schedule of Credit Derivatives</t>
  </si>
  <si>
    <t>As of December 31, 2018 and 2017 , terms of the GSE CRT embedded derivatives are: $ in thousands December 31, 2018 December 31, 2017 Fair value amount 22,771 45,400 Notional amount 526,912 553,493 Maximum potential amount of future undiscounted payments 526,912 553,493</t>
  </si>
  <si>
    <t>Fair Value of Derivative Financial Instruments and Classification on Balance Sheet</t>
  </si>
  <si>
    <t>The table below presents the fair value of our derivative financial instruments, as well as their classification on our consolidated balance sheets as of December 31, 2018 and 2017 . $ in thousands Derivative Assets Derivative Liabilities As of December 31, 2018 As of December 31, 2017 As of December 31, 2018 As of December 31, 2017 Balance Sheet Fair Value Fair Value Balance Sheet Fair Value Fair Value Interest Rate Swaps Asset 15,089 6,896 Interest Rate Swaps Liability 15,382 31,548 Futures — — Futures 7,836 — Currency Forward Contracts — — Currency Forward Contracts 172 1,217</t>
  </si>
  <si>
    <t>Effect of Derivative Financial Instruments on Statement of Operations</t>
  </si>
  <si>
    <t>The tables below present the effect of our credit derivatives on our consolidated statements of operations for the years ended December 31, 2018 , 2017 and 2016 . $ in thousands Year ended December 31, 2018 Derivative not designated as hedging instrument Realized gain (loss), net GSE CRT embedded derivative coupon interest Unrealized gain (loss), net Realized and unrealized credit derivative income (loss), net GSE CRT Embedded Derivatives — 22,478 (22,629 ) (151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 in thousands Year ended December 31, 2016 Derivative not designated as hedging instrument Realized gain (loss), net GSE CRT embedded derivative coupon interest Unrealized gain (loss), net Realized and unrealized credit derivative income (loss), net GSE CRT Embedded Derivatives (6,017 ) 24,343 42,817 61,143 The following tables summarize the effect of interest rate swaps, interest rate swaptions, futures contracts, currency forward contracts and TBAs reported in gain (loss) on derivative instruments, net on the consolidated statements of operations for the years ended December 31, 2018 , 2017 and 2016 . $ in thousands Year ended December 31, 2018 Derivative not designated as hedging instrument Realized gain (loss) on derivative instruments, net Contractual net interest expense Unrealized gain (loss), net Gain (loss) on derivative instruments, net Interest Rate Swaps 81,417 (20,015 ) 24,358 85,760 Future Contracts (86,318 ) — (7,836 ) (94,154 ) Currency Forward Contracts 2,088 — 1,046 3,134 TBAs (17 ) — — (17 ) Total (2,830 ) (20,015 ) 17,568 (5,277 ) $ in thousands Year ended December 31, 2017 Derivative not designated as hedging instrument Realized gain (loss) on derivative instruments, net Contractual net interest expense Unrealized gain (loss), net Gain (loss) on derivative instruments, net Interest Rate Swaps 72,894 (77,076 ) 28,316 24,134 Currency Forward Contracts (5,056 ) — (923 ) (5,979 ) Total 67,838 (77,076 ) 27,393 18,155 $ in thousands Year ended December 31, 2016 Derivative Realized gain (loss) on derivative instruments, net Contractual net interest expense Unrealized gain (loss), net Gain (loss) on derivative instruments, net Interest Rate Swaps (69,090 ) (104,804 ) 100,503 (73,391 ) Interest Rate Swaptions (1,485 ) — 1,485 — Currency Forward Contracts 12,632 — (2,056 ) 10,576 Total (57,943 ) (104,804 ) 99,932 (62,815 )</t>
  </si>
  <si>
    <t>Offsetting Assets and Liabilities (Tables)</t>
  </si>
  <si>
    <t>Offsetting Assets</t>
  </si>
  <si>
    <t>The following tables present information about the assets and liabilities that are subject to master netting arrangements (or similar agreements) and can potentially be offset on our consolidated balance sheets at December 31, 2018 and December 31, 2017 . As a result of rulebook changes governing central clearing activities effective January 3, 2017, the daily variation margin payment for centrally cleared interest rate swaps is characterized as settlement of the derivative itself rather than collateral. Our derivative liability of $13.2 million at December 31, 2018 related to centrally cleared interest rate swaps is not included in the table below as a result of this change. Offsetting of Derivative Assets As of December 31, 2018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15,089 — 15,089 (433 ) (14,656 ) — Offsetting of Derivative Liabilities, Repurchase Agreements and Secured Loans As of December 31, 2018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10,239 — 10,239 (2,058 ) (7,836 ) 345 Repurchase Agreements (4) 13,602,484 — 13,602,484 (13,602,484 ) — — Secured Loans (5) 1,650,000 — 1,650,000 (1,650,000 ) — — Total 15,262,723 — 15,262,723 (15,254,542 ) (7,836 ) 345 Offsetting of Derivative Assets As of December 31, 2017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3) 6,896 — 6,896 — (6,896 ) — Offsetting of Derivative Liabilities and Repurchase Agreements As of December 31, 2017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ledged Net Amount Derivatives (3) 22,445 — 22,445 (21,169 ) (620 ) 656 Repurchase Agreements (4) 14,080,801 — 14,080,801 (14,080,801 ) — — Secured Loans (5) 1,650,000 — 1,650,000 (1,650,000 ) — — 15,753,246 — 15,753,246 (15,751,970 ) (620 ) 656 (1) Amounts represent derivatives in an asset position that could potentially be offset against derivatives in a liability position at December 31, 2018 and December 31, 2017 , subject to a netting arrangement. (2) Amounts represent collateral pledged that is available to be offset against liability balances associated with repurchase agreements, secured loans and derivatives. (3) The fair value of securities pledged against our derivatives was $159.9 million at December 31, 2018 ( December 31, 2017 : $109.9 million ), of which $158.3 million ( December 31, 2017 : $86.2 million ) relates to initial margin pledged on centrally cleared interest rate swaps and futures. Centrally cleared interest rate swaps are excluded from the tables above. Cash collateral received on our derivatives was $18.1 million and $7.3 million at December 31, 2018 and December 31, 2017 , respectively. Cash collateral pledged by us on our derivatives was $13.5 million and $620,000 at December 31, 2018 and December 31, 2017 , respectively. Cash collateral pledged on our centrally cleared interest rate swaps is settled against the fair value of these swaps and therefore excluded from the tables above at December 31, 2018 . (4) The fair value of securities pledged against our borrowing under repurchase agreements was $15.0 billion and $15.5 billion at December 31, 2018 and December 31, 2017 , respectively. (5) The fair value of securities pledged against IAS Services LLC's borrowing under secured loans was $1.9 billion and $1.9 billion at December 31, 2018 and December 31, 2017 , respectively.</t>
  </si>
  <si>
    <t>Offsetting Liabilities</t>
  </si>
  <si>
    <t>Fair Value of Financial Instruments (Tables)</t>
  </si>
  <si>
    <t>Fair Values Measured on Recurring Basis</t>
  </si>
  <si>
    <t>The following tables present our assets and liabilities measured at fair value on a recurring basis. December 31, 2018 Fair Value Measurements Using: $ in thousands Level 1 Level 2 Level 3 NAV as a practical expedient (3) Total at Fair Value Assets: Mortgage-backed and credit risk transfer securities (1) (2) — 17,373,871 22,771 — 17,396,642 Derivative assets — 15,089 — — 15,089 Other assets (4) — — 54,981 24,012 78,993 Total assets — 17,388,960 77,752 24,012 17,490,724 Liabilities: Derivative liabilities 7,836 15,554 — — 23,390 Total liabilities 7,836 15,554 — — 23,390 December 31, 2017 Fair Value Measurements Using: $ in thousands Level 1 Level 2 Level 3 NAV as a practical expedient (3) Total at Fair Value Assets: Mortgage-backed and credit risk transfer securities (1) (2) — 18,145,354 45,400 — 18,190,754 Derivative assets — 6,896 — — 6,896 Other assets (5) 3,979 — — 25,972 29,951 Total assets 3,979 18,152,250 45,400 25,972 18,227,601 Liabilities: Derivative liabilities — 32,765 — — 32,765 Total liabilities — 32,765 — — 32,765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8 , the net embedded derivative asset position of $22.8 million includes $28.8 million of embedded derivatives in an asset position and $6.0 million of embedded derivatives in a liability position. As of December 31, 2017 , the net embedded derivative asset position of $45.4 million includes $46.5 million of embedded derivatives in an asset position and $1.1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8 and December 31, 2017 , the weighted average remaining term of investments in unconsolidated ventures is 2.6 years and 1.9 years, respectively. (4) Includes $55.0 million of a loan participation interest as of December 31, 2018. The loan participation interest is transferable and bears interest at a variable rate based on LIBOR plus a spread and resets daily. There was no evidence that the interest rate spread on the loan participation interest did not approximate market comparables as of December 31, 2018. As a result, the cost of the loan participation interest approximates its fair value. (5) Includes $4.0 million of an investment in an exchange-traded fund as of December 31, 2017 .</t>
  </si>
  <si>
    <t>Net Derivative Asset (Liability) Level 3 Roll Forward</t>
  </si>
  <si>
    <t xml:space="preserve">The following table shows a reconciliation of the beginning and ending fair value measurements of our GSE CRT embedded derivatives, which we have valued utilizing Level 3 inputs: Years Ended $ in thousands December 31, 2018 December 31, 2017 Beginning balance 45,400 17,095 Unrealized gains/(losses), net (1) (22,629 ) 28,305 Ending balance 22,771 45,400 (1) Included in realized and unrealized credit derivative income (loss), net in the consolidated statements of operations are $22.6 million in net unrealized losses and $28.3 million in net unrealized gains attributable to assets still held as of December 31, 2018 and December 31, 2017 , respectively. </t>
  </si>
  <si>
    <t>Loan participation interest Level 3 Roll Forward</t>
  </si>
  <si>
    <t>The following table shows a reconciliation of the beginning and ending fair value measurements of our loan participation interest, which we have valued utilizing Level 3 inputs: Year Ended $ in thousands December 31, 2018 Beginning balance — Purchases 54,981 Ending balance 54,981</t>
  </si>
  <si>
    <t>Net Derivative Asset (Liability), Fair Value Inputs</t>
  </si>
  <si>
    <t>The following tables summarize significant unobservable inputs used in the fair value measurement of our GSE CRT embedded derivatives: Fair Value at $ in thousands December 31, 2018 Valuation Technique Unobservable Input Range Weighted Average GSE CRT Embedded Derivatives 22,771 Market Comparables, Vendor Pricing Weighted average life 2.9 - 5.9 years 4.3 years Fair Value at $ in thousands December 31, 2017 Valuation Technique Unobservable Input Range Weighted Average GSE CRT Embedded Derivatives 45,400 Market Comparables, Vendor Pricing Weighted average life 2.6 - 6.8 years 4.8 years</t>
  </si>
  <si>
    <t>Carrying Values And Estimated Fair Value of Financial Instruments</t>
  </si>
  <si>
    <t>The following table presents the carrying value and estimated fair value of our financial instruments that are not carried at fair value on the consolidated balance sheets at December 31, 2018 and December 31, 2017 : December 31, 2018 December 31, 2017 $ in thousands Carrying Value Estimated Fair Value Carrying Value Estimated Fair Value Financial Assets: Commercial loans, held-for-investment 31,582 31,826 191,808 191,930 Other assets 74,250 74,250 74,250 74,250 Total 105,832 106,076 266,058 266,180 Financial Liabilities: Repurchase agreements 13,602,484 13,602,050 14,080,801 14,080,460 Secured loans 1,650,000 1,650,000 1,650,000 1,650,000 Exchangeable senior notes — — 143,231 143,948 Total 15,252,484 15,252,050 15,874,032 15,874,408</t>
  </si>
  <si>
    <t>Related Party Transactions (Tables)</t>
  </si>
  <si>
    <t>Schedule of Related Party Transactions</t>
  </si>
  <si>
    <t>The following table summarizes the costs incurred on our behalf by our Manager for the years ended December 31, 2018 , 2017 and 2016 . Years ended December 31, $ in thousands 2018 2017 2016 Incurred costs, prepaid or expensed 6,483 5,997 6,986 Incurred costs, charged against equity as a cost of raising capital 230 299 — Incurred costs, capitalized to other assets — — 50 Total incurred costs, originally paid by our Manager 6,713 6,296 7,036</t>
  </si>
  <si>
    <t>Stockholders' Equity (Tables)</t>
  </si>
  <si>
    <t>Schedule of Nonvested Restricted Stock Shares Activity</t>
  </si>
  <si>
    <t>The following table summarizes the activity related to restricted stock units awarded to employees of our Manager and its affiliates for the year ended December 31, 2018 . Year Ended December 31, 2018 Restricted Stock Units Weighted Average Grant Date Fair Value (1) Unvested at the beginning of the year 19,827 $ 14.35 Shares granted during the year 7,055 15.37 Shares forfeited during the year (3,967 ) 14.56 Shares vested during the year (11,864 ) 14.71 Unvested at the end of the year 11,051 $ 14.55 (1) The grant date fair value of restricted stock unit awards is based on the closing market price of our common stock at the grant date.</t>
  </si>
  <si>
    <t>Schedule of Accumulated Other Comprehensive Income</t>
  </si>
  <si>
    <t>The following tables present the components of total other comprehensive income (loss), net and accumulated other comprehensive income ("AOCI") at December 31, 2018 and December 31, 2017 , respectively. The tables exclude gains and losses on MBS and GSE CRTs that are accounted for under the fair value option. December 31, 2018 $ in thousands Equity method investments Available-for-sale securities Derivatives and hedging Total Total other comprehensive income (loss), net: Unrealized gain (loss) on mortgage-backed and credit risk transfer securities, net — (210,424 ) — (210,424 ) Reclassification of unrealized (gain) loss on sale of mortgage-backed and credit risk transfer securities to gain (loss) on investments, net — 193,162 — 193,162 Reclassification of amortization of net deferred (gain) loss on de-designated interest rate swaps to repurchase agreements interest expense — — (25,839 ) (25,839 ) Currency translation adjustments on investment in unconsolidated venture (447 ) — — (447 ) Total other comprehensive income (loss), net (447 ) (17,262 ) (25,839 ) (43,548 ) AOCI balance at beginning of period 947 136,188 123,894 261,029 Other comprehensive income/(loss), net (447 ) (17,262 ) (25,839 ) (43,548 ) Other comprehensive income/(loss) attributable to non-controlling interest 6 927 300 1,233 Rebalancing of ownership percentage of non-controlling interest — (1 ) — (1 ) Purchase of OP units from non-controlling interest 7 812 1,281 2,100 AOCI balance at end of period 513 120,664 99,636 220,813 December 31, 2017 $ in thousands Equity method investments Available-for-sale securities Derivatives and hedging Total Total other comprehensive income (loss), net: Unrealized gain (loss) on mortgage-backed and credit risk transfer securities, net — (9,885 ) — (9,885 ) Reclassification of unrealized (gain) loss on sale of mortgage-backed and credit risk transfer securities to gain (loss) on investments, net — 1,508 — 1,508 Reclassification of amortization of net deferred (gain) loss on de-designated interest rate swaps to repurchase agreements interest expense — — (25,544 ) (25,544 ) Currency translation adjustments on investment in unconsolidated venture 863 — — 863 Total other comprehensive income (loss), net 863 (8,377 ) (25,544 ) (33,058 ) AOCI balance at beginning of period 95 144,458 149,115 293,668 Other comprehensive income/(loss), net 863 (8,377 ) (25,544 ) (33,058 ) Other comprehensive income/(loss) attributable to non-controlling interest (11 ) 106 323 418 Rebalancing of ownership percentage of non-controlling interest — 1 — 1 AOCI balance at end of period 947 136,188 123,894 261,029</t>
  </si>
  <si>
    <t>Schedule of Dividends Declared</t>
  </si>
  <si>
    <t>We declared the following dividends during 2018 and 2017: Series A Preferred Stock Dividends Declared Per Share Amount Date of Payment 2018 December 14, 2018 $ 0.4844 January 25, 2019 September 14, 2018 $ 0.4844 October 25, 2018 June 15, 2018 $ 0.4844 July 25, 2018 March 15, 2018 $ 0.4844 April 25, 2018 2017 December 14, 2017 $ 0.4844 January 25, 2018 September 14, 2017 $ 0.4844 October 25, 2017 June 15, 2017 $ 0.4844 July 25, 2017 March 15, 2017 $ 0.4844 April 25, 2017 Series B Preferred Stock Dividends Declared Per Share Amount Date of Payment 2018 November 6, 2018 $ 0.4844 December 27, 2018 August 2, 2018 $ 0.4844 September 27, 2018 May 2, 2018 $ 0.4844 June 27, 2018 February 15, 2018 $ 0.4844 March 27, 2018 2017 September 14, 2017 $ 0.4844 December 27, 2017 June 15, 2017 $ 0.4844 September 27, 2017 March 15, 2017 $ 0.4844 June 27, 2017 Series C Preferred Stock Dividends Declared Per Share Amount Date of Payment 2018 November 6, 2018 $ 0.46875 December 27, 2018 August 2, 2018 $ 0.46875 September 27, 2018 May 2, 2018 $ 0.46875 June 27, 2018 February 15, 2018 $ 0.46875 March 27, 2018 2017 September 14, 2017 $ 0.68230 December 27, 2017 Common Stock Dividends Declared Per Share Amount Date of Payment 2018 December 14, 2018 $ 0.42 January 28, 2019 September 14, 2018 $ 0.42 October 26, 2018 June 15, 2018 $ 0.42 July 26, 2018 March 15, 2018 $ 0.42 April 26, 2018 2017 December 14, 2017 $ 0.42 January 26, 2018 September 14, 2017 $ 0.41 October 26, 2017 June 15, 2017 $ 0.40 July 26, 2017 March 15, 2017 $ 0.40 April 26, 2017 The following table sets forth the dividends declared per share of our preferred and common stock and their related tax characterization for the fiscal tax years ended December 31, 2018 and 2017 . Tax Characterization of Dividends Fiscal Tax Year Dividends Declared Ordinary Dividends Capital Gain Distribution Carry Forward Series A Preferred Stock Dividends Fiscal tax year 2018 (1) 1.937600 1.937600 — — Fiscal tax year 2017 (2) 1.937600 1.937600 — — Series B Preferred Stock Dividends Fiscal tax year 2018 1.937600 1.937600 — — Fiscal tax year 2017 1.937600 1.937600 — — Series C Preferred Stock Dividends Fiscal tax year 2018 1.875000 1.875000 — — Fiscal tax year 2017 0.682290 0.682290 — — Common Stock Dividends Fiscal tax year 2018 1.680000 1.378178 — 0.301822 Fiscal tax year 2017 1.630000 1.480040 — 0.149960 (1) Excludes preferred stock dividend of $0.4844 per share declared on December 14, 2018 that has a record date of January 1, 2019. This dividend is a 2019 dividend for federal income tax purposes. (2) Excludes preferred stock dividend of $0.4844 per share declared on December 14, 2017 that has a record date of January 1, 2018. This dividend is a 2018 dividend for federal income tax purposes.</t>
  </si>
  <si>
    <t>Earnings per Common Share (Tables)</t>
  </si>
  <si>
    <t>Schedule of Earnings Per Share</t>
  </si>
  <si>
    <t>Earnings per share for the years ended December 31, 2018 , 2017 and 2016 is computed as follows: $ and share amounts in thousands Years Ended December 31, 2018 2017 2016 Numerator (Income) Basic Earnings: Net income (loss) available to common stockholders (115,216 ) 320,527 231,547 Effect of dilutive securities: Income allocated to exchangeable senior notes — 13,340 22,467 Income (loss) allocated to non-controlling interest — 4,450 3,287 Dilutive net income (loss) available to stockholders (115,216 ) 338,317 257,301 Denominator (Weighted Average Shares) Basic Earnings: Shares available to common stockholders 111,637 111,610 111,973 Effect of dilutive securities: Restricted stock awards — 20 20 Non-controlling interest OP Units — 1,425 1,425 Exchangeable senior notes — 9,986 16,836 Dilutive Shares 111,637 123,041 130,254 Earnings (loss) per share: Net income (loss) attributable to common stockholders Basic (1.03 ) 2.87 2.07 Diluted (1.03 ) 2.75 1.98</t>
  </si>
  <si>
    <t>Non-controlling Interest - Operating Partnership (Tables)</t>
  </si>
  <si>
    <t>Consolidation, Less than Wholly Owned Subsidiary, Parent Ownership Interest, Effects of Changes, Net</t>
  </si>
  <si>
    <t>The following table summarizes the effect of changes in our ownership interest in our Operating Partnership on our equity. Years ended December 31, $ in thousands 2018 2017 2016 Net income (loss) attributable to Invesco Mortgage Capital Inc. (70,790 ) 348,607 254,411 Transfers from non-controlling interest: Decrease in additional paid-in capital due to purchase of OP units (798 ) — — Net transfers from non-controlling interest (798 ) — — Change from net income (loss) attributable to Invesco Mortgage Capital Inc. common stockholders and transfers (to) from non-controlling interest (71,588 ) 348,607 254,411</t>
  </si>
  <si>
    <t>Schedule of Income (Expense) Allocated and Distributions Paid to Noncontrolling Interests</t>
  </si>
  <si>
    <t>The following table presents the net income (loss) allocated and distributions paid to the Operating Partnership non-controlling interest for the years ended December 31, 2018, 2017 and 2016 Years ended December 31, $ in thousands 2018 2017 2016 Net income (loss) allocated 254 4,450 3,287 Distributions paid 2,394 2,294 2,280</t>
  </si>
  <si>
    <t>Summarized Quarterly Results of Operations (Unaudited) (Tables)</t>
  </si>
  <si>
    <t>Selected Results of Operations for Quarters</t>
  </si>
  <si>
    <t>The following is a presentation of selected unaudited results of operations for the quarters ended. $ in thousands except share amounts Q4 18 Q3 18 Q2 18 Q1 18 Q4 17 Q3 17 Q2 17 Q1 17 Interest Income Mortgage-backed and credit risk transfer securities 174,511 160,416 147,548 149,003 147,509 134,138 121,027 118,873 Commercial and other loans 1,593 1,672 4,051 4,222 5,472 6,251 6,021 5,764 Total interest income 176,104 162,088 151,599 153,225 152,981 140,389 127,048 124,637 Interest Expense Repurchase agreements 91,057 81,763 69,389 59,585 51,955 45,907 36,072 29,947 Secured loans 10,565 9,490 8,471 6,927 5,878 5,544 4,535 3,413 Exchangeable senior notes — — — 1,621 2,104 2,724 3,504 5,008 Total interest expense 101,622 91,253 77,860 68,133 59,937 54,175 44,111 38,368 Net interest income 74,482 70,835 73,739 85,092 93,044 86,214 82,937 86,269 Other income (loss) Gain (loss) on investments, net 76,957 (207,910 ) (36,377 ) (160,370 ) (17,153 ) (11,873 ) 11,175 (1,853 ) Equity in earnings of unconsolidated ventures 624 1,084 798 896 (47 ) 408 (154 ) (1,534 ) Gain (loss) on derivative instruments, net (293,485 ) 87,672 67,169 133,367 64,251 1,955 (53,513 ) 5,462 Realized and unrealized credit derivative income (loss), net (9,026 ) 4,975 735 3,165 13,220 (2,930 ) 21,403 19,955 Net loss on extinguishment of debt — — — (26 ) (233 ) (1,344 ) (526 ) (4,711 ) Other investment income (loss), net 850 1,068 (2,160 ) 3,102 1,206 2,313 2,533 1,329 Total other income (loss) (224,080 ) (113,111 ) 30,165 (19,866 ) 61,244 (11,471 ) (19,082 ) 18,648 Expenses 12,410 11,778 11,627 11,977 11,972 11,254 10,635 10,885 Net income (loss) (162,008 ) (54,054 ) 92,277 53,249 142,316 63,489 53,220 94,032 Net income (loss) attributable to non-controlling interest (899 ) (681 ) 1,163 671 1,794 800 670 1,186 Net income (loss) attributable to Invesco Mortgage Capital Inc. (161,109 ) (53,373 ) 91,114 52,578 140,522 62,689 52,550 92,846 Dividends to preferred stockholders 11,106 11,107 11,106 11,107 3,086 13,562 5,716 5,716 Net income (loss) attributable to common stockholders (172,215 ) (64,480 ) 80,008 41,471 137,436 49,127 46,834 87,130 Earnings (loss) per share: Net income (loss) attributable to common stockholders Basic (1.54 ) (0.58 ) 0.72 0.37 1.23 0.44 0.42 0.78 Diluted (1.54 ) (0.58 ) 0.72 0.37 1.18 0.43 0.41 0.73</t>
  </si>
  <si>
    <t>Organization and Business Operations (Detail) - segment</t>
  </si>
  <si>
    <t>Organization And Business Operations</t>
  </si>
  <si>
    <t>Number of operating segments</t>
  </si>
  <si>
    <t>Minimum distribution percentage of taxable income to qualify for REIT</t>
  </si>
  <si>
    <t>90.00%</t>
  </si>
  <si>
    <t>Operating Partnership</t>
  </si>
  <si>
    <t>Ownership percentage in operating partnership</t>
  </si>
  <si>
    <t>1.30%</t>
  </si>
  <si>
    <t>Summary of Significant Accounting Policies (Detail) - USD ($)</t>
  </si>
  <si>
    <t>New Accounting Pronouncements or Change in Accounting Principle [Line Items]</t>
  </si>
  <si>
    <t>Foreign currency gain (losses)</t>
  </si>
  <si>
    <t>Increase (decrease) of net cash provided by operating activities</t>
  </si>
  <si>
    <t>Increase (decrease) of net cash used in investing activities</t>
  </si>
  <si>
    <t>Increase (decrease) of net cash provided by financing activities</t>
  </si>
  <si>
    <t>Accounting Standards Update 2016-15</t>
  </si>
  <si>
    <t>Variable Interest Entities (Details) - USD ($) $ in Thousands</t>
  </si>
  <si>
    <t>Variable Interest Entity</t>
  </si>
  <si>
    <t>Carrying Amount</t>
  </si>
  <si>
    <t>Variable Interest Entity, Not Primary Beneficiary</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Debt Securities, Available-for-sale [Line Items]</t>
  </si>
  <si>
    <t>Principal/ Notional Balance</t>
  </si>
  <si>
    <t>Unamortized Premium (Discount)</t>
  </si>
  <si>
    <t>Amortized Cost</t>
  </si>
  <si>
    <t>Unrealized Gain/ (Loss), net</t>
  </si>
  <si>
    <t>Fair Value</t>
  </si>
  <si>
    <t>Period- end Weighted Average Yield</t>
  </si>
  <si>
    <t>4.00%</t>
  </si>
  <si>
    <t>3.42%</t>
  </si>
  <si>
    <t>Percentage of agency collateralized mortgage obligations interest only securities, principal balance</t>
  </si>
  <si>
    <t>73.60%</t>
  </si>
  <si>
    <t>81.80%</t>
  </si>
  <si>
    <t>Percentage of agency collateralized mortgage obligations interest only securities, amortized cost</t>
  </si>
  <si>
    <t>13.50%</t>
  </si>
  <si>
    <t>20.90%</t>
  </si>
  <si>
    <t>Percentage of agency collateralized mortgage obligations interest only securities, fair value</t>
  </si>
  <si>
    <t>12.40%</t>
  </si>
  <si>
    <t>18.70%</t>
  </si>
  <si>
    <t>Unamortized premium (discount) non-accretable portion</t>
  </si>
  <si>
    <t>Percentage of Non-Agency RMBS interest-only, principal balance</t>
  </si>
  <si>
    <t>15.00%</t>
  </si>
  <si>
    <t>51.50%</t>
  </si>
  <si>
    <t>Percentage of Non-Agency RMBS interest-only, amortized cost</t>
  </si>
  <si>
    <t>0.40%</t>
  </si>
  <si>
    <t>2.00%</t>
  </si>
  <si>
    <t>Percentage of Non-Agency RMBS interest only, fair value</t>
  </si>
  <si>
    <t>0.50%</t>
  </si>
  <si>
    <t>1.80%</t>
  </si>
  <si>
    <t>Percentage of CMBS interest only, principal balance</t>
  </si>
  <si>
    <t>15.80%</t>
  </si>
  <si>
    <t>Percentage of CMBS interest only, amortized cost</t>
  </si>
  <si>
    <t>Percentage of CMBS interest only, fair value</t>
  </si>
  <si>
    <t>0.60%</t>
  </si>
  <si>
    <t>15 year fixed-rate</t>
  </si>
  <si>
    <t>3.27%</t>
  </si>
  <si>
    <t>2.17%</t>
  </si>
  <si>
    <t>30 year fixed-rate</t>
  </si>
  <si>
    <t>3.55%</t>
  </si>
  <si>
    <t>3.09%</t>
  </si>
  <si>
    <t>ARM</t>
  </si>
  <si>
    <t>2.74%</t>
  </si>
  <si>
    <t>2.60%</t>
  </si>
  <si>
    <t>Hybrid ARM</t>
  </si>
  <si>
    <t>2.80%</t>
  </si>
  <si>
    <t>2.54%</t>
  </si>
  <si>
    <t>Agency RMBS</t>
  </si>
  <si>
    <t>3.49%</t>
  </si>
  <si>
    <t>2.79%</t>
  </si>
  <si>
    <t>Agency-CMO</t>
  </si>
  <si>
    <t>3.61%</t>
  </si>
  <si>
    <t>2.91%</t>
  </si>
  <si>
    <t>Agency CMBS</t>
  </si>
  <si>
    <t>3.54%</t>
  </si>
  <si>
    <t>Non-Agency CMBS</t>
  </si>
  <si>
    <t>5.05%</t>
  </si>
  <si>
    <t>4.92%</t>
  </si>
  <si>
    <t>Non-Agency RMBS</t>
  </si>
  <si>
    <t>7.24%</t>
  </si>
  <si>
    <t>7.19%</t>
  </si>
  <si>
    <t>Percentage of non-agency securities classified as variable rate</t>
  </si>
  <si>
    <t>43.50%</t>
  </si>
  <si>
    <t>52.20%</t>
  </si>
  <si>
    <t>Percentage of non-agency securities classified as fixed rate</t>
  </si>
  <si>
    <t>50.70%</t>
  </si>
  <si>
    <t>37.80%</t>
  </si>
  <si>
    <t>Percentage of non-agency securities classified as floating rate</t>
  </si>
  <si>
    <t>5.80%</t>
  </si>
  <si>
    <t>10.00%</t>
  </si>
  <si>
    <t>Non-Agency IO</t>
  </si>
  <si>
    <t>55.40%</t>
  </si>
  <si>
    <t>2.30%</t>
  </si>
  <si>
    <t>2.40%</t>
  </si>
  <si>
    <t>GSE CRT</t>
  </si>
  <si>
    <t>3.10%</t>
  </si>
  <si>
    <t>2.45%</t>
  </si>
  <si>
    <t>Mortgage-Backed and Credit Risk Transfer Securities - Additional Information (Detail) - USD ($) $ in Thousands</t>
  </si>
  <si>
    <t>Percentage of MBS and GSE CRT are accounted for under the fair value option</t>
  </si>
  <si>
    <t>66.70%</t>
  </si>
  <si>
    <t>35.60%</t>
  </si>
  <si>
    <t>Gross unrealized losses</t>
  </si>
  <si>
    <t>Agency RMBS, Agency CMBS and CMO</t>
  </si>
  <si>
    <t>Agency IO, non-Agency RMBS and non-Agency CMBS</t>
  </si>
  <si>
    <t>Mortgage-Backed and Credit Risk Transfer Securities - Schedule of Fair Value of Available-for-sale Securities and Securities Accounted for under Fair Value Option by Asset Type (Details) - USD ($) $ in Thousands</t>
  </si>
  <si>
    <t>Available-for-sale Securities</t>
  </si>
  <si>
    <t>Securities under Fair Value Option</t>
  </si>
  <si>
    <t>Marketable Securities</t>
  </si>
  <si>
    <t>Mortgage-Backed and Credit Risk Transfer Securities - Components of Carrying Value of MBS and GSE CRT Portfolio (Detail) - USD ($) $ in Thousands</t>
  </si>
  <si>
    <t>Principal/ notional balance</t>
  </si>
  <si>
    <t>Unamortized premium</t>
  </si>
  <si>
    <t>Unamortized discount</t>
  </si>
  <si>
    <t>Gross unrealized gains</t>
  </si>
  <si>
    <t>Mortgage-backed and GSE CRT securities</t>
  </si>
  <si>
    <t>Interest-Only Securities</t>
  </si>
  <si>
    <t>Mortgage-Backed and Credit Risk Transfer Securities - Fair Value of MBS and GSE CRT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t>
  </si>
  <si>
    <t>Dec. 31, 2018USD ($)security</t>
  </si>
  <si>
    <t>Dec. 31, 2017USD ($)security</t>
  </si>
  <si>
    <t>Less than 12 Months</t>
  </si>
  <si>
    <t>12 Months or More</t>
  </si>
  <si>
    <t>Unrealized Losses</t>
  </si>
  <si>
    <t>Number of Securities</t>
  </si>
  <si>
    <t>Less than 12 Months (in securities) | security</t>
  </si>
  <si>
    <t>12 Months or More (in securities) | security</t>
  </si>
  <si>
    <t>Total (in securities) | security</t>
  </si>
  <si>
    <t>Fair value option, fair value</t>
  </si>
  <si>
    <t>Fair value option, unrealized losses</t>
  </si>
  <si>
    <t>Agency IO</t>
  </si>
  <si>
    <t>CM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Amount of MBS and GSE CRT are accounted for under the fair value option</t>
  </si>
  <si>
    <t>Gross realized gains on sale of investments</t>
  </si>
  <si>
    <t>Gross realized losses on sale of investments</t>
  </si>
  <si>
    <t>Other-than-temporary impairment losses</t>
  </si>
  <si>
    <t>Net unrealized gains and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3 Months Ended</t>
  </si>
  <si>
    <t>Sep. 30, 2018</t>
  </si>
  <si>
    <t>Mar. 31, 2018</t>
  </si>
  <si>
    <t>Sep. 30, 2017</t>
  </si>
  <si>
    <t>Jun. 30, 2017</t>
  </si>
  <si>
    <t>Mar. 31, 2017</t>
  </si>
  <si>
    <t>Net (Premium Amortization)/Discount Accretion</t>
  </si>
  <si>
    <t>Coupon Interest</t>
  </si>
  <si>
    <t>Agency RMBS and CMBS</t>
  </si>
  <si>
    <t>Other</t>
  </si>
  <si>
    <t>Commercial Loans Held-for-Investment (Details)</t>
  </si>
  <si>
    <t>Dec. 31, 2018USD ($)loan</t>
  </si>
  <si>
    <t>Dec. 31, 2017USD ($)loan</t>
  </si>
  <si>
    <t>Accounts, Notes, Loans and Financing Receivable [Line Items]</t>
  </si>
  <si>
    <t>Carrying value</t>
  </si>
  <si>
    <t>Commercial Portfolio Segment | Mezzanine Loan</t>
  </si>
  <si>
    <t>Number of loans | loan</t>
  </si>
  <si>
    <t>Principal Balance</t>
  </si>
  <si>
    <t>Unamortized (fees)/ costs, net</t>
  </si>
  <si>
    <t>Weighted Average Coupon</t>
  </si>
  <si>
    <t>10.69%</t>
  </si>
  <si>
    <t>8.52%</t>
  </si>
  <si>
    <t>Weighted Average Years to Maturity</t>
  </si>
  <si>
    <t>1 year 8 months 15 days</t>
  </si>
  <si>
    <t>1 year 2 months 12 days</t>
  </si>
  <si>
    <t>Allowance for loan losses</t>
  </si>
  <si>
    <t>Other Assets - Schedule of Other Assets (Details) - USD ($) $ in Thousands</t>
  </si>
  <si>
    <t>FHLBI stock</t>
  </si>
  <si>
    <t>Loan participation interest</t>
  </si>
  <si>
    <t>Investments in unconsolidated ventures</t>
  </si>
  <si>
    <t>Investment in exchange-traded fund</t>
  </si>
  <si>
    <t>Prepaid expenses and other assets</t>
  </si>
  <si>
    <t>Other Assets - Additional Information (Details)</t>
  </si>
  <si>
    <t>1 Months Ended</t>
  </si>
  <si>
    <t>Aug. 31, 2018</t>
  </si>
  <si>
    <t>Loans and Leases Receivable Disclosure [Line Items]</t>
  </si>
  <si>
    <t>Loans receivable, term</t>
  </si>
  <si>
    <t>2 years</t>
  </si>
  <si>
    <t>Secured loan collateralized by mortgage servicing rights</t>
  </si>
  <si>
    <t>Loans receivable, renewal option, term</t>
  </si>
  <si>
    <t>1 year</t>
  </si>
  <si>
    <t>Participation interest in a secured loan collateralized by mortgage servicing rights | LIBOR</t>
  </si>
  <si>
    <t>Loans receivable, basis spread on variable rate</t>
  </si>
  <si>
    <t>6.06%</t>
  </si>
  <si>
    <t>Borrowings - Schedule of Borrowings (Detail) - USD ($) $ in Thousands</t>
  </si>
  <si>
    <t>Amount Outstanding</t>
  </si>
  <si>
    <t>Period-end Weighted Average Interest Rate</t>
  </si>
  <si>
    <t>1.82%</t>
  </si>
  <si>
    <t>Weighted Average Remaining Maturity (Days)</t>
  </si>
  <si>
    <t>34 days</t>
  </si>
  <si>
    <t>25 days</t>
  </si>
  <si>
    <t>Secured Debt, Excluding Asset-backed Securities</t>
  </si>
  <si>
    <t>Total Borrowings</t>
  </si>
  <si>
    <t>Total borrowings, amount outstanding</t>
  </si>
  <si>
    <t>Total borrowings, weighted average interest rate</t>
  </si>
  <si>
    <t>Total borrowings, weighted average remaining maturity (days)</t>
  </si>
  <si>
    <t>242 days</t>
  </si>
  <si>
    <t>263 days</t>
  </si>
  <si>
    <t>2.56%</t>
  </si>
  <si>
    <t>1.58%</t>
  </si>
  <si>
    <t>36 days</t>
  </si>
  <si>
    <t>2.53%</t>
  </si>
  <si>
    <t>31 days</t>
  </si>
  <si>
    <t>3.56%</t>
  </si>
  <si>
    <t>2.61%</t>
  </si>
  <si>
    <t>19 days</t>
  </si>
  <si>
    <t>9 days</t>
  </si>
  <si>
    <t>3.60%</t>
  </si>
  <si>
    <t>2.77%</t>
  </si>
  <si>
    <t>26 days</t>
  </si>
  <si>
    <t>3.48%</t>
  </si>
  <si>
    <t>2.78%</t>
  </si>
  <si>
    <t>21 days</t>
  </si>
  <si>
    <t>24 days</t>
  </si>
  <si>
    <t>Loan Participation Interest</t>
  </si>
  <si>
    <t>4.09%</t>
  </si>
  <si>
    <t>605 days</t>
  </si>
  <si>
    <t>Secured Loans:</t>
  </si>
  <si>
    <t>Secured Loans, Amount Outstanding</t>
  </si>
  <si>
    <t>Secured Loans, Weighted Average Interest Rate</t>
  </si>
  <si>
    <t>2.68%</t>
  </si>
  <si>
    <t>1.52%</t>
  </si>
  <si>
    <t>Secured Loans, Weighted Average Remaining Maturity (Days)</t>
  </si>
  <si>
    <t>1952 days</t>
  </si>
  <si>
    <t>2317 days</t>
  </si>
  <si>
    <t>Exchangeable Senior Notes</t>
  </si>
  <si>
    <t>Exchangeable Senior Notes, Amount Outstanding</t>
  </si>
  <si>
    <t>Exchangeable Senior Notes, Weighted Average Interest Rate</t>
  </si>
  <si>
    <t>5.00%</t>
  </si>
  <si>
    <t>Exchangeable Senior Notes, Weighted Average Remaining Maturity (Days)</t>
  </si>
  <si>
    <t>74 days</t>
  </si>
  <si>
    <t>Debt issuance costs</t>
  </si>
  <si>
    <t>Borrowings - Schedule of Maturities (Details) $ in Thousands</t>
  </si>
  <si>
    <t>Thereafter</t>
  </si>
  <si>
    <t>Borrowings - Repurchase Agreements (Detail) $ in Thousands</t>
  </si>
  <si>
    <t>Dec. 31, 2018USD ($)Counterparty</t>
  </si>
  <si>
    <t>Dec. 31, 2017USD ($)Counterparty</t>
  </si>
  <si>
    <t>Repurchase Agreement Counterparty</t>
  </si>
  <si>
    <t>Total, Amount outstanding</t>
  </si>
  <si>
    <t>Total, Percent of total amount outstanding</t>
  </si>
  <si>
    <t>100.00%</t>
  </si>
  <si>
    <t>MBS and GSE CRT Pledged as Collateral</t>
  </si>
  <si>
    <t>MBS and GSE CRT Pledged as Collateral, Advances from FHLBI</t>
  </si>
  <si>
    <t>Total, MBS and GSE CRT Pledged as Collateral</t>
  </si>
  <si>
    <t>Securities sold under agreements to repurchase, number of other counterparties | Counterparty</t>
  </si>
  <si>
    <t>ING Financial Markets</t>
  </si>
  <si>
    <t>Percent of Total Amount Outstanding</t>
  </si>
  <si>
    <t>9.40%</t>
  </si>
  <si>
    <t>Mirae Asset Securities</t>
  </si>
  <si>
    <t>9.30%</t>
  </si>
  <si>
    <t>6.10%</t>
  </si>
  <si>
    <t>HSBC</t>
  </si>
  <si>
    <t>9.10%</t>
  </si>
  <si>
    <t>11.20%</t>
  </si>
  <si>
    <t>RBC</t>
  </si>
  <si>
    <t>E D &amp; F Man Capital Markets</t>
  </si>
  <si>
    <t>7.20%</t>
  </si>
  <si>
    <t>6.50%</t>
  </si>
  <si>
    <t>Industrial and Commercial Bank of China</t>
  </si>
  <si>
    <t>5.40%</t>
  </si>
  <si>
    <t>6.60%</t>
  </si>
  <si>
    <t>Citigroup</t>
  </si>
  <si>
    <t>4.70%</t>
  </si>
  <si>
    <t>4.60%</t>
  </si>
  <si>
    <t>Federal Home Loan Mortgage Corp</t>
  </si>
  <si>
    <t>3.80%</t>
  </si>
  <si>
    <t>Wells Fargo</t>
  </si>
  <si>
    <t>3.50%</t>
  </si>
  <si>
    <t>MUFG Securities</t>
  </si>
  <si>
    <t>3.40%</t>
  </si>
  <si>
    <t>5.50%</t>
  </si>
  <si>
    <t>Royal Bank of Canada</t>
  </si>
  <si>
    <t>7.30%</t>
  </si>
  <si>
    <t>Societe Generale</t>
  </si>
  <si>
    <t>2.50%</t>
  </si>
  <si>
    <t>South Street Securities</t>
  </si>
  <si>
    <t>2.70%</t>
  </si>
  <si>
    <t>2.10%</t>
  </si>
  <si>
    <t>Amherst Pierpont Securities</t>
  </si>
  <si>
    <t>JP Morgan</t>
  </si>
  <si>
    <t>2.90%</t>
  </si>
  <si>
    <t>Mizuho Securities</t>
  </si>
  <si>
    <t>1.70%</t>
  </si>
  <si>
    <t>Guggenheim Liquidity Services</t>
  </si>
  <si>
    <t>1.90%</t>
  </si>
  <si>
    <t>Goldman Sachs</t>
  </si>
  <si>
    <t>KGS-Alpha Capital Markets</t>
  </si>
  <si>
    <t>BNP Paribas Securities</t>
  </si>
  <si>
    <t>2.20%</t>
  </si>
  <si>
    <t>Bank of Nova Scotia</t>
  </si>
  <si>
    <t>Natixis Securities</t>
  </si>
  <si>
    <t>All other repurchase agreement counterparties</t>
  </si>
  <si>
    <t>10.30%</t>
  </si>
  <si>
    <t>Total Repurchase Agreement Counterparties</t>
  </si>
  <si>
    <t>89.20%</t>
  </si>
  <si>
    <t>89.50%</t>
  </si>
  <si>
    <t>FHLBI</t>
  </si>
  <si>
    <t>Advances from FHLBI</t>
  </si>
  <si>
    <t>Percent of Advances from FHLBI</t>
  </si>
  <si>
    <t>10.80%</t>
  </si>
  <si>
    <t>10.50%</t>
  </si>
  <si>
    <t>Borrowings - Additional Information (Detail) - USD ($)</t>
  </si>
  <si>
    <t>Dec. 31, 2013</t>
  </si>
  <si>
    <t>Loan participation interest maturity</t>
  </si>
  <si>
    <t>20 months</t>
  </si>
  <si>
    <t>Collateral ratio</t>
  </si>
  <si>
    <t>111.00%</t>
  </si>
  <si>
    <t>110.00%</t>
  </si>
  <si>
    <t>Aggregate principal balance</t>
  </si>
  <si>
    <t>Accrued interest payable on notes</t>
  </si>
  <si>
    <t>Minimum</t>
  </si>
  <si>
    <t>Repurchase obligation maturity</t>
  </si>
  <si>
    <t>1 month</t>
  </si>
  <si>
    <t>Maximum</t>
  </si>
  <si>
    <t>6 months</t>
  </si>
  <si>
    <t>Federal Home Loan Bank of Indianapolis</t>
  </si>
  <si>
    <t>Outstanding secured advances from FHLBI</t>
  </si>
  <si>
    <t>Average outstanding borrowings from FHLBI</t>
  </si>
  <si>
    <t>FHLBI weighted average interest rate on advances</t>
  </si>
  <si>
    <t>2.15%</t>
  </si>
  <si>
    <t>FHLBI weighted average maturity of advances</t>
  </si>
  <si>
    <t>5 years 3 months 18 days</t>
  </si>
  <si>
    <t>Collateral Positions (Details) - USD ($) $ in Thousands</t>
  </si>
  <si>
    <t>Derivative [Line Items]</t>
  </si>
  <si>
    <t>Secured loans collateral pledged</t>
  </si>
  <si>
    <t>Interest rate swaps collateral pledged</t>
  </si>
  <si>
    <t>Total collateral pledged</t>
  </si>
  <si>
    <t>Cash collateral held</t>
  </si>
  <si>
    <t>Non-cash collateral held</t>
  </si>
  <si>
    <t>Total collateral held</t>
  </si>
  <si>
    <t>Repurchase agreement collateral pledged</t>
  </si>
  <si>
    <t>Interest Rate Swaps, Futures Contracts and Currency Forward Contracts</t>
  </si>
  <si>
    <t>Cash</t>
  </si>
  <si>
    <t>Cash | Interest Rate Swaps, Futures Contracts and Currency Forward Contracts</t>
  </si>
  <si>
    <t>Derivatives and Hedging Activities - Outstanding Interest Rate Swaptions and Derivative Instrument Information (Detail)</t>
  </si>
  <si>
    <t>Changes in notional amount of derivative instruments [Roll Forward]</t>
  </si>
  <si>
    <t>Notional Amount as of December 31, 2017</t>
  </si>
  <si>
    <t>Additions</t>
  </si>
  <si>
    <t>Settlement, Termination, Expiration or Exercise</t>
  </si>
  <si>
    <t>Notional Amount as of December 31, 2018</t>
  </si>
  <si>
    <t>Interest Rate Swaps</t>
  </si>
  <si>
    <t>Interest Rate Swaps With Forward Start Dates [Member]</t>
  </si>
  <si>
    <t>Future Contracts</t>
  </si>
  <si>
    <t>Currency Forward Contracts</t>
  </si>
  <si>
    <t>Credit Derivatives [Member]</t>
  </si>
  <si>
    <t>TBA Purchase Contracts [Member]</t>
  </si>
  <si>
    <t>TBA Sale Contracts [Member]</t>
  </si>
  <si>
    <t>Derivatives and Hedging Activities - Additional Information (Detail) - USD ($)</t>
  </si>
  <si>
    <t>Derivative Instruments and Hedging Activities Disclosures</t>
  </si>
  <si>
    <t>Loss to be reclassified during the next 12 months</t>
  </si>
  <si>
    <t>Notional amount</t>
  </si>
  <si>
    <t>Accrued Interest</t>
  </si>
  <si>
    <t>Derivatives and hedging</t>
  </si>
  <si>
    <t>Not Designated as Hedging Instrument</t>
  </si>
  <si>
    <t>Realized loss on derivative instruments, net</t>
  </si>
  <si>
    <t>Not Designated as Hedging Instrument | Interest Rate Swaps</t>
  </si>
  <si>
    <t>Not Designated as Hedging Instrument | Currency Forward Contracts</t>
  </si>
  <si>
    <t>Pound Sterling | Currency Forward Contracts</t>
  </si>
  <si>
    <t>Euro | Currency Forward Contracts</t>
  </si>
  <si>
    <t>Central Clearing Counterparty</t>
  </si>
  <si>
    <t>Derivatives and Hedging Activities - Interest Rate Derivatives Outstanding (Detail) - USD ($)</t>
  </si>
  <si>
    <t>Notional</t>
  </si>
  <si>
    <t>Fixed Interest Rate in Contract</t>
  </si>
  <si>
    <t>2.46041%</t>
  </si>
  <si>
    <t>Interest Rate Swaps | CME Central Clearing Due Nov 19, 2019 Fixed Interest Rate 2.70%</t>
  </si>
  <si>
    <t>2.69875%</t>
  </si>
  <si>
    <t>Interest Rate Swaps | LCH Central Clearing Due Jul 30, 2020 Fixed Interest Rate 2.69%</t>
  </si>
  <si>
    <t>2.686%</t>
  </si>
  <si>
    <t>Interest Rate Swaps | CME Central Clearing Due September 20, 2020, Fixed Interest Rate 2.79%</t>
  </si>
  <si>
    <t>2.7905%</t>
  </si>
  <si>
    <t>Interest Rate Swaps | CME Central Clearing Due Sep 28, 2020 Fixed Interest Rate 2.72%</t>
  </si>
  <si>
    <t>2.7195%</t>
  </si>
  <si>
    <t>Interest Rate Swaps | CME Central Clearing Due Oct 25, 2020 Fixed Interest Rate 2.90%</t>
  </si>
  <si>
    <t>2.895%</t>
  </si>
  <si>
    <t>Interest Rate Swaps | CME Central Clearing Due Feb 05, 2021 Fixed Interest Rate 2.69%</t>
  </si>
  <si>
    <t>2.691%</t>
  </si>
  <si>
    <t>Interest Rate Swaps | CME Central Clearing Due Feb 05, 2021 Fixed Interest Rate 2.50%</t>
  </si>
  <si>
    <t>2.496%</t>
  </si>
  <si>
    <t>Interest Rate Swaps | CME Central Clearing Due May 24, 2021, Fixed Interest Rate 2.25%</t>
  </si>
  <si>
    <t>2.249%</t>
  </si>
  <si>
    <t>Interest Rate Swaps | Citibank N.A. Due May 25, 2021, Fixed Interest Rate 2.83%</t>
  </si>
  <si>
    <t>2.83%</t>
  </si>
  <si>
    <t>Interest Rate Swaps | CME Central Clearing Due June 24, 2021, Fixed Interest Rate 2.44%</t>
  </si>
  <si>
    <t>2.439%</t>
  </si>
  <si>
    <t>Interest Rate Swaps | CME Central Clearing Due Dec 21, 2021 Fixed Interest Rate 2.60%</t>
  </si>
  <si>
    <t>2.603%</t>
  </si>
  <si>
    <t>Interest Rate Swaps | HSBC Bank USA National Association Due Feb 24, 2022, Fixed Interest Rate 2.45%</t>
  </si>
  <si>
    <t>Interest Rate Swaps | CME Central Clearing Due June 9, 2022, Fixed Interest Rate 2.21%</t>
  </si>
  <si>
    <t>2.213%</t>
  </si>
  <si>
    <t>Interest Rate Swaps | CME Central Clearing Due Aug 14, 2022, Fixed Interest Rate 1.87%</t>
  </si>
  <si>
    <t>1.8665%</t>
  </si>
  <si>
    <t>Interest Rate Swaps | The Royal Bank Of Scotland Plc Due Aug 15, 2023 Fixed Interest Rate 1.98%</t>
  </si>
  <si>
    <t>1.98375%</t>
  </si>
  <si>
    <t>Interest Rate Swaps | CME Central Clearing Due Aug 24, 2023, Fixed Interest Rate 2.88%</t>
  </si>
  <si>
    <t>2.883%</t>
  </si>
  <si>
    <t>Interest Rate Swaps | HSBC Bank USA National Association Due Dec 15, 2023, Fixed Interest Rate 2.20%</t>
  </si>
  <si>
    <t>2.201%</t>
  </si>
  <si>
    <t>Interest Rate Swaps | CME Central Clearing Due Jan 12, 2024, Fixed Interest Rate 2.10%</t>
  </si>
  <si>
    <t>2.0999%</t>
  </si>
  <si>
    <t>Interest Rate Swaps | CME Central Clearing Due Jan 25, 2024, Fixed Interest Rate 2.15%</t>
  </si>
  <si>
    <t>2.1456%</t>
  </si>
  <si>
    <t>Interest Rate Swaps | LCH Central Clearing Due Feb 6, 2025, Fixed Interest Rate 2.77%</t>
  </si>
  <si>
    <t>2.7735%</t>
  </si>
  <si>
    <t>Interest Rate Swaps | CME Central Clearing Due Apr 2, 2025, Fixed Interest Rate 2.04%</t>
  </si>
  <si>
    <t>2.0375%</t>
  </si>
  <si>
    <t>Interest Rate Swaps | LCH Central Clearing Due Aug 31, 2027, Fixed Interest Rate 2.12%</t>
  </si>
  <si>
    <t>2.1225%</t>
  </si>
  <si>
    <t>Interest Rate Swaps | CME Central Clearing Due May 24, 2028, Fixed Interest Rate 2.78%</t>
  </si>
  <si>
    <t>Interest Rate Swaps | CME Central Clearing Due May 24, 2028, Fixed Interest Rate 2.39%</t>
  </si>
  <si>
    <t>2.39%</t>
  </si>
  <si>
    <t>Interest Rate Swaps | LCH Central Clearing Due Jul 3, 2028, Fixed Interest Rate 2.78%</t>
  </si>
  <si>
    <t>Derivatives and Hedging Activities - Schedule of Credit Derivatives (Detail) - USD ($) $ in Thousands</t>
  </si>
  <si>
    <t>Credit Derivatives</t>
  </si>
  <si>
    <t>GSE CRT | Embedded Credit Derivative</t>
  </si>
  <si>
    <t>Fair value amount</t>
  </si>
  <si>
    <t>Maximum potential amount of future undiscounted payments</t>
  </si>
  <si>
    <t>Derivatives and Hedging Activities - Fair Value of Derivative Financial Instruments Classification on Balance Sheet (Detail) - USD ($) $ in Thousands</t>
  </si>
  <si>
    <t>Derivatives, Fair Value</t>
  </si>
  <si>
    <t>Future</t>
  </si>
  <si>
    <t>Derivatives and Hedging Activities - Effect of Derivative Financial Instruments on Statement of Operations (Detail) - USD ($) $ in Thousands</t>
  </si>
  <si>
    <t>Derivative Instruments, Gain (Loss)</t>
  </si>
  <si>
    <t>Realized gain (loss) on derivative instruments, net</t>
  </si>
  <si>
    <t>Contractual net interest expense</t>
  </si>
  <si>
    <t>Unrealized gain (loss), net</t>
  </si>
  <si>
    <t>Not Designated as Hedging Instrument | GSE CRT Embedded Derivatives</t>
  </si>
  <si>
    <t>Not Designated as Hedging Instrument | Future Contracts</t>
  </si>
  <si>
    <t>Not Designated as Hedging Instrument | TBAs</t>
  </si>
  <si>
    <t>Not Designated as Hedging Instrument | Interest Rate Swaptions</t>
  </si>
  <si>
    <t>Offsetting Assets and Liabilities - Offsetting of Derivative Assets (Details) - USD ($) $ in Thousands</t>
  </si>
  <si>
    <t>Derivative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ollateral Received</t>
  </si>
  <si>
    <t>Net amount</t>
  </si>
  <si>
    <t>Offsetting Assets and Liabilities - Offsetting of Derivative Liabilities (Detail) - USD ($)</t>
  </si>
  <si>
    <t>Derivatives:</t>
  </si>
  <si>
    <t>Gross amounts of recognized liabilities, derivatives</t>
  </si>
  <si>
    <t>Gross amounts offset in the consolidated balance sheet, derivatives</t>
  </si>
  <si>
    <t>Net amounts of liabilities presented in the consolidated balance sheet, derivatives</t>
  </si>
  <si>
    <t>Financial instruments, derivatives</t>
  </si>
  <si>
    <t>Collateral received, derivatives</t>
  </si>
  <si>
    <t>Net amount, derivatives</t>
  </si>
  <si>
    <t>Repurchase Agreements:</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Fair value of securities pledged against derivatives</t>
  </si>
  <si>
    <t>Cash collateral received</t>
  </si>
  <si>
    <t>Cash collateral pledged on derivatives</t>
  </si>
  <si>
    <t>Securities sold under agreements to repurchase fair value of collateral</t>
  </si>
  <si>
    <t>Collateral pledged against secured loans</t>
  </si>
  <si>
    <t>Centrally Cleared Interest Rate Swaps</t>
  </si>
  <si>
    <t>Fair Value of Financial Instruments - Fair Values Measured on Recurring Basis (Detail) - USD ($) $ in Thousands</t>
  </si>
  <si>
    <t>Fair Value, Balance Sheet Grouping, Financial Statement Captions [Line Items]</t>
  </si>
  <si>
    <t>Weighted average remaining term of investments in unconsolidated ventures</t>
  </si>
  <si>
    <t>2 years 7 months 21 days</t>
  </si>
  <si>
    <t>1 year 11 months</t>
  </si>
  <si>
    <t>GSE CRT Embedded Derivatives</t>
  </si>
  <si>
    <t>Recurring</t>
  </si>
  <si>
    <t>Other assets, at fair value</t>
  </si>
  <si>
    <t>Recurring | Level 1</t>
  </si>
  <si>
    <t>Recurring | Level 2</t>
  </si>
  <si>
    <t>Recurring | Level 3</t>
  </si>
  <si>
    <t>Recurring | NAV as a practical expedient</t>
  </si>
  <si>
    <t>NAV as a practical expedient</t>
  </si>
  <si>
    <t>Mortgage-Backed and Credit Risk Transfer Securities, at Fair Value | Recurring | Level 3</t>
  </si>
  <si>
    <t>Embedded derivatives at fair value</t>
  </si>
  <si>
    <t>Embedded derivative liability</t>
  </si>
  <si>
    <t>Fair Value of Financial Instruments - Net Derivative Asset (Liability) Level 3 Roll Forward (Detail) - Embedded Credit Derivative - GSE CRT - USD ($) $ in Thousands</t>
  </si>
  <si>
    <t>Fair Value, Assets Measured on Recurring Basis, Unobservable Input Reconciliation, Calculation [Roll Forward]</t>
  </si>
  <si>
    <t>Beginning balance</t>
  </si>
  <si>
    <t>Unrealized gains/(losses), net</t>
  </si>
  <si>
    <t>Ending balance</t>
  </si>
  <si>
    <t>Unrealized gains on credit derivatives, net</t>
  </si>
  <si>
    <t>Fair Value of Financial Instruments - Loan participation interest Level 3 Roll Forward (Details) - Loan Participation Interest $ in Thousands</t>
  </si>
  <si>
    <t>Purchases</t>
  </si>
  <si>
    <t>Fair Value of Financial Instruments - Quantitative Information About Level 3 Fair Value Measurements (Detail) - Level 3 $ in Thousands</t>
  </si>
  <si>
    <t>Dec. 31, 2018USD ($)year</t>
  </si>
  <si>
    <t>Dec. 31, 2017USD ($)year</t>
  </si>
  <si>
    <t>Fair Value, Liabilities Measured on Recurring Basis, Unobservable Input Reconciliation</t>
  </si>
  <si>
    <t>GSE CRT Embedded Derivatives | $</t>
  </si>
  <si>
    <t>Measurement Input, Expected Term | Minimum</t>
  </si>
  <si>
    <t>GSE CRT Embedded Derivatives, measurement input</t>
  </si>
  <si>
    <t>Measurement Input, Expected Term | Maximum</t>
  </si>
  <si>
    <t>Measurement Input, Expected Term | Weighted Average</t>
  </si>
  <si>
    <t>GSE CRT Embedded Derivatives, measurement input | year</t>
  </si>
  <si>
    <t>Fair Value of Financial Instruments - Carrying Value and Estimated Fair Value of Financial Instruments (Details) - USD ($) $ in Thousands</t>
  </si>
  <si>
    <t>Estimated Fair Value</t>
  </si>
  <si>
    <t>Fair Value, Assets and Liabilities Measured on Recurring and Nonrecurring Basis [Line Items]</t>
  </si>
  <si>
    <t>Estimated Fair Value | Commercial loans, held-for-investment</t>
  </si>
  <si>
    <t>Mortgage loans, held-for-investment</t>
  </si>
  <si>
    <t>Carrying Value</t>
  </si>
  <si>
    <t>Carrying Value | Commercial loans, held-for-investment</t>
  </si>
  <si>
    <t>Related Party Transactions - Additional Information (Detail) - USD ($) $ in Thousands</t>
  </si>
  <si>
    <t>Related Party Transaction</t>
  </si>
  <si>
    <t>Expenses from transactions with related party</t>
  </si>
  <si>
    <t>Investment in money market or mutual funds managed by affiliates of a related party</t>
  </si>
  <si>
    <t>Management</t>
  </si>
  <si>
    <t>Fee paid by Company to Manager as percentage of Company's shareholders' equity</t>
  </si>
  <si>
    <t>1.50%</t>
  </si>
  <si>
    <t>Termination fee multiplier</t>
  </si>
  <si>
    <t>Termination fees assessment period</t>
  </si>
  <si>
    <t>24 months</t>
  </si>
  <si>
    <t>Invesco Advisers, Inc. | Affiliated Entity</t>
  </si>
  <si>
    <t>Loans origination and commitment fees paid</t>
  </si>
  <si>
    <t>Accounting for Premiums and Discounts Associated with Non-Agency RMBS | Management</t>
  </si>
  <si>
    <t>Cumulative one-time adjustment</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Incurred costs, capitalized to other assets</t>
  </si>
  <si>
    <t>Stockholders' Equity - Additional Information (Detail) - USD ($) $ / shares in Units, $ in Thousands</t>
  </si>
  <si>
    <t>Nov. 30, 2018</t>
  </si>
  <si>
    <t>Jan. 01, 2018</t>
  </si>
  <si>
    <t>Aug. 31, 2017</t>
  </si>
  <si>
    <t>Sep. 27, 2017</t>
  </si>
  <si>
    <t>Sep. 28, 2017</t>
  </si>
  <si>
    <t>Class of Stock [Line Items]</t>
  </si>
  <si>
    <t>Average price per repurchased common share</t>
  </si>
  <si>
    <t>Equity distribution agreement, number of shares to sell</t>
  </si>
  <si>
    <t>Number of shares authorized to be repurchased (in shares)</t>
  </si>
  <si>
    <t>Dividends declared, preferred stock (in USD per share)</t>
  </si>
  <si>
    <t>Preferred stock, liquidation preference</t>
  </si>
  <si>
    <t>Preferred stock, price per share per annum</t>
  </si>
  <si>
    <t>Preferred stock dividend rate</t>
  </si>
  <si>
    <t>Number of shares in public offering</t>
  </si>
  <si>
    <t>Proceeds from issuance of redeemable preferred stock</t>
  </si>
  <si>
    <t>Payments of stock issuance costs</t>
  </si>
  <si>
    <t>Series C Cumulative Redeemable Preferred Stock | LIBOR</t>
  </si>
  <si>
    <t>Preferred stock dividends basis spread on variable rate</t>
  </si>
  <si>
    <t>5.289%</t>
  </si>
  <si>
    <t>Preferred stock, percentage rate</t>
  </si>
  <si>
    <t>Preferred stock redemption price (in usd per share)</t>
  </si>
  <si>
    <t>Series B Cumulative Redeemable Preferred Stock | LIBOR</t>
  </si>
  <si>
    <t>5.18%</t>
  </si>
  <si>
    <t>Preferred Stock</t>
  </si>
  <si>
    <t>2009 Equity Incentive Plan</t>
  </si>
  <si>
    <t>Total unrecognized compensation cost expected to be recognized</t>
  </si>
  <si>
    <t>Total unrecognized compensation cost expected to be recognized, period for recognition</t>
  </si>
  <si>
    <t>39 months</t>
  </si>
  <si>
    <t>Total unrecognized compensation cost expected to be recognized, weighted average remaining vesting period</t>
  </si>
  <si>
    <t>13 months</t>
  </si>
  <si>
    <t>2009 Equity Incentive Plan | Non-Executive Director</t>
  </si>
  <si>
    <t>Compensation expense recognized</t>
  </si>
  <si>
    <t>Restricted stock awards during period (in shares)</t>
  </si>
  <si>
    <t>2009 Equity Incentive Plan | Employees of the Manager and its Affiliates</t>
  </si>
  <si>
    <t>2009 Equity Incentive Plan | Common Stock</t>
  </si>
  <si>
    <t>Common stock options reserved for issuance</t>
  </si>
  <si>
    <t>Number of common stock remain available for future issuance (in shares)</t>
  </si>
  <si>
    <t>Stockholders' Equity - Schedule of Nonvested Restricted Stock Units (Details) - Restricted Stock Units (RSUs)</t>
  </si>
  <si>
    <t>Dec. 31, 2018$ / sharesshares</t>
  </si>
  <si>
    <t>Restricted Stock Units</t>
  </si>
  <si>
    <t>Balance at beginning of the period (in shares) | shares</t>
  </si>
  <si>
    <t>Shares granted during the year (in shares) | shares</t>
  </si>
  <si>
    <t>Shares forfeited during the period (in shares) | shares</t>
  </si>
  <si>
    <t>Shares vested during the year (in shares) | shares</t>
  </si>
  <si>
    <t>Balance at end of the period (in shares) | shares</t>
  </si>
  <si>
    <t>Weighted Average Grant Date Fair Value</t>
  </si>
  <si>
    <t>Balance at beginning of the period (in USD per share) | $ / shares</t>
  </si>
  <si>
    <t>Shares granted during the year (in USD per share) | $ / shares</t>
  </si>
  <si>
    <t>Shares forfeited during the year (in USD per share) | $ / shares</t>
  </si>
  <si>
    <t>Shares vested during the year (in USD per share) | $ / shares</t>
  </si>
  <si>
    <t>Balance at end of the period (in USD per share) | $ / shares</t>
  </si>
  <si>
    <t>Stockholders' Equity - Components of AOCI (Details) - USD ($) $ in Thousands</t>
  </si>
  <si>
    <t>Accumulated other comprehensive income (loss) from derivative instruments:</t>
  </si>
  <si>
    <t>AOCI Including Portion Attributable to Noncontrolling Interest, Net of Tax [Roll Forward]</t>
  </si>
  <si>
    <t>Other comprehensive income/(loss), net</t>
  </si>
  <si>
    <t>Other comprehensive income/(loss) attributable to non-controlling interest</t>
  </si>
  <si>
    <t>Equity method investments, including portion attributable to noncontrolling interest</t>
  </si>
  <si>
    <t>Available-for-sale securities, including portion attributable to noncontrolling interest</t>
  </si>
  <si>
    <t>Derivatives and hedging, including portion attributable to noncontrolling interest</t>
  </si>
  <si>
    <t>Equity method investment attributable to parent</t>
  </si>
  <si>
    <t>Available-for-sale securities attributable to parent</t>
  </si>
  <si>
    <t>Derivatives and hedging attributable to parent</t>
  </si>
  <si>
    <t>AOCI attributable to parent</t>
  </si>
  <si>
    <t>Stockholders' Equity - Schedule of Dividends Declared (Details) - $ / shares</t>
  </si>
  <si>
    <t>Jan. 01, 2019</t>
  </si>
  <si>
    <t>Common stock dividend declared (in USD per share)</t>
  </si>
  <si>
    <t>Ordinary Dividends</t>
  </si>
  <si>
    <t>Capital Gain Distribution</t>
  </si>
  <si>
    <t>Carry Forward</t>
  </si>
  <si>
    <t>Series A Preferred Stock</t>
  </si>
  <si>
    <t>Series A Preferred Stock | Ordinary Dividends</t>
  </si>
  <si>
    <t>Series A Preferred Stock | Capital Gain Distribution</t>
  </si>
  <si>
    <t>Series A Preferred Stock | Carry Forward</t>
  </si>
  <si>
    <t>Series B Preferred Stock</t>
  </si>
  <si>
    <t>Series B Preferred Stock | Ordinary Dividends</t>
  </si>
  <si>
    <t>Series B Preferred Stock | Capital Gain Distribution</t>
  </si>
  <si>
    <t>Series B Preferred Stock | Carry Forward</t>
  </si>
  <si>
    <t>Series C Preferred Stock</t>
  </si>
  <si>
    <t>Series C Preferred Stock | Ordinary Dividends</t>
  </si>
  <si>
    <t>Series C Preferred Stock | Capital Gain Distribution</t>
  </si>
  <si>
    <t>Series C Preferred Stock | Carry Forward</t>
  </si>
  <si>
    <t>Subsequent Event | Series A Preferred Stock</t>
  </si>
  <si>
    <t>Earnings per Common Share (Detail) - USD ($) $ / shares in Unit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 (in shares)</t>
  </si>
  <si>
    <t>Restricted stock awards (in shares)</t>
  </si>
  <si>
    <t>Non-controlling interest OP Units (in shares)</t>
  </si>
  <si>
    <t>Exchangeable senior notes (in shares)</t>
  </si>
  <si>
    <t>Dilutive Shares (in shares)</t>
  </si>
  <si>
    <t>Earnings (loss) per share:</t>
  </si>
  <si>
    <t>Restricted Stock Units (RSUs)</t>
  </si>
  <si>
    <t>Antidilutive Securities Excluded from Computation of Earnings Per Share</t>
  </si>
  <si>
    <t>Potential common shares excluded from diluted earnings per common share</t>
  </si>
  <si>
    <t>Non-controlling Interest - Operating Partnership - Additional Information (Detail) - USD ($)</t>
  </si>
  <si>
    <t>Noncontrolling Interest</t>
  </si>
  <si>
    <t>Non-controlling interest related to the outstanding of OP units</t>
  </si>
  <si>
    <t>Net income (loss) allocated</t>
  </si>
  <si>
    <t>Distributions paid</t>
  </si>
  <si>
    <t>Distributions payable to non-controlling interest</t>
  </si>
  <si>
    <t>Non-controlling interest in operating partnership</t>
  </si>
  <si>
    <t>Non-controlling Interest - Operating Partnership Non-controlling Interest - Operating Partnership - Schedule of Changes in Net Income (Loss) attributable to Noncontrolling Interest (Details) - USD ($) $ in Thousands</t>
  </si>
  <si>
    <t>Net transfers from non-controlling interest</t>
  </si>
  <si>
    <t>Change from net income (loss) attributable to Invesco Mortgage Capital Inc. common stockholders and transfers (to) from non-controlling interest</t>
  </si>
  <si>
    <t>Commitments and Contingencies (Details) - USD ($)</t>
  </si>
  <si>
    <t>Loss Contingencies [Line Items]</t>
  </si>
  <si>
    <t>Undrawn capital and purchase commitments for unconsolidated ventures sponsored by an affiliate</t>
  </si>
  <si>
    <t>Commercial Portfolio Segment</t>
  </si>
  <si>
    <t>Unfunded commitment</t>
  </si>
  <si>
    <t>Summarized Quarterly Results of Operations (Unaudited) (Detail) - USD ($) $ / shares in Units, $ in Thousands</t>
  </si>
  <si>
    <t>Equity in earnings of unconsolidated ventures</t>
  </si>
  <si>
    <t>Subsequent Events Subsequent Events (Details) - Subsequent Event $ / shares in Units, $ in Millions</t>
  </si>
  <si>
    <t>Feb. 07, 2019USD ($)$ / sharesshares</t>
  </si>
  <si>
    <t>Subsequent Event [Line Items]</t>
  </si>
  <si>
    <t>Number of shares in public offering | shares</t>
  </si>
  <si>
    <t>Sale of stock, price (in USD per share) | $ / shares</t>
  </si>
  <si>
    <t>Proceeds from issuance of common stock | $</t>
  </si>
  <si>
    <t>Schedule IV Mortgage Loans on Real Estate (Details) - USD ($) $ in Thousands</t>
  </si>
  <si>
    <t>Mortgage Loans on Real Estate</t>
  </si>
  <si>
    <t>Carrying Amount of Mortgages</t>
  </si>
  <si>
    <t>Reconciliation of Carrying Value of Mortgage Loans on Real Estate:</t>
  </si>
  <si>
    <t>Additions:</t>
  </si>
  <si>
    <t>Originations and purchases of new loans</t>
  </si>
  <si>
    <t>Premium (discount) on new loans</t>
  </si>
  <si>
    <t>Amortization of commercial loan origination fees and premium (discount)</t>
  </si>
  <si>
    <t>Deductions:</t>
  </si>
  <si>
    <t>Collection of principal</t>
  </si>
  <si>
    <t>Loss on foreign currency revaluation</t>
  </si>
  <si>
    <t>Mezzanine Loan</t>
  </si>
  <si>
    <t>Face Amount of Mortgages</t>
  </si>
  <si>
    <t>Principal Amount of Loans Subject to Delinquent Principal or Interest</t>
  </si>
  <si>
    <t>TX | Hotel | Mezzanine Loan</t>
  </si>
  <si>
    <t>TX | Hotel | Mezzanine Loan | LIBOR</t>
  </si>
  <si>
    <t>Percentage over base rate</t>
  </si>
  <si>
    <t>8.50%</t>
  </si>
  <si>
    <t>TX | Multifamily | Mezzanine Loan</t>
  </si>
  <si>
    <t>TX | Multifamily | Mezzanine Loan | LIBOR</t>
  </si>
</sst>
</file>

<file path=xl/styles.xml><?xml version="1.0" encoding="utf-8"?>
<styleSheet xmlns="http://schemas.openxmlformats.org/spreadsheetml/2006/main">
  <numFmts count="12">
    <numFmt formatCode="_(&quot;$ &quot;#,##0_);_(&quot;$ &quot;(#,##0)" numFmtId="164"/>
    <numFmt formatCode="_(&quot;$ &quot;#,##0.00_);_(&quot;$ &quot;(#,##0.00)" numFmtId="165"/>
    <numFmt formatCode="_(&quot;Level &quot;#,##0_);_(&quot;Level &quot;(#,##0)" numFmtId="166"/>
    <numFmt formatCode="#,##0.0_);(#,##0.0)" numFmtId="167"/>
    <numFmt formatCode="_(&quot;$ &quot;#,##0.00000_);_(&quot;$ &quot;(#,##0.00000)" numFmtId="168"/>
    <numFmt formatCode="_(&quot;$ &quot;#,##0.0000_);_(&quot;$ &quot;(#,##0.0000)" numFmtId="169"/>
    <numFmt formatCode="_(&quot;$ &quot;#,##0.000_);_(&quot;$ &quot;(#,##0.000)" numFmtId="170"/>
    <numFmt formatCode="#,##0.0000_);(#,##0.0000)" numFmtId="171"/>
    <numFmt formatCode="#,##0.000000_);(#,##0.000000)" numFmtId="172"/>
    <numFmt formatCode="#,##0.00000_);(#,##0.00000)" numFmtId="173"/>
    <numFmt formatCode="#,##0.000_);(#,##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7071</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127684996</v>
      </c>
    </row>
    <row r="17" spans="1:4">
      <c r="A17" s="4" t="s">
        <v>27</v>
      </c>
      <c r="B17" s="4" t="s">
        <v>9</v>
      </c>
    </row>
    <row r="18" spans="1:4">
      <c r="A18" s="4" t="s">
        <v>28</v>
      </c>
      <c r="B18" s="4" t="s">
        <v>29</v>
      </c>
    </row>
    <row r="19" spans="1:4">
      <c r="A19" s="4" t="s">
        <v>30</v>
      </c>
      <c r="B19" s="4" t="s">
        <v>29</v>
      </c>
    </row>
    <row r="20" spans="1:4">
      <c r="A20" s="4" t="s">
        <v>31</v>
      </c>
      <c r="B20" s="4" t="s">
        <v>32</v>
      </c>
    </row>
    <row r="21" spans="1:4">
      <c r="A21" s="4" t="s">
        <v>33</v>
      </c>
      <c r="D21" s="6" t="n">
        <v>177393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2</v>
      </c>
      <c r="C1" s="2" t="s">
        <v>35</v>
      </c>
    </row>
    <row r="2" spans="1:3">
      <c r="A2" s="3" t="s">
        <v>36</v>
      </c>
    </row>
    <row r="3" spans="1:3">
      <c r="A3" s="4" t="s">
        <v>37</v>
      </c>
      <c r="B3" s="6" t="n">
        <v>17396642000</v>
      </c>
      <c r="C3" s="6" t="n">
        <v>18190754000</v>
      </c>
    </row>
    <row r="4" spans="1:3">
      <c r="A4" s="4" t="s">
        <v>38</v>
      </c>
      <c r="B4" s="5" t="n">
        <v>31582000</v>
      </c>
      <c r="C4" s="5" t="n">
        <v>191808000</v>
      </c>
    </row>
    <row r="5" spans="1:3">
      <c r="A5" s="4" t="s">
        <v>39</v>
      </c>
      <c r="B5" s="5" t="n">
        <v>135617000</v>
      </c>
      <c r="C5" s="5" t="n">
        <v>88381000</v>
      </c>
    </row>
    <row r="6" spans="1:3">
      <c r="A6" s="4" t="s">
        <v>40</v>
      </c>
      <c r="B6" s="5" t="n">
        <v>0</v>
      </c>
      <c r="C6" s="5" t="n">
        <v>620000</v>
      </c>
    </row>
    <row r="7" spans="1:3">
      <c r="A7" s="4" t="s">
        <v>41</v>
      </c>
      <c r="B7" s="5" t="n">
        <v>13500000</v>
      </c>
      <c r="C7" s="5" t="n">
        <v>0</v>
      </c>
    </row>
    <row r="8" spans="1:3">
      <c r="A8" s="4" t="s">
        <v>42</v>
      </c>
      <c r="B8" s="5" t="n">
        <v>66598000</v>
      </c>
      <c r="C8" s="5" t="n">
        <v>73217000</v>
      </c>
    </row>
    <row r="9" spans="1:3">
      <c r="A9" s="4" t="s">
        <v>43</v>
      </c>
      <c r="B9" s="5" t="n">
        <v>15089000</v>
      </c>
      <c r="C9" s="5" t="n">
        <v>6896000</v>
      </c>
    </row>
    <row r="10" spans="1:3">
      <c r="A10" s="4" t="s">
        <v>44</v>
      </c>
      <c r="B10" s="5" t="n">
        <v>154477000</v>
      </c>
      <c r="C10" s="5" t="n">
        <v>105580000</v>
      </c>
    </row>
    <row r="11" spans="1:3">
      <c r="A11" s="4" t="s">
        <v>45</v>
      </c>
      <c r="B11" s="5" t="n">
        <v>17813505000</v>
      </c>
      <c r="C11" s="5" t="n">
        <v>18657256000</v>
      </c>
    </row>
    <row r="12" spans="1:3">
      <c r="A12" s="3" t="s">
        <v>46</v>
      </c>
    </row>
    <row r="13" spans="1:3">
      <c r="A13" s="4" t="s">
        <v>47</v>
      </c>
      <c r="B13" s="5" t="n">
        <v>13602484000</v>
      </c>
      <c r="C13" s="5" t="n">
        <v>14080801000</v>
      </c>
    </row>
    <row r="14" spans="1:3">
      <c r="A14" s="4" t="s">
        <v>48</v>
      </c>
      <c r="B14" s="5" t="n">
        <v>0</v>
      </c>
      <c r="C14" s="5" t="n">
        <v>143231000</v>
      </c>
    </row>
    <row r="15" spans="1:3">
      <c r="A15" s="4" t="s">
        <v>49</v>
      </c>
      <c r="B15" s="5" t="n">
        <v>23390000</v>
      </c>
      <c r="C15" s="5" t="n">
        <v>32765000</v>
      </c>
    </row>
    <row r="16" spans="1:3">
      <c r="A16" s="4" t="s">
        <v>50</v>
      </c>
      <c r="B16" s="5" t="n">
        <v>49578000</v>
      </c>
      <c r="C16" s="5" t="n">
        <v>50193000</v>
      </c>
    </row>
    <row r="17" spans="1:3">
      <c r="A17" s="4" t="s">
        <v>51</v>
      </c>
      <c r="B17" s="5" t="n">
        <v>132096000</v>
      </c>
      <c r="C17" s="5" t="n">
        <v>5191000</v>
      </c>
    </row>
    <row r="18" spans="1:3">
      <c r="A18" s="4" t="s">
        <v>52</v>
      </c>
      <c r="B18" s="5" t="n">
        <v>37620000</v>
      </c>
      <c r="C18" s="5" t="n">
        <v>17845000</v>
      </c>
    </row>
    <row r="19" spans="1:3">
      <c r="A19" s="4" t="s">
        <v>53</v>
      </c>
      <c r="B19" s="5" t="n">
        <v>18083000</v>
      </c>
      <c r="C19" s="5" t="n">
        <v>7327000</v>
      </c>
    </row>
    <row r="20" spans="1:3">
      <c r="A20" s="4" t="s">
        <v>54</v>
      </c>
      <c r="B20" s="5" t="n">
        <v>1694000</v>
      </c>
      <c r="C20" s="5" t="n">
        <v>2200000</v>
      </c>
    </row>
    <row r="21" spans="1:3">
      <c r="A21" s="4" t="s">
        <v>55</v>
      </c>
      <c r="B21" s="5" t="n">
        <v>11863000</v>
      </c>
      <c r="C21" s="5" t="n">
        <v>10825000</v>
      </c>
    </row>
    <row r="22" spans="1:3">
      <c r="A22" s="4" t="s">
        <v>56</v>
      </c>
      <c r="B22" s="5" t="n">
        <v>15526808000</v>
      </c>
      <c r="C22" s="5" t="n">
        <v>16000378000</v>
      </c>
    </row>
    <row r="23" spans="1:3">
      <c r="A23" s="4" t="s">
        <v>57</v>
      </c>
      <c r="B23" s="4" t="s">
        <v>58</v>
      </c>
      <c r="C23" s="4" t="s">
        <v>58</v>
      </c>
    </row>
    <row r="24" spans="1:3">
      <c r="A24" s="3" t="s">
        <v>59</v>
      </c>
    </row>
    <row r="25" spans="1:3">
      <c r="A25" s="4" t="s">
        <v>60</v>
      </c>
      <c r="B25" s="5" t="n">
        <v>1115000</v>
      </c>
      <c r="C25" s="5" t="n">
        <v>1116000</v>
      </c>
    </row>
    <row r="26" spans="1:3">
      <c r="A26" s="4" t="s">
        <v>61</v>
      </c>
      <c r="B26" s="5" t="n">
        <v>2383532000</v>
      </c>
      <c r="C26" s="5" t="n">
        <v>2384356000</v>
      </c>
    </row>
    <row r="27" spans="1:3">
      <c r="A27" s="4" t="s">
        <v>62</v>
      </c>
      <c r="B27" s="5" t="n">
        <v>220813000</v>
      </c>
      <c r="C27" s="5" t="n">
        <v>261029000</v>
      </c>
    </row>
    <row r="28" spans="1:3">
      <c r="A28" s="4" t="s">
        <v>63</v>
      </c>
      <c r="B28" s="5" t="n">
        <v>-882087000</v>
      </c>
      <c r="C28" s="5" t="n">
        <v>-579334000</v>
      </c>
    </row>
    <row r="29" spans="1:3">
      <c r="A29" s="4" t="s">
        <v>64</v>
      </c>
      <c r="B29" s="5" t="n">
        <v>2286697000</v>
      </c>
      <c r="C29" s="5" t="n">
        <v>2630491000</v>
      </c>
    </row>
    <row r="30" spans="1:3">
      <c r="A30" s="4" t="s">
        <v>65</v>
      </c>
      <c r="B30" s="5" t="n">
        <v>0</v>
      </c>
      <c r="C30" s="5" t="n">
        <v>26387000</v>
      </c>
    </row>
    <row r="31" spans="1:3">
      <c r="A31" s="4" t="s">
        <v>66</v>
      </c>
      <c r="B31" s="5" t="n">
        <v>2286697000</v>
      </c>
      <c r="C31" s="5" t="n">
        <v>2656878000</v>
      </c>
    </row>
    <row r="32" spans="1:3">
      <c r="A32" s="4" t="s">
        <v>67</v>
      </c>
      <c r="B32" s="5" t="n">
        <v>17813505000</v>
      </c>
      <c r="C32" s="5" t="n">
        <v>18657256000</v>
      </c>
    </row>
    <row r="33" spans="1:3">
      <c r="A33" s="4" t="s">
        <v>68</v>
      </c>
    </row>
    <row r="34" spans="1:3">
      <c r="A34" s="3" t="s">
        <v>59</v>
      </c>
    </row>
    <row r="35" spans="1:3">
      <c r="A35" s="4" t="s">
        <v>69</v>
      </c>
      <c r="B35" s="5" t="n">
        <v>135356000</v>
      </c>
      <c r="C35" s="5" t="n">
        <v>135356000</v>
      </c>
    </row>
    <row r="36" spans="1:3">
      <c r="A36" s="4" t="s">
        <v>70</v>
      </c>
    </row>
    <row r="37" spans="1:3">
      <c r="A37" s="3" t="s">
        <v>59</v>
      </c>
    </row>
    <row r="38" spans="1:3">
      <c r="A38" s="4" t="s">
        <v>69</v>
      </c>
      <c r="B38" s="5" t="n">
        <v>149860000</v>
      </c>
      <c r="C38" s="5" t="n">
        <v>149860000</v>
      </c>
    </row>
    <row r="39" spans="1:3">
      <c r="A39" s="4" t="s">
        <v>71</v>
      </c>
    </row>
    <row r="40" spans="1:3">
      <c r="A40" s="3" t="s">
        <v>59</v>
      </c>
    </row>
    <row r="41" spans="1:3">
      <c r="A41" s="4" t="s">
        <v>69</v>
      </c>
      <c r="B41" s="6" t="n">
        <v>278108000</v>
      </c>
      <c r="C41" s="6" t="n">
        <v>2781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row r="7" spans="1:2">
      <c r="A7" s="4" t="s">
        <v>285</v>
      </c>
      <c r="B7" s="4" t="s">
        <v>286</v>
      </c>
    </row>
    <row r="8" spans="1:2">
      <c r="A8" s="4" t="s">
        <v>230</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35</v>
      </c>
    </row>
    <row r="2" spans="1:3">
      <c r="A2" s="4" t="s">
        <v>73</v>
      </c>
      <c r="B2" s="6" t="n">
        <v>17082825</v>
      </c>
      <c r="C2" s="6" t="n">
        <v>17560811</v>
      </c>
    </row>
    <row r="3" spans="1:3">
      <c r="A3" s="4" t="s">
        <v>74</v>
      </c>
      <c r="B3" s="7" t="n">
        <v>0.01</v>
      </c>
      <c r="C3" s="7" t="n">
        <v>0.01</v>
      </c>
    </row>
    <row r="4" spans="1:3">
      <c r="A4" s="4" t="s">
        <v>75</v>
      </c>
      <c r="B4" s="5" t="n">
        <v>50000000</v>
      </c>
      <c r="C4" s="5" t="n">
        <v>50000000</v>
      </c>
    </row>
    <row r="5" spans="1:3">
      <c r="A5" s="4" t="s">
        <v>76</v>
      </c>
      <c r="B5" s="7" t="n">
        <v>0.01</v>
      </c>
      <c r="C5" s="7" t="n">
        <v>0.01</v>
      </c>
    </row>
    <row r="6" spans="1:3">
      <c r="A6" s="4" t="s">
        <v>77</v>
      </c>
      <c r="B6" s="5" t="n">
        <v>450000000</v>
      </c>
      <c r="C6" s="5" t="n">
        <v>450000000</v>
      </c>
    </row>
    <row r="7" spans="1:3">
      <c r="A7" s="4" t="s">
        <v>78</v>
      </c>
      <c r="B7" s="5" t="n">
        <v>111584996</v>
      </c>
      <c r="C7" s="5" t="n">
        <v>111624159</v>
      </c>
    </row>
    <row r="8" spans="1:3">
      <c r="A8" s="4" t="s">
        <v>79</v>
      </c>
      <c r="B8" s="5" t="n">
        <v>111584996</v>
      </c>
      <c r="C8" s="5" t="n">
        <v>111624159</v>
      </c>
    </row>
    <row r="9" spans="1:3">
      <c r="A9" s="4" t="s">
        <v>68</v>
      </c>
    </row>
    <row r="10" spans="1:3">
      <c r="A10" s="4" t="s">
        <v>80</v>
      </c>
      <c r="B10" s="4" t="s">
        <v>81</v>
      </c>
      <c r="C10" s="4" t="s">
        <v>81</v>
      </c>
    </row>
    <row r="11" spans="1:3">
      <c r="A11" s="4" t="s">
        <v>82</v>
      </c>
      <c r="B11" s="5" t="n">
        <v>5600000</v>
      </c>
      <c r="C11" s="5" t="n">
        <v>5600000</v>
      </c>
    </row>
    <row r="12" spans="1:3">
      <c r="A12" s="4" t="s">
        <v>83</v>
      </c>
      <c r="B12" s="5" t="n">
        <v>5600000</v>
      </c>
      <c r="C12" s="5" t="n">
        <v>5600000</v>
      </c>
    </row>
    <row r="13" spans="1:3">
      <c r="A13" s="4" t="s">
        <v>84</v>
      </c>
      <c r="B13" s="6" t="n">
        <v>140000</v>
      </c>
      <c r="C13" s="6" t="n">
        <v>140000</v>
      </c>
    </row>
    <row r="14" spans="1:3">
      <c r="A14" s="4" t="s">
        <v>70</v>
      </c>
    </row>
    <row r="15" spans="1:3">
      <c r="A15" s="4" t="s">
        <v>80</v>
      </c>
      <c r="B15" s="4" t="s">
        <v>81</v>
      </c>
      <c r="C15" s="4" t="s">
        <v>81</v>
      </c>
    </row>
    <row r="16" spans="1:3">
      <c r="A16" s="4" t="s">
        <v>82</v>
      </c>
      <c r="B16" s="5" t="n">
        <v>6200000</v>
      </c>
      <c r="C16" s="5" t="n">
        <v>6200000</v>
      </c>
    </row>
    <row r="17" spans="1:3">
      <c r="A17" s="4" t="s">
        <v>83</v>
      </c>
      <c r="B17" s="5" t="n">
        <v>6200000</v>
      </c>
      <c r="C17" s="5" t="n">
        <v>6200000</v>
      </c>
    </row>
    <row r="18" spans="1:3">
      <c r="A18" s="4" t="s">
        <v>84</v>
      </c>
      <c r="B18" s="6" t="n">
        <v>155000</v>
      </c>
      <c r="C18" s="6" t="n">
        <v>155000</v>
      </c>
    </row>
    <row r="19" spans="1:3">
      <c r="A19" s="4" t="s">
        <v>71</v>
      </c>
    </row>
    <row r="20" spans="1:3">
      <c r="A20" s="4" t="s">
        <v>80</v>
      </c>
      <c r="B20" s="4" t="s">
        <v>85</v>
      </c>
    </row>
    <row r="21" spans="1:3">
      <c r="A21" s="4" t="s">
        <v>82</v>
      </c>
      <c r="B21" s="5" t="n">
        <v>11500000</v>
      </c>
    </row>
    <row r="22" spans="1:3">
      <c r="A22" s="4" t="s">
        <v>83</v>
      </c>
      <c r="B22" s="5" t="n">
        <v>11500000</v>
      </c>
    </row>
    <row r="23" spans="1:3">
      <c r="A23" s="4" t="s">
        <v>84</v>
      </c>
      <c r="B23" s="6"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631478</v>
      </c>
      <c r="C4" s="6" t="n">
        <v>521547</v>
      </c>
      <c r="D4" s="6" t="n">
        <v>456444</v>
      </c>
    </row>
    <row r="5" spans="1:4">
      <c r="A5" s="4" t="s">
        <v>90</v>
      </c>
      <c r="B5" s="5" t="n">
        <v>11538</v>
      </c>
      <c r="C5" s="5" t="n">
        <v>23508</v>
      </c>
      <c r="D5" s="5" t="n">
        <v>22238</v>
      </c>
    </row>
    <row r="6" spans="1:4">
      <c r="A6" s="4" t="s">
        <v>91</v>
      </c>
      <c r="B6" s="5" t="n">
        <v>643016</v>
      </c>
      <c r="C6" s="5" t="n">
        <v>545055</v>
      </c>
      <c r="D6" s="5" t="n">
        <v>478682</v>
      </c>
    </row>
    <row r="7" spans="1:4">
      <c r="A7" s="3" t="s">
        <v>92</v>
      </c>
    </row>
    <row r="8" spans="1:4">
      <c r="A8" s="4" t="s">
        <v>47</v>
      </c>
      <c r="B8" s="5" t="n">
        <v>301794</v>
      </c>
      <c r="C8" s="5" t="n">
        <v>163881</v>
      </c>
      <c r="D8" s="5" t="n">
        <v>124000</v>
      </c>
    </row>
    <row r="9" spans="1:4">
      <c r="A9" s="4" t="s">
        <v>93</v>
      </c>
      <c r="B9" s="5" t="n">
        <v>35453</v>
      </c>
      <c r="C9" s="5" t="n">
        <v>19370</v>
      </c>
      <c r="D9" s="5" t="n">
        <v>10887</v>
      </c>
    </row>
    <row r="10" spans="1:4">
      <c r="A10" s="4" t="s">
        <v>94</v>
      </c>
      <c r="B10" s="5" t="n">
        <v>1621</v>
      </c>
      <c r="C10" s="5" t="n">
        <v>13340</v>
      </c>
      <c r="D10" s="5" t="n">
        <v>22467</v>
      </c>
    </row>
    <row r="11" spans="1:4">
      <c r="A11" s="4" t="s">
        <v>95</v>
      </c>
      <c r="B11" s="5" t="n">
        <v>338868</v>
      </c>
      <c r="C11" s="5" t="n">
        <v>196591</v>
      </c>
      <c r="D11" s="5" t="n">
        <v>157354</v>
      </c>
    </row>
    <row r="12" spans="1:4">
      <c r="A12" s="4" t="s">
        <v>96</v>
      </c>
      <c r="B12" s="5" t="n">
        <v>304148</v>
      </c>
      <c r="C12" s="5" t="n">
        <v>348464</v>
      </c>
      <c r="D12" s="5" t="n">
        <v>321328</v>
      </c>
    </row>
    <row r="13" spans="1:4">
      <c r="A13" s="3" t="s">
        <v>97</v>
      </c>
    </row>
    <row r="14" spans="1:4">
      <c r="A14" s="4" t="s">
        <v>98</v>
      </c>
      <c r="B14" s="5" t="n">
        <v>-327700</v>
      </c>
      <c r="C14" s="5" t="n">
        <v>-19704</v>
      </c>
      <c r="D14" s="5" t="n">
        <v>-17542</v>
      </c>
    </row>
    <row r="15" spans="1:4">
      <c r="A15" s="4" t="s">
        <v>99</v>
      </c>
      <c r="B15" s="5" t="n">
        <v>3402</v>
      </c>
      <c r="C15" s="5" t="n">
        <v>-1327</v>
      </c>
      <c r="D15" s="5" t="n">
        <v>2392</v>
      </c>
    </row>
    <row r="16" spans="1:4">
      <c r="A16" s="4" t="s">
        <v>100</v>
      </c>
      <c r="B16" s="5" t="n">
        <v>-5277</v>
      </c>
      <c r="C16" s="5" t="n">
        <v>18155</v>
      </c>
      <c r="D16" s="5" t="n">
        <v>-62815</v>
      </c>
    </row>
    <row r="17" spans="1:4">
      <c r="A17" s="4" t="s">
        <v>101</v>
      </c>
      <c r="B17" s="5" t="n">
        <v>-151</v>
      </c>
      <c r="C17" s="5" t="n">
        <v>51648</v>
      </c>
      <c r="D17" s="5" t="n">
        <v>61143</v>
      </c>
    </row>
    <row r="18" spans="1:4">
      <c r="A18" s="4" t="s">
        <v>102</v>
      </c>
      <c r="B18" s="5" t="n">
        <v>-26</v>
      </c>
      <c r="C18" s="5" t="n">
        <v>-6814</v>
      </c>
      <c r="D18" s="5" t="n">
        <v>0</v>
      </c>
    </row>
    <row r="19" spans="1:4">
      <c r="A19" s="4" t="s">
        <v>103</v>
      </c>
      <c r="B19" s="5" t="n">
        <v>2860</v>
      </c>
      <c r="C19" s="5" t="n">
        <v>7381</v>
      </c>
      <c r="D19" s="5" t="n">
        <v>-5002</v>
      </c>
    </row>
    <row r="20" spans="1:4">
      <c r="A20" s="4" t="s">
        <v>104</v>
      </c>
      <c r="B20" s="5" t="n">
        <v>-326892</v>
      </c>
      <c r="C20" s="5" t="n">
        <v>49339</v>
      </c>
      <c r="D20" s="5" t="n">
        <v>-21824</v>
      </c>
    </row>
    <row r="21" spans="1:4">
      <c r="A21" s="3" t="s">
        <v>105</v>
      </c>
    </row>
    <row r="22" spans="1:4">
      <c r="A22" s="4" t="s">
        <v>106</v>
      </c>
      <c r="B22" s="5" t="n">
        <v>40722</v>
      </c>
      <c r="C22" s="5" t="n">
        <v>37556</v>
      </c>
      <c r="D22" s="5" t="n">
        <v>34541</v>
      </c>
    </row>
    <row r="23" spans="1:4">
      <c r="A23" s="4" t="s">
        <v>107</v>
      </c>
      <c r="B23" s="5" t="n">
        <v>7070</v>
      </c>
      <c r="C23" s="5" t="n">
        <v>7190</v>
      </c>
      <c r="D23" s="5" t="n">
        <v>7265</v>
      </c>
    </row>
    <row r="24" spans="1:4">
      <c r="A24" s="4" t="s">
        <v>108</v>
      </c>
      <c r="B24" s="5" t="n">
        <v>47792</v>
      </c>
      <c r="C24" s="5" t="n">
        <v>44746</v>
      </c>
      <c r="D24" s="5" t="n">
        <v>41806</v>
      </c>
    </row>
    <row r="25" spans="1:4">
      <c r="A25" s="4" t="s">
        <v>109</v>
      </c>
      <c r="B25" s="5" t="n">
        <v>-70536</v>
      </c>
      <c r="C25" s="5" t="n">
        <v>353057</v>
      </c>
      <c r="D25" s="5" t="n">
        <v>257698</v>
      </c>
    </row>
    <row r="26" spans="1:4">
      <c r="A26" s="4" t="s">
        <v>110</v>
      </c>
      <c r="B26" s="5" t="n">
        <v>254</v>
      </c>
      <c r="C26" s="5" t="n">
        <v>4450</v>
      </c>
      <c r="D26" s="5" t="n">
        <v>3287</v>
      </c>
    </row>
    <row r="27" spans="1:4">
      <c r="A27" s="4" t="s">
        <v>111</v>
      </c>
      <c r="B27" s="5" t="n">
        <v>-70790</v>
      </c>
      <c r="C27" s="5" t="n">
        <v>348607</v>
      </c>
      <c r="D27" s="5" t="n">
        <v>254411</v>
      </c>
    </row>
    <row r="28" spans="1:4">
      <c r="A28" s="4" t="s">
        <v>112</v>
      </c>
      <c r="B28" s="5" t="n">
        <v>44426</v>
      </c>
      <c r="C28" s="5" t="n">
        <v>28080</v>
      </c>
      <c r="D28" s="5" t="n">
        <v>22864</v>
      </c>
    </row>
    <row r="29" spans="1:4">
      <c r="A29" s="4" t="s">
        <v>113</v>
      </c>
      <c r="B29" s="6" t="n">
        <v>-115216</v>
      </c>
      <c r="C29" s="6" t="n">
        <v>320527</v>
      </c>
      <c r="D29" s="6" t="n">
        <v>231547</v>
      </c>
    </row>
    <row r="30" spans="1:4">
      <c r="A30" s="3" t="s">
        <v>113</v>
      </c>
    </row>
    <row r="31" spans="1:4">
      <c r="A31" s="4" t="s">
        <v>114</v>
      </c>
      <c r="B31" s="7" t="n">
        <v>-1.03</v>
      </c>
      <c r="C31" s="7" t="n">
        <v>2.87</v>
      </c>
      <c r="D31" s="7" t="n">
        <v>2.07</v>
      </c>
    </row>
    <row r="32" spans="1:4">
      <c r="A32" s="4" t="s">
        <v>115</v>
      </c>
      <c r="B32" s="7" t="n">
        <v>-1.03</v>
      </c>
      <c r="C32" s="7" t="n">
        <v>2.75</v>
      </c>
      <c r="D32" s="7" t="n">
        <v>1.98</v>
      </c>
    </row>
    <row r="33" spans="1:4">
      <c r="A33" s="3" t="s">
        <v>116</v>
      </c>
    </row>
    <row r="34" spans="1:4">
      <c r="A34" s="4" t="s">
        <v>117</v>
      </c>
      <c r="B34" s="5" t="n">
        <v>111637035</v>
      </c>
      <c r="C34" s="5" t="n">
        <v>111610393</v>
      </c>
      <c r="D34" s="5" t="n">
        <v>111973404</v>
      </c>
    </row>
    <row r="35" spans="1:4">
      <c r="A35" s="4" t="s">
        <v>118</v>
      </c>
      <c r="B35" s="5" t="n">
        <v>111637035</v>
      </c>
      <c r="C35" s="5" t="n">
        <v>123040827</v>
      </c>
      <c r="D35" s="5" t="n">
        <v>130254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3</v>
      </c>
      <c r="B1" s="2" t="s">
        <v>1</v>
      </c>
    </row>
    <row r="2" spans="1:3">
      <c r="B2" s="2" t="s">
        <v>2</v>
      </c>
      <c r="C2" s="2" t="s">
        <v>35</v>
      </c>
    </row>
    <row r="3" spans="1:3">
      <c r="A3" s="3" t="s">
        <v>404</v>
      </c>
    </row>
    <row r="4" spans="1:3">
      <c r="A4" s="4" t="s">
        <v>405</v>
      </c>
      <c r="B4" s="5" t="n">
        <v>1</v>
      </c>
    </row>
    <row r="5" spans="1:3">
      <c r="A5" s="4" t="s">
        <v>406</v>
      </c>
      <c r="B5" s="4" t="s">
        <v>407</v>
      </c>
    </row>
    <row r="6" spans="1:3">
      <c r="A6" s="4" t="s">
        <v>408</v>
      </c>
    </row>
    <row r="7" spans="1:3">
      <c r="A7" s="3" t="s">
        <v>404</v>
      </c>
    </row>
    <row r="8" spans="1:3">
      <c r="A8" s="4" t="s">
        <v>409</v>
      </c>
      <c r="B8" s="4" t="s">
        <v>410</v>
      </c>
      <c r="C8"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1</v>
      </c>
      <c r="B1" s="2" t="s">
        <v>1</v>
      </c>
    </row>
    <row r="2" spans="1:4">
      <c r="B2" s="2" t="s">
        <v>2</v>
      </c>
      <c r="C2" s="2" t="s">
        <v>35</v>
      </c>
      <c r="D2" s="2" t="s">
        <v>87</v>
      </c>
    </row>
    <row r="3" spans="1:4">
      <c r="A3" s="3" t="s">
        <v>412</v>
      </c>
    </row>
    <row r="4" spans="1:4">
      <c r="A4" s="4" t="s">
        <v>413</v>
      </c>
      <c r="B4" s="6" t="n">
        <v>-1038000</v>
      </c>
      <c r="C4" s="6" t="n">
        <v>4103000</v>
      </c>
      <c r="D4" s="6" t="n">
        <v>-8260000</v>
      </c>
    </row>
    <row r="5" spans="1:4">
      <c r="A5" s="4" t="s">
        <v>414</v>
      </c>
      <c r="B5" s="5" t="n">
        <v>304264000</v>
      </c>
      <c r="C5" s="5" t="n">
        <v>290601000</v>
      </c>
      <c r="D5" s="5" t="n">
        <v>295797000</v>
      </c>
    </row>
    <row r="6" spans="1:4">
      <c r="A6" s="4" t="s">
        <v>415</v>
      </c>
      <c r="B6" s="5" t="n">
        <v>-621551000</v>
      </c>
      <c r="C6" s="5" t="n">
        <v>3088285000</v>
      </c>
      <c r="D6" s="5" t="n">
        <v>-979734000</v>
      </c>
    </row>
    <row r="7" spans="1:4">
      <c r="A7" s="4" t="s">
        <v>416</v>
      </c>
      <c r="B7" s="5" t="n">
        <v>-879199000</v>
      </c>
      <c r="C7" s="5" t="n">
        <v>2724897000</v>
      </c>
      <c r="D7" s="5" t="n">
        <v>-1166942000</v>
      </c>
    </row>
    <row r="8" spans="1:4">
      <c r="A8" s="4" t="s">
        <v>40</v>
      </c>
      <c r="B8" s="5" t="n">
        <v>0</v>
      </c>
      <c r="C8" s="5" t="n">
        <v>620000</v>
      </c>
    </row>
    <row r="9" spans="1:4">
      <c r="A9" s="4" t="s">
        <v>103</v>
      </c>
    </row>
    <row r="10" spans="1:4">
      <c r="A10" s="3" t="s">
        <v>412</v>
      </c>
    </row>
    <row r="11" spans="1:4">
      <c r="A11" s="4" t="s">
        <v>413</v>
      </c>
      <c r="B11" s="6" t="n">
        <v>-900000</v>
      </c>
      <c r="C11" s="5" t="n">
        <v>4100000</v>
      </c>
      <c r="D11" s="5" t="n">
        <v>-8200000</v>
      </c>
    </row>
    <row r="12" spans="1:4">
      <c r="A12" s="4" t="s">
        <v>417</v>
      </c>
    </row>
    <row r="13" spans="1:4">
      <c r="A13" s="3" t="s">
        <v>412</v>
      </c>
    </row>
    <row r="14" spans="1:4">
      <c r="A14" s="4" t="s">
        <v>414</v>
      </c>
      <c r="C14" s="5" t="n">
        <v>-27400000</v>
      </c>
      <c r="D14" s="5" t="n">
        <v>-33900000</v>
      </c>
    </row>
    <row r="15" spans="1:4">
      <c r="A15" s="4" t="s">
        <v>415</v>
      </c>
      <c r="C15" s="5" t="n">
        <v>33000000</v>
      </c>
      <c r="D15" s="5" t="n">
        <v>30700000</v>
      </c>
    </row>
    <row r="16" spans="1:4">
      <c r="A16" s="4" t="s">
        <v>416</v>
      </c>
      <c r="C16" s="6" t="n">
        <v>-5600000</v>
      </c>
      <c r="D16" s="6" t="n">
        <v>3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9</v>
      </c>
    </row>
    <row r="3" spans="1:3">
      <c r="A3" s="4" t="s">
        <v>420</v>
      </c>
      <c r="B3" s="6" t="n">
        <v>17396642</v>
      </c>
      <c r="C3" s="6" t="n">
        <v>18190754</v>
      </c>
    </row>
    <row r="4" spans="1:3">
      <c r="A4" s="4" t="s">
        <v>421</v>
      </c>
    </row>
    <row r="5" spans="1:3">
      <c r="A5" s="3" t="s">
        <v>419</v>
      </c>
    </row>
    <row r="6" spans="1:3">
      <c r="A6" s="4" t="s">
        <v>420</v>
      </c>
      <c r="B6" s="5" t="n">
        <v>4474153</v>
      </c>
    </row>
    <row r="7" spans="1:3">
      <c r="A7" s="4" t="s">
        <v>422</v>
      </c>
      <c r="B7" s="5" t="n">
        <v>4474153</v>
      </c>
    </row>
    <row r="8" spans="1:3">
      <c r="A8" s="4" t="s">
        <v>423</v>
      </c>
    </row>
    <row r="9" spans="1:3">
      <c r="A9" s="3" t="s">
        <v>419</v>
      </c>
    </row>
    <row r="10" spans="1:3">
      <c r="A10" s="4" t="s">
        <v>420</v>
      </c>
      <c r="B10" s="5" t="n">
        <v>3286459</v>
      </c>
    </row>
    <row r="11" spans="1:3">
      <c r="A11" s="4" t="s">
        <v>422</v>
      </c>
      <c r="B11" s="5" t="n">
        <v>3286459</v>
      </c>
    </row>
    <row r="12" spans="1:3">
      <c r="A12" s="4" t="s">
        <v>424</v>
      </c>
    </row>
    <row r="13" spans="1:3">
      <c r="A13" s="3" t="s">
        <v>419</v>
      </c>
    </row>
    <row r="14" spans="1:3">
      <c r="A14" s="4" t="s">
        <v>420</v>
      </c>
      <c r="B14" s="5" t="n">
        <v>1163682</v>
      </c>
    </row>
    <row r="15" spans="1:3">
      <c r="A15" s="4" t="s">
        <v>422</v>
      </c>
      <c r="B15" s="5" t="n">
        <v>1163682</v>
      </c>
    </row>
    <row r="16" spans="1:3">
      <c r="A16" s="4" t="s">
        <v>425</v>
      </c>
    </row>
    <row r="17" spans="1:3">
      <c r="A17" s="3" t="s">
        <v>419</v>
      </c>
    </row>
    <row r="18" spans="1:3">
      <c r="A18" s="4" t="s">
        <v>420</v>
      </c>
      <c r="B18" s="5" t="n">
        <v>24012</v>
      </c>
    </row>
    <row r="19" spans="1:3">
      <c r="A19" s="4" t="s">
        <v>422</v>
      </c>
      <c r="B19" s="6" t="n">
        <v>240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5</v>
      </c>
    </row>
    <row r="3" spans="1:3">
      <c r="A3" s="3" t="s">
        <v>427</v>
      </c>
    </row>
    <row r="4" spans="1:3">
      <c r="A4" s="4" t="s">
        <v>428</v>
      </c>
      <c r="B4" s="6" t="n">
        <v>20114683</v>
      </c>
      <c r="C4" s="6" t="n">
        <v>20855353</v>
      </c>
    </row>
    <row r="5" spans="1:3">
      <c r="A5" s="4" t="s">
        <v>429</v>
      </c>
      <c r="B5" s="5" t="n">
        <v>-2752848</v>
      </c>
      <c r="C5" s="5" t="n">
        <v>-2840992</v>
      </c>
    </row>
    <row r="6" spans="1:3">
      <c r="A6" s="4" t="s">
        <v>430</v>
      </c>
      <c r="B6" s="5" t="n">
        <v>17361835</v>
      </c>
      <c r="C6" s="5" t="n">
        <v>18014361</v>
      </c>
    </row>
    <row r="7" spans="1:3">
      <c r="A7" s="4" t="s">
        <v>431</v>
      </c>
      <c r="B7" s="5" t="n">
        <v>34807</v>
      </c>
      <c r="C7" s="5" t="n">
        <v>176393</v>
      </c>
    </row>
    <row r="8" spans="1:3">
      <c r="A8" s="4" t="s">
        <v>432</v>
      </c>
      <c r="B8" s="6" t="n">
        <v>17396642</v>
      </c>
      <c r="C8" s="6" t="n">
        <v>18190754</v>
      </c>
    </row>
    <row r="9" spans="1:3">
      <c r="A9" s="4" t="s">
        <v>433</v>
      </c>
      <c r="B9" s="4" t="s">
        <v>434</v>
      </c>
      <c r="C9" s="4" t="s">
        <v>435</v>
      </c>
    </row>
    <row r="10" spans="1:3">
      <c r="A10" s="4" t="s">
        <v>436</v>
      </c>
      <c r="B10" s="4" t="s">
        <v>437</v>
      </c>
      <c r="C10" s="4" t="s">
        <v>438</v>
      </c>
    </row>
    <row r="11" spans="1:3">
      <c r="A11" s="4" t="s">
        <v>439</v>
      </c>
      <c r="B11" s="4" t="s">
        <v>440</v>
      </c>
      <c r="C11" s="4" t="s">
        <v>441</v>
      </c>
    </row>
    <row r="12" spans="1:3">
      <c r="A12" s="4" t="s">
        <v>442</v>
      </c>
      <c r="B12" s="4" t="s">
        <v>443</v>
      </c>
      <c r="C12" s="4" t="s">
        <v>444</v>
      </c>
    </row>
    <row r="13" spans="1:3">
      <c r="A13" s="4" t="s">
        <v>445</v>
      </c>
      <c r="B13" s="6" t="n">
        <v>145600</v>
      </c>
      <c r="C13" s="6" t="n">
        <v>195300</v>
      </c>
    </row>
    <row r="14" spans="1:3">
      <c r="A14" s="4" t="s">
        <v>446</v>
      </c>
      <c r="B14" s="4" t="s">
        <v>447</v>
      </c>
      <c r="C14" s="4" t="s">
        <v>448</v>
      </c>
    </row>
    <row r="15" spans="1:3">
      <c r="A15" s="4" t="s">
        <v>449</v>
      </c>
      <c r="B15" s="4" t="s">
        <v>450</v>
      </c>
      <c r="C15" s="4" t="s">
        <v>451</v>
      </c>
    </row>
    <row r="16" spans="1:3">
      <c r="A16" s="4" t="s">
        <v>452</v>
      </c>
      <c r="B16" s="4" t="s">
        <v>453</v>
      </c>
      <c r="C16" s="4" t="s">
        <v>454</v>
      </c>
    </row>
    <row r="17" spans="1:3">
      <c r="A17" s="4" t="s">
        <v>455</v>
      </c>
      <c r="C17" s="4" t="s">
        <v>456</v>
      </c>
    </row>
    <row r="18" spans="1:3">
      <c r="A18" s="4" t="s">
        <v>457</v>
      </c>
      <c r="C18" s="4" t="s">
        <v>453</v>
      </c>
    </row>
    <row r="19" spans="1:3">
      <c r="A19" s="4" t="s">
        <v>458</v>
      </c>
      <c r="C19" s="4" t="s">
        <v>459</v>
      </c>
    </row>
    <row r="20" spans="1:3">
      <c r="A20" s="4" t="s">
        <v>460</v>
      </c>
    </row>
    <row r="21" spans="1:3">
      <c r="A21" s="3" t="s">
        <v>427</v>
      </c>
    </row>
    <row r="22" spans="1:3">
      <c r="A22" s="4" t="s">
        <v>428</v>
      </c>
      <c r="B22" s="6" t="n">
        <v>417233</v>
      </c>
      <c r="C22" s="6" t="n">
        <v>2917307</v>
      </c>
    </row>
    <row r="23" spans="1:3">
      <c r="A23" s="4" t="s">
        <v>429</v>
      </c>
      <c r="B23" s="5" t="n">
        <v>5077</v>
      </c>
      <c r="C23" s="5" t="n">
        <v>119120</v>
      </c>
    </row>
    <row r="24" spans="1:3">
      <c r="A24" s="4" t="s">
        <v>430</v>
      </c>
      <c r="B24" s="5" t="n">
        <v>422310</v>
      </c>
      <c r="C24" s="5" t="n">
        <v>3036427</v>
      </c>
    </row>
    <row r="25" spans="1:3">
      <c r="A25" s="4" t="s">
        <v>431</v>
      </c>
      <c r="B25" s="5" t="n">
        <v>1944</v>
      </c>
      <c r="C25" s="5" t="n">
        <v>-61645</v>
      </c>
    </row>
    <row r="26" spans="1:3">
      <c r="A26" s="4" t="s">
        <v>432</v>
      </c>
      <c r="B26" s="6" t="n">
        <v>424254</v>
      </c>
      <c r="C26" s="6" t="n">
        <v>2974782</v>
      </c>
    </row>
    <row r="27" spans="1:3">
      <c r="A27" s="4" t="s">
        <v>433</v>
      </c>
      <c r="B27" s="4" t="s">
        <v>461</v>
      </c>
      <c r="C27" s="4" t="s">
        <v>462</v>
      </c>
    </row>
    <row r="28" spans="1:3">
      <c r="A28" s="4" t="s">
        <v>463</v>
      </c>
    </row>
    <row r="29" spans="1:3">
      <c r="A29" s="3" t="s">
        <v>427</v>
      </c>
    </row>
    <row r="30" spans="1:3">
      <c r="A30" s="4" t="s">
        <v>428</v>
      </c>
      <c r="B30" s="6" t="n">
        <v>9599301</v>
      </c>
      <c r="C30" s="6" t="n">
        <v>7354211</v>
      </c>
    </row>
    <row r="31" spans="1:3">
      <c r="A31" s="4" t="s">
        <v>429</v>
      </c>
      <c r="B31" s="5" t="n">
        <v>298693</v>
      </c>
      <c r="C31" s="5" t="n">
        <v>295977</v>
      </c>
    </row>
    <row r="32" spans="1:3">
      <c r="A32" s="4" t="s">
        <v>430</v>
      </c>
      <c r="B32" s="5" t="n">
        <v>9897994</v>
      </c>
      <c r="C32" s="5" t="n">
        <v>7650188</v>
      </c>
    </row>
    <row r="33" spans="1:3">
      <c r="A33" s="4" t="s">
        <v>431</v>
      </c>
      <c r="B33" s="5" t="n">
        <v>-125225</v>
      </c>
      <c r="C33" s="5" t="n">
        <v>-9648</v>
      </c>
    </row>
    <row r="34" spans="1:3">
      <c r="A34" s="4" t="s">
        <v>432</v>
      </c>
      <c r="B34" s="6" t="n">
        <v>9772769</v>
      </c>
      <c r="C34" s="6" t="n">
        <v>7640540</v>
      </c>
    </row>
    <row r="35" spans="1:3">
      <c r="A35" s="4" t="s">
        <v>433</v>
      </c>
      <c r="B35" s="4" t="s">
        <v>464</v>
      </c>
      <c r="C35" s="4" t="s">
        <v>465</v>
      </c>
    </row>
    <row r="36" spans="1:3">
      <c r="A36" s="4" t="s">
        <v>466</v>
      </c>
    </row>
    <row r="37" spans="1:3">
      <c r="A37" s="3" t="s">
        <v>427</v>
      </c>
    </row>
    <row r="38" spans="1:3">
      <c r="A38" s="4" t="s">
        <v>428</v>
      </c>
      <c r="B38" s="6" t="n">
        <v>105453</v>
      </c>
      <c r="C38" s="6" t="n">
        <v>238486</v>
      </c>
    </row>
    <row r="39" spans="1:3">
      <c r="A39" s="4" t="s">
        <v>429</v>
      </c>
      <c r="B39" s="5" t="n">
        <v>350</v>
      </c>
      <c r="C39" s="5" t="n">
        <v>1609</v>
      </c>
    </row>
    <row r="40" spans="1:3">
      <c r="A40" s="4" t="s">
        <v>430</v>
      </c>
      <c r="B40" s="5" t="n">
        <v>105803</v>
      </c>
      <c r="C40" s="5" t="n">
        <v>240095</v>
      </c>
    </row>
    <row r="41" spans="1:3">
      <c r="A41" s="4" t="s">
        <v>431</v>
      </c>
      <c r="B41" s="5" t="n">
        <v>-56</v>
      </c>
      <c r="C41" s="5" t="n">
        <v>1105</v>
      </c>
    </row>
    <row r="42" spans="1:3">
      <c r="A42" s="4" t="s">
        <v>432</v>
      </c>
      <c r="B42" s="6" t="n">
        <v>105747</v>
      </c>
      <c r="C42" s="6" t="n">
        <v>241200</v>
      </c>
    </row>
    <row r="43" spans="1:3">
      <c r="A43" s="4" t="s">
        <v>433</v>
      </c>
      <c r="B43" s="4" t="s">
        <v>467</v>
      </c>
      <c r="C43" s="4" t="s">
        <v>468</v>
      </c>
    </row>
    <row r="44" spans="1:3">
      <c r="A44" s="4" t="s">
        <v>469</v>
      </c>
    </row>
    <row r="45" spans="1:3">
      <c r="A45" s="3" t="s">
        <v>427</v>
      </c>
    </row>
    <row r="46" spans="1:3">
      <c r="A46" s="4" t="s">
        <v>428</v>
      </c>
      <c r="B46" s="6" t="n">
        <v>548133</v>
      </c>
      <c r="C46" s="6" t="n">
        <v>1696148</v>
      </c>
    </row>
    <row r="47" spans="1:3">
      <c r="A47" s="4" t="s">
        <v>429</v>
      </c>
      <c r="B47" s="5" t="n">
        <v>13425</v>
      </c>
      <c r="C47" s="5" t="n">
        <v>26066</v>
      </c>
    </row>
    <row r="48" spans="1:3">
      <c r="A48" s="4" t="s">
        <v>430</v>
      </c>
      <c r="B48" s="5" t="n">
        <v>561558</v>
      </c>
      <c r="C48" s="5" t="n">
        <v>1722214</v>
      </c>
    </row>
    <row r="49" spans="1:3">
      <c r="A49" s="4" t="s">
        <v>431</v>
      </c>
      <c r="B49" s="5" t="n">
        <v>-7357</v>
      </c>
      <c r="C49" s="5" t="n">
        <v>-2829</v>
      </c>
    </row>
    <row r="50" spans="1:3">
      <c r="A50" s="4" t="s">
        <v>432</v>
      </c>
      <c r="B50" s="6" t="n">
        <v>554201</v>
      </c>
      <c r="C50" s="6" t="n">
        <v>1719385</v>
      </c>
    </row>
    <row r="51" spans="1:3">
      <c r="A51" s="4" t="s">
        <v>433</v>
      </c>
      <c r="B51" s="4" t="s">
        <v>470</v>
      </c>
      <c r="C51" s="4" t="s">
        <v>471</v>
      </c>
    </row>
    <row r="52" spans="1:3">
      <c r="A52" s="4" t="s">
        <v>472</v>
      </c>
    </row>
    <row r="53" spans="1:3">
      <c r="A53" s="3" t="s">
        <v>427</v>
      </c>
    </row>
    <row r="54" spans="1:3">
      <c r="A54" s="4" t="s">
        <v>428</v>
      </c>
      <c r="B54" s="6" t="n">
        <v>10670120</v>
      </c>
      <c r="C54" s="6" t="n">
        <v>12206152</v>
      </c>
    </row>
    <row r="55" spans="1:3">
      <c r="A55" s="4" t="s">
        <v>429</v>
      </c>
      <c r="B55" s="5" t="n">
        <v>317545</v>
      </c>
      <c r="C55" s="5" t="n">
        <v>442772</v>
      </c>
    </row>
    <row r="56" spans="1:3">
      <c r="A56" s="4" t="s">
        <v>430</v>
      </c>
      <c r="B56" s="5" t="n">
        <v>10987665</v>
      </c>
      <c r="C56" s="5" t="n">
        <v>12648924</v>
      </c>
    </row>
    <row r="57" spans="1:3">
      <c r="A57" s="4" t="s">
        <v>431</v>
      </c>
      <c r="B57" s="5" t="n">
        <v>-130694</v>
      </c>
      <c r="C57" s="5" t="n">
        <v>-73017</v>
      </c>
    </row>
    <row r="58" spans="1:3">
      <c r="A58" s="4" t="s">
        <v>432</v>
      </c>
      <c r="B58" s="6" t="n">
        <v>10856971</v>
      </c>
      <c r="C58" s="6" t="n">
        <v>12575907</v>
      </c>
    </row>
    <row r="59" spans="1:3">
      <c r="A59" s="4" t="s">
        <v>433</v>
      </c>
      <c r="B59" s="4" t="s">
        <v>473</v>
      </c>
      <c r="C59" s="4" t="s">
        <v>474</v>
      </c>
    </row>
    <row r="60" spans="1:3">
      <c r="A60" s="4" t="s">
        <v>475</v>
      </c>
    </row>
    <row r="61" spans="1:3">
      <c r="A61" s="3" t="s">
        <v>427</v>
      </c>
    </row>
    <row r="62" spans="1:3">
      <c r="A62" s="4" t="s">
        <v>428</v>
      </c>
      <c r="B62" s="6" t="n">
        <v>907862</v>
      </c>
      <c r="C62" s="6" t="n">
        <v>1226539</v>
      </c>
    </row>
    <row r="63" spans="1:3">
      <c r="A63" s="4" t="s">
        <v>429</v>
      </c>
      <c r="B63" s="5" t="n">
        <v>-631180</v>
      </c>
      <c r="C63" s="5" t="n">
        <v>-942290</v>
      </c>
    </row>
    <row r="64" spans="1:3">
      <c r="A64" s="4" t="s">
        <v>430</v>
      </c>
      <c r="B64" s="5" t="n">
        <v>276682</v>
      </c>
      <c r="C64" s="5" t="n">
        <v>284249</v>
      </c>
    </row>
    <row r="65" spans="1:3">
      <c r="A65" s="4" t="s">
        <v>431</v>
      </c>
      <c r="B65" s="5" t="n">
        <v>-8991</v>
      </c>
      <c r="C65" s="5" t="n">
        <v>-10306</v>
      </c>
    </row>
    <row r="66" spans="1:3">
      <c r="A66" s="4" t="s">
        <v>432</v>
      </c>
      <c r="B66" s="6" t="n">
        <v>267691</v>
      </c>
      <c r="C66" s="6" t="n">
        <v>273943</v>
      </c>
    </row>
    <row r="67" spans="1:3">
      <c r="A67" s="4" t="s">
        <v>433</v>
      </c>
      <c r="B67" s="4" t="s">
        <v>476</v>
      </c>
      <c r="C67" s="4" t="s">
        <v>477</v>
      </c>
    </row>
    <row r="68" spans="1:3">
      <c r="A68" s="4" t="s">
        <v>478</v>
      </c>
    </row>
    <row r="69" spans="1:3">
      <c r="A69" s="3" t="s">
        <v>427</v>
      </c>
    </row>
    <row r="70" spans="1:3">
      <c r="A70" s="4" t="s">
        <v>428</v>
      </c>
      <c r="B70" s="6" t="n">
        <v>973122</v>
      </c>
    </row>
    <row r="71" spans="1:3">
      <c r="A71" s="4" t="s">
        <v>429</v>
      </c>
      <c r="B71" s="5" t="n">
        <v>15058</v>
      </c>
    </row>
    <row r="72" spans="1:3">
      <c r="A72" s="4" t="s">
        <v>430</v>
      </c>
      <c r="B72" s="5" t="n">
        <v>988180</v>
      </c>
    </row>
    <row r="73" spans="1:3">
      <c r="A73" s="4" t="s">
        <v>431</v>
      </c>
      <c r="B73" s="5" t="n">
        <v>14330</v>
      </c>
    </row>
    <row r="74" spans="1:3">
      <c r="A74" s="4" t="s">
        <v>432</v>
      </c>
      <c r="B74" s="6" t="n">
        <v>1002510</v>
      </c>
      <c r="C74" s="6" t="n">
        <v>0</v>
      </c>
    </row>
    <row r="75" spans="1:3">
      <c r="A75" s="4" t="s">
        <v>433</v>
      </c>
      <c r="B75" s="4" t="s">
        <v>479</v>
      </c>
    </row>
    <row r="76" spans="1:3">
      <c r="A76" s="4" t="s">
        <v>480</v>
      </c>
    </row>
    <row r="77" spans="1:3">
      <c r="A77" s="3" t="s">
        <v>427</v>
      </c>
    </row>
    <row r="78" spans="1:3">
      <c r="A78" s="4" t="s">
        <v>428</v>
      </c>
      <c r="B78" s="6" t="n">
        <v>4024715</v>
      </c>
      <c r="C78" s="5" t="n">
        <v>3879775</v>
      </c>
    </row>
    <row r="79" spans="1:3">
      <c r="A79" s="4" t="s">
        <v>429</v>
      </c>
      <c r="B79" s="5" t="n">
        <v>-727307</v>
      </c>
      <c r="C79" s="5" t="n">
        <v>-704097</v>
      </c>
    </row>
    <row r="80" spans="1:3">
      <c r="A80" s="4" t="s">
        <v>430</v>
      </c>
      <c r="B80" s="5" t="n">
        <v>3297408</v>
      </c>
      <c r="C80" s="5" t="n">
        <v>3175678</v>
      </c>
    </row>
    <row r="81" spans="1:3">
      <c r="A81" s="4" t="s">
        <v>431</v>
      </c>
      <c r="B81" s="5" t="n">
        <v>-10949</v>
      </c>
      <c r="C81" s="5" t="n">
        <v>40739</v>
      </c>
    </row>
    <row r="82" spans="1:3">
      <c r="A82" s="4" t="s">
        <v>432</v>
      </c>
      <c r="B82" s="6" t="n">
        <v>3286459</v>
      </c>
      <c r="C82" s="6" t="n">
        <v>3216417</v>
      </c>
    </row>
    <row r="83" spans="1:3">
      <c r="A83" s="4" t="s">
        <v>433</v>
      </c>
      <c r="B83" s="4" t="s">
        <v>481</v>
      </c>
      <c r="C83" s="4" t="s">
        <v>482</v>
      </c>
    </row>
    <row r="84" spans="1:3">
      <c r="A84" s="4" t="s">
        <v>483</v>
      </c>
    </row>
    <row r="85" spans="1:3">
      <c r="A85" s="3" t="s">
        <v>427</v>
      </c>
    </row>
    <row r="86" spans="1:3">
      <c r="A86" s="4" t="s">
        <v>428</v>
      </c>
      <c r="B86" s="6" t="n">
        <v>2800335</v>
      </c>
      <c r="C86" s="6" t="n">
        <v>2785704</v>
      </c>
    </row>
    <row r="87" spans="1:3">
      <c r="A87" s="4" t="s">
        <v>429</v>
      </c>
      <c r="B87" s="5" t="n">
        <v>-1748223</v>
      </c>
      <c r="C87" s="5" t="n">
        <v>-1661683</v>
      </c>
    </row>
    <row r="88" spans="1:3">
      <c r="A88" s="4" t="s">
        <v>430</v>
      </c>
      <c r="B88" s="5" t="n">
        <v>1052112</v>
      </c>
      <c r="C88" s="5" t="n">
        <v>1124021</v>
      </c>
    </row>
    <row r="89" spans="1:3">
      <c r="A89" s="4" t="s">
        <v>431</v>
      </c>
      <c r="B89" s="5" t="n">
        <v>111570</v>
      </c>
      <c r="C89" s="5" t="n">
        <v>133587</v>
      </c>
    </row>
    <row r="90" spans="1:3">
      <c r="A90" s="4" t="s">
        <v>432</v>
      </c>
      <c r="B90" s="6" t="n">
        <v>1163682</v>
      </c>
      <c r="C90" s="6" t="n">
        <v>1257608</v>
      </c>
    </row>
    <row r="91" spans="1:3">
      <c r="A91" s="4" t="s">
        <v>433</v>
      </c>
      <c r="B91" s="4" t="s">
        <v>484</v>
      </c>
      <c r="C91" s="4" t="s">
        <v>485</v>
      </c>
    </row>
    <row r="92" spans="1:3">
      <c r="A92" s="4" t="s">
        <v>486</v>
      </c>
      <c r="B92" s="4" t="s">
        <v>487</v>
      </c>
      <c r="C92" s="4" t="s">
        <v>488</v>
      </c>
    </row>
    <row r="93" spans="1:3">
      <c r="A93" s="4" t="s">
        <v>489</v>
      </c>
      <c r="B93" s="4" t="s">
        <v>490</v>
      </c>
      <c r="C93" s="4" t="s">
        <v>491</v>
      </c>
    </row>
    <row r="94" spans="1:3">
      <c r="A94" s="4" t="s">
        <v>492</v>
      </c>
      <c r="B94" s="4" t="s">
        <v>493</v>
      </c>
      <c r="C94" s="4" t="s">
        <v>494</v>
      </c>
    </row>
    <row r="95" spans="1:3">
      <c r="A95" s="4" t="s">
        <v>495</v>
      </c>
    </row>
    <row r="96" spans="1:3">
      <c r="A96" s="3" t="s">
        <v>427</v>
      </c>
    </row>
    <row r="97" spans="1:3">
      <c r="A97" s="4" t="s">
        <v>446</v>
      </c>
      <c r="B97" s="4" t="s">
        <v>496</v>
      </c>
    </row>
    <row r="98" spans="1:3">
      <c r="A98" s="4" t="s">
        <v>449</v>
      </c>
      <c r="B98" s="4" t="s">
        <v>497</v>
      </c>
    </row>
    <row r="99" spans="1:3">
      <c r="A99" s="4" t="s">
        <v>452</v>
      </c>
      <c r="B99" s="4" t="s">
        <v>498</v>
      </c>
    </row>
    <row r="100" spans="1:3">
      <c r="A100" s="4" t="s">
        <v>499</v>
      </c>
    </row>
    <row r="101" spans="1:3">
      <c r="A101" s="3" t="s">
        <v>427</v>
      </c>
    </row>
    <row r="102" spans="1:3">
      <c r="A102" s="4" t="s">
        <v>428</v>
      </c>
      <c r="B102" s="6" t="n">
        <v>738529</v>
      </c>
      <c r="C102" s="6" t="n">
        <v>757183</v>
      </c>
    </row>
    <row r="103" spans="1:3">
      <c r="A103" s="4" t="s">
        <v>429</v>
      </c>
      <c r="B103" s="5" t="n">
        <v>21259</v>
      </c>
      <c r="C103" s="5" t="n">
        <v>24306</v>
      </c>
    </row>
    <row r="104" spans="1:3">
      <c r="A104" s="4" t="s">
        <v>430</v>
      </c>
      <c r="B104" s="5" t="n">
        <v>759788</v>
      </c>
      <c r="C104" s="5" t="n">
        <v>781489</v>
      </c>
    </row>
    <row r="105" spans="1:3">
      <c r="A105" s="4" t="s">
        <v>431</v>
      </c>
      <c r="B105" s="5" t="n">
        <v>59541</v>
      </c>
      <c r="C105" s="5" t="n">
        <v>85390</v>
      </c>
    </row>
    <row r="106" spans="1:3">
      <c r="A106" s="4" t="s">
        <v>432</v>
      </c>
      <c r="B106" s="6" t="n">
        <v>819329</v>
      </c>
      <c r="C106" s="6" t="n">
        <v>866879</v>
      </c>
    </row>
    <row r="107" spans="1:3">
      <c r="A107" s="4" t="s">
        <v>433</v>
      </c>
      <c r="B107" s="4" t="s">
        <v>500</v>
      </c>
      <c r="C107" s="4" t="s">
        <v>5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427</v>
      </c>
    </row>
    <row r="3" spans="1:3">
      <c r="A3" s="4" t="s">
        <v>503</v>
      </c>
      <c r="B3" s="4" t="s">
        <v>504</v>
      </c>
      <c r="C3" s="4" t="s">
        <v>505</v>
      </c>
    </row>
    <row r="4" spans="1:3">
      <c r="A4" s="4" t="s">
        <v>506</v>
      </c>
      <c r="B4" s="6" t="n">
        <v>211220</v>
      </c>
      <c r="C4" s="6" t="n">
        <v>165263</v>
      </c>
    </row>
    <row r="5" spans="1:3">
      <c r="A5" s="4" t="s">
        <v>507</v>
      </c>
    </row>
    <row r="6" spans="1:3">
      <c r="A6" s="3" t="s">
        <v>427</v>
      </c>
    </row>
    <row r="7" spans="1:3">
      <c r="A7" s="4" t="s">
        <v>506</v>
      </c>
      <c r="B7" s="5" t="n">
        <v>159300</v>
      </c>
      <c r="C7" s="5" t="n">
        <v>131300</v>
      </c>
    </row>
    <row r="8" spans="1:3">
      <c r="A8" s="4" t="s">
        <v>508</v>
      </c>
    </row>
    <row r="9" spans="1:3">
      <c r="A9" s="3" t="s">
        <v>427</v>
      </c>
    </row>
    <row r="10" spans="1:3">
      <c r="A10" s="4" t="s">
        <v>506</v>
      </c>
      <c r="B10" s="6" t="n">
        <v>51900</v>
      </c>
      <c r="C10" s="6" t="n">
        <v>33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427</v>
      </c>
    </row>
    <row r="3" spans="1:3">
      <c r="A3" s="4" t="s">
        <v>510</v>
      </c>
      <c r="B3" s="6" t="n">
        <v>5793827</v>
      </c>
      <c r="C3" s="6" t="n">
        <v>11722375</v>
      </c>
    </row>
    <row r="4" spans="1:3">
      <c r="A4" s="4" t="s">
        <v>511</v>
      </c>
      <c r="B4" s="5" t="n">
        <v>11602815</v>
      </c>
      <c r="C4" s="5" t="n">
        <v>6468379</v>
      </c>
    </row>
    <row r="5" spans="1:3">
      <c r="A5" s="4" t="s">
        <v>512</v>
      </c>
      <c r="B5" s="5" t="n">
        <v>17396642</v>
      </c>
      <c r="C5" s="5" t="n">
        <v>18190754</v>
      </c>
    </row>
    <row r="6" spans="1:3">
      <c r="A6" s="4" t="s">
        <v>460</v>
      </c>
    </row>
    <row r="7" spans="1:3">
      <c r="A7" s="3" t="s">
        <v>427</v>
      </c>
    </row>
    <row r="8" spans="1:3">
      <c r="A8" s="4" t="s">
        <v>510</v>
      </c>
      <c r="B8" s="5" t="n">
        <v>204347</v>
      </c>
      <c r="C8" s="5" t="n">
        <v>2842440</v>
      </c>
    </row>
    <row r="9" spans="1:3">
      <c r="A9" s="4" t="s">
        <v>511</v>
      </c>
      <c r="B9" s="5" t="n">
        <v>219907</v>
      </c>
      <c r="C9" s="5" t="n">
        <v>132342</v>
      </c>
    </row>
    <row r="10" spans="1:3">
      <c r="A10" s="4" t="s">
        <v>512</v>
      </c>
      <c r="B10" s="5" t="n">
        <v>424254</v>
      </c>
      <c r="C10" s="5" t="n">
        <v>2974782</v>
      </c>
    </row>
    <row r="11" spans="1:3">
      <c r="A11" s="4" t="s">
        <v>463</v>
      </c>
    </row>
    <row r="12" spans="1:3">
      <c r="A12" s="3" t="s">
        <v>427</v>
      </c>
    </row>
    <row r="13" spans="1:3">
      <c r="A13" s="4" t="s">
        <v>510</v>
      </c>
      <c r="B13" s="5" t="n">
        <v>1093070</v>
      </c>
      <c r="C13" s="5" t="n">
        <v>2467871</v>
      </c>
    </row>
    <row r="14" spans="1:3">
      <c r="A14" s="4" t="s">
        <v>511</v>
      </c>
      <c r="B14" s="5" t="n">
        <v>8679699</v>
      </c>
      <c r="C14" s="5" t="n">
        <v>5172669</v>
      </c>
    </row>
    <row r="15" spans="1:3">
      <c r="A15" s="4" t="s">
        <v>512</v>
      </c>
      <c r="B15" s="5" t="n">
        <v>9772769</v>
      </c>
      <c r="C15" s="5" t="n">
        <v>7640540</v>
      </c>
    </row>
    <row r="16" spans="1:3">
      <c r="A16" s="4" t="s">
        <v>466</v>
      </c>
    </row>
    <row r="17" spans="1:3">
      <c r="A17" s="3" t="s">
        <v>427</v>
      </c>
    </row>
    <row r="18" spans="1:3">
      <c r="A18" s="4" t="s">
        <v>510</v>
      </c>
      <c r="B18" s="5" t="n">
        <v>105747</v>
      </c>
      <c r="C18" s="5" t="n">
        <v>241200</v>
      </c>
    </row>
    <row r="19" spans="1:3">
      <c r="A19" s="4" t="s">
        <v>511</v>
      </c>
      <c r="B19" s="5" t="n">
        <v>0</v>
      </c>
      <c r="C19" s="5" t="n">
        <v>0</v>
      </c>
    </row>
    <row r="20" spans="1:3">
      <c r="A20" s="4" t="s">
        <v>512</v>
      </c>
      <c r="B20" s="5" t="n">
        <v>105747</v>
      </c>
      <c r="C20" s="5" t="n">
        <v>241200</v>
      </c>
    </row>
    <row r="21" spans="1:3">
      <c r="A21" s="4" t="s">
        <v>469</v>
      </c>
    </row>
    <row r="22" spans="1:3">
      <c r="A22" s="3" t="s">
        <v>427</v>
      </c>
    </row>
    <row r="23" spans="1:3">
      <c r="A23" s="4" t="s">
        <v>510</v>
      </c>
      <c r="B23" s="5" t="n">
        <v>521199</v>
      </c>
      <c r="C23" s="5" t="n">
        <v>1719385</v>
      </c>
    </row>
    <row r="24" spans="1:3">
      <c r="A24" s="4" t="s">
        <v>511</v>
      </c>
      <c r="B24" s="5" t="n">
        <v>33002</v>
      </c>
      <c r="C24" s="5" t="n">
        <v>0</v>
      </c>
    </row>
    <row r="25" spans="1:3">
      <c r="A25" s="4" t="s">
        <v>512</v>
      </c>
      <c r="B25" s="5" t="n">
        <v>554201</v>
      </c>
      <c r="C25" s="5" t="n">
        <v>1719385</v>
      </c>
    </row>
    <row r="26" spans="1:3">
      <c r="A26" s="4" t="s">
        <v>472</v>
      </c>
    </row>
    <row r="27" spans="1:3">
      <c r="A27" s="3" t="s">
        <v>427</v>
      </c>
    </row>
    <row r="28" spans="1:3">
      <c r="A28" s="4" t="s">
        <v>510</v>
      </c>
      <c r="B28" s="5" t="n">
        <v>1924363</v>
      </c>
      <c r="C28" s="5" t="n">
        <v>7270896</v>
      </c>
    </row>
    <row r="29" spans="1:3">
      <c r="A29" s="4" t="s">
        <v>511</v>
      </c>
      <c r="B29" s="5" t="n">
        <v>8932608</v>
      </c>
      <c r="C29" s="5" t="n">
        <v>5305011</v>
      </c>
    </row>
    <row r="30" spans="1:3">
      <c r="A30" s="4" t="s">
        <v>512</v>
      </c>
      <c r="B30" s="5" t="n">
        <v>10856971</v>
      </c>
      <c r="C30" s="5" t="n">
        <v>12575907</v>
      </c>
    </row>
    <row r="31" spans="1:3">
      <c r="A31" s="4" t="s">
        <v>475</v>
      </c>
    </row>
    <row r="32" spans="1:3">
      <c r="A32" s="3" t="s">
        <v>427</v>
      </c>
    </row>
    <row r="33" spans="1:3">
      <c r="A33" s="4" t="s">
        <v>510</v>
      </c>
      <c r="B33" s="5" t="n">
        <v>168385</v>
      </c>
      <c r="C33" s="5" t="n">
        <v>203351</v>
      </c>
    </row>
    <row r="34" spans="1:3">
      <c r="A34" s="4" t="s">
        <v>511</v>
      </c>
      <c r="B34" s="5" t="n">
        <v>99306</v>
      </c>
      <c r="C34" s="5" t="n">
        <v>70592</v>
      </c>
    </row>
    <row r="35" spans="1:3">
      <c r="A35" s="4" t="s">
        <v>512</v>
      </c>
      <c r="B35" s="5" t="n">
        <v>267691</v>
      </c>
      <c r="C35" s="5" t="n">
        <v>273943</v>
      </c>
    </row>
    <row r="36" spans="1:3">
      <c r="A36" s="4" t="s">
        <v>478</v>
      </c>
    </row>
    <row r="37" spans="1:3">
      <c r="A37" s="3" t="s">
        <v>427</v>
      </c>
    </row>
    <row r="38" spans="1:3">
      <c r="A38" s="4" t="s">
        <v>510</v>
      </c>
      <c r="B38" s="5" t="n">
        <v>0</v>
      </c>
      <c r="C38" s="5" t="n">
        <v>0</v>
      </c>
    </row>
    <row r="39" spans="1:3">
      <c r="A39" s="4" t="s">
        <v>511</v>
      </c>
      <c r="B39" s="5" t="n">
        <v>1002510</v>
      </c>
      <c r="C39" s="5" t="n">
        <v>0</v>
      </c>
    </row>
    <row r="40" spans="1:3">
      <c r="A40" s="4" t="s">
        <v>512</v>
      </c>
      <c r="B40" s="5" t="n">
        <v>1002510</v>
      </c>
      <c r="C40" s="5" t="n">
        <v>0</v>
      </c>
    </row>
    <row r="41" spans="1:3">
      <c r="A41" s="4" t="s">
        <v>480</v>
      </c>
    </row>
    <row r="42" spans="1:3">
      <c r="A42" s="3" t="s">
        <v>427</v>
      </c>
    </row>
    <row r="43" spans="1:3">
      <c r="A43" s="4" t="s">
        <v>510</v>
      </c>
      <c r="B43" s="5" t="n">
        <v>2153403</v>
      </c>
      <c r="C43" s="5" t="n">
        <v>2376413</v>
      </c>
    </row>
    <row r="44" spans="1:3">
      <c r="A44" s="4" t="s">
        <v>511</v>
      </c>
      <c r="B44" s="5" t="n">
        <v>1133056</v>
      </c>
      <c r="C44" s="5" t="n">
        <v>840004</v>
      </c>
    </row>
    <row r="45" spans="1:3">
      <c r="A45" s="4" t="s">
        <v>512</v>
      </c>
      <c r="B45" s="5" t="n">
        <v>3286459</v>
      </c>
      <c r="C45" s="5" t="n">
        <v>3216417</v>
      </c>
    </row>
    <row r="46" spans="1:3">
      <c r="A46" s="4" t="s">
        <v>483</v>
      </c>
    </row>
    <row r="47" spans="1:3">
      <c r="A47" s="3" t="s">
        <v>427</v>
      </c>
    </row>
    <row r="48" spans="1:3">
      <c r="A48" s="4" t="s">
        <v>510</v>
      </c>
      <c r="B48" s="5" t="n">
        <v>961445</v>
      </c>
      <c r="C48" s="5" t="n">
        <v>1236178</v>
      </c>
    </row>
    <row r="49" spans="1:3">
      <c r="A49" s="4" t="s">
        <v>511</v>
      </c>
      <c r="B49" s="5" t="n">
        <v>202237</v>
      </c>
      <c r="C49" s="5" t="n">
        <v>21430</v>
      </c>
    </row>
    <row r="50" spans="1:3">
      <c r="A50" s="4" t="s">
        <v>512</v>
      </c>
      <c r="B50" s="5" t="n">
        <v>1163682</v>
      </c>
      <c r="C50" s="5" t="n">
        <v>1257608</v>
      </c>
    </row>
    <row r="51" spans="1:3">
      <c r="A51" s="4" t="s">
        <v>499</v>
      </c>
    </row>
    <row r="52" spans="1:3">
      <c r="A52" s="3" t="s">
        <v>427</v>
      </c>
    </row>
    <row r="53" spans="1:3">
      <c r="A53" s="4" t="s">
        <v>510</v>
      </c>
      <c r="B53" s="5" t="n">
        <v>586231</v>
      </c>
      <c r="C53" s="5" t="n">
        <v>635537</v>
      </c>
    </row>
    <row r="54" spans="1:3">
      <c r="A54" s="4" t="s">
        <v>511</v>
      </c>
      <c r="B54" s="5" t="n">
        <v>233098</v>
      </c>
      <c r="C54" s="5" t="n">
        <v>231342</v>
      </c>
    </row>
    <row r="55" spans="1:3">
      <c r="A55" s="4" t="s">
        <v>512</v>
      </c>
      <c r="B55" s="6" t="n">
        <v>819329</v>
      </c>
      <c r="C55" s="6" t="n">
        <v>8668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427</v>
      </c>
    </row>
    <row r="3" spans="1:3">
      <c r="A3" s="4" t="s">
        <v>514</v>
      </c>
      <c r="B3" s="6" t="n">
        <v>20114683</v>
      </c>
      <c r="C3" s="6" t="n">
        <v>20855353</v>
      </c>
    </row>
    <row r="4" spans="1:3">
      <c r="A4" s="4" t="s">
        <v>515</v>
      </c>
      <c r="B4" s="5" t="n">
        <v>395907</v>
      </c>
      <c r="C4" s="5" t="n">
        <v>521626</v>
      </c>
    </row>
    <row r="5" spans="1:3">
      <c r="A5" s="4" t="s">
        <v>516</v>
      </c>
      <c r="B5" s="5" t="n">
        <v>-3148755</v>
      </c>
      <c r="C5" s="5" t="n">
        <v>-3362618</v>
      </c>
    </row>
    <row r="6" spans="1:3">
      <c r="A6" s="4" t="s">
        <v>517</v>
      </c>
      <c r="B6" s="5" t="n">
        <v>246027</v>
      </c>
      <c r="C6" s="5" t="n">
        <v>341656</v>
      </c>
    </row>
    <row r="7" spans="1:3">
      <c r="A7" s="4" t="s">
        <v>506</v>
      </c>
      <c r="B7" s="5" t="n">
        <v>-211220</v>
      </c>
      <c r="C7" s="5" t="n">
        <v>-165263</v>
      </c>
    </row>
    <row r="8" spans="1:3">
      <c r="A8" s="4" t="s">
        <v>432</v>
      </c>
      <c r="B8" s="5" t="n">
        <v>17396642</v>
      </c>
      <c r="C8" s="5" t="n">
        <v>18190754</v>
      </c>
    </row>
    <row r="9" spans="1:3">
      <c r="A9" s="4" t="s">
        <v>518</v>
      </c>
    </row>
    <row r="10" spans="1:3">
      <c r="A10" s="3" t="s">
        <v>427</v>
      </c>
    </row>
    <row r="11" spans="1:3">
      <c r="A11" s="4" t="s">
        <v>514</v>
      </c>
      <c r="B11" s="5" t="n">
        <v>17442367</v>
      </c>
      <c r="C11" s="5" t="n">
        <v>17974390</v>
      </c>
    </row>
    <row r="12" spans="1:3">
      <c r="A12" s="4" t="s">
        <v>515</v>
      </c>
      <c r="B12" s="5" t="n">
        <v>395907</v>
      </c>
      <c r="C12" s="5" t="n">
        <v>521626</v>
      </c>
    </row>
    <row r="13" spans="1:3">
      <c r="A13" s="4" t="s">
        <v>516</v>
      </c>
      <c r="B13" s="5" t="n">
        <v>-549988</v>
      </c>
      <c r="C13" s="5" t="n">
        <v>-577344</v>
      </c>
    </row>
    <row r="14" spans="1:3">
      <c r="A14" s="4" t="s">
        <v>517</v>
      </c>
      <c r="B14" s="5" t="n">
        <v>238579</v>
      </c>
      <c r="C14" s="5" t="n">
        <v>336543</v>
      </c>
    </row>
    <row r="15" spans="1:3">
      <c r="A15" s="4" t="s">
        <v>506</v>
      </c>
      <c r="B15" s="5" t="n">
        <v>-204664</v>
      </c>
      <c r="C15" s="5" t="n">
        <v>-155146</v>
      </c>
    </row>
    <row r="16" spans="1:3">
      <c r="A16" s="4" t="s">
        <v>432</v>
      </c>
      <c r="B16" s="5" t="n">
        <v>17322201</v>
      </c>
      <c r="C16" s="5" t="n">
        <v>18100069</v>
      </c>
    </row>
    <row r="17" spans="1:3">
      <c r="A17" s="4" t="s">
        <v>519</v>
      </c>
    </row>
    <row r="18" spans="1:3">
      <c r="A18" s="3" t="s">
        <v>427</v>
      </c>
    </row>
    <row r="19" spans="1:3">
      <c r="A19" s="4" t="s">
        <v>514</v>
      </c>
      <c r="B19" s="5" t="n">
        <v>2672316</v>
      </c>
      <c r="C19" s="5" t="n">
        <v>2880963</v>
      </c>
    </row>
    <row r="20" spans="1:3">
      <c r="A20" s="4" t="s">
        <v>515</v>
      </c>
      <c r="B20" s="5" t="n">
        <v>0</v>
      </c>
      <c r="C20" s="5" t="n">
        <v>0</v>
      </c>
    </row>
    <row r="21" spans="1:3">
      <c r="A21" s="4" t="s">
        <v>516</v>
      </c>
      <c r="B21" s="5" t="n">
        <v>-2598767</v>
      </c>
      <c r="C21" s="5" t="n">
        <v>-2785274</v>
      </c>
    </row>
    <row r="22" spans="1:3">
      <c r="A22" s="4" t="s">
        <v>517</v>
      </c>
      <c r="B22" s="5" t="n">
        <v>7448</v>
      </c>
      <c r="C22" s="5" t="n">
        <v>5113</v>
      </c>
    </row>
    <row r="23" spans="1:3">
      <c r="A23" s="4" t="s">
        <v>506</v>
      </c>
      <c r="B23" s="5" t="n">
        <v>-6556</v>
      </c>
      <c r="C23" s="5" t="n">
        <v>-10117</v>
      </c>
    </row>
    <row r="24" spans="1:3">
      <c r="A24" s="4" t="s">
        <v>432</v>
      </c>
      <c r="B24" s="6" t="n">
        <v>74441</v>
      </c>
      <c r="C24" s="6" t="n">
        <v>90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231</v>
      </c>
    </row>
    <row r="3" spans="1:3">
      <c r="A3" s="4" t="s">
        <v>521</v>
      </c>
      <c r="B3" s="6" t="n">
        <v>110020</v>
      </c>
      <c r="C3" s="6" t="n">
        <v>135559</v>
      </c>
    </row>
    <row r="4" spans="1:3">
      <c r="A4" s="4" t="s">
        <v>522</v>
      </c>
      <c r="B4" s="5" t="n">
        <v>3508100</v>
      </c>
      <c r="C4" s="5" t="n">
        <v>7934836</v>
      </c>
    </row>
    <row r="5" spans="1:3">
      <c r="A5" s="4" t="s">
        <v>523</v>
      </c>
      <c r="B5" s="5" t="n">
        <v>13778522</v>
      </c>
      <c r="C5" s="5" t="n">
        <v>10120359</v>
      </c>
    </row>
    <row r="6" spans="1:3">
      <c r="A6" s="4" t="s">
        <v>132</v>
      </c>
      <c r="B6" s="6" t="n">
        <v>17396642</v>
      </c>
      <c r="C6" s="6" t="n">
        <v>181907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7</v>
      </c>
    </row>
    <row r="3" spans="1:4">
      <c r="A3" s="3" t="s">
        <v>120</v>
      </c>
    </row>
    <row r="4" spans="1:4">
      <c r="A4" s="4" t="s">
        <v>109</v>
      </c>
      <c r="B4" s="6" t="n">
        <v>-70536</v>
      </c>
      <c r="C4" s="6" t="n">
        <v>353057</v>
      </c>
      <c r="D4" s="6" t="n">
        <v>257698</v>
      </c>
    </row>
    <row r="5" spans="1:4">
      <c r="A5" s="3" t="s">
        <v>121</v>
      </c>
    </row>
    <row r="6" spans="1:4">
      <c r="A6" s="4" t="s">
        <v>122</v>
      </c>
      <c r="B6" s="5" t="n">
        <v>-210424</v>
      </c>
      <c r="C6" s="5" t="n">
        <v>-9885</v>
      </c>
      <c r="D6" s="5" t="n">
        <v>-37632</v>
      </c>
    </row>
    <row r="7" spans="1:4">
      <c r="A7" s="4" t="s">
        <v>123</v>
      </c>
      <c r="B7" s="5" t="n">
        <v>193162</v>
      </c>
      <c r="C7" s="5" t="n">
        <v>1508</v>
      </c>
      <c r="D7" s="5" t="n">
        <v>6134</v>
      </c>
    </row>
    <row r="8" spans="1:4">
      <c r="A8" s="4" t="s">
        <v>124</v>
      </c>
      <c r="B8" s="5" t="n">
        <v>-25839</v>
      </c>
      <c r="C8" s="5" t="n">
        <v>-25544</v>
      </c>
      <c r="D8" s="5" t="n">
        <v>5154</v>
      </c>
    </row>
    <row r="9" spans="1:4">
      <c r="A9" s="4" t="s">
        <v>125</v>
      </c>
      <c r="B9" s="5" t="n">
        <v>-447</v>
      </c>
      <c r="C9" s="5" t="n">
        <v>863</v>
      </c>
      <c r="D9" s="5" t="n">
        <v>128</v>
      </c>
    </row>
    <row r="10" spans="1:4">
      <c r="A10" s="4" t="s">
        <v>126</v>
      </c>
      <c r="B10" s="5" t="n">
        <v>-43548</v>
      </c>
      <c r="C10" s="5" t="n">
        <v>-33058</v>
      </c>
      <c r="D10" s="5" t="n">
        <v>-26216</v>
      </c>
    </row>
    <row r="11" spans="1:4">
      <c r="A11" s="4" t="s">
        <v>127</v>
      </c>
      <c r="B11" s="5" t="n">
        <v>-114084</v>
      </c>
      <c r="C11" s="5" t="n">
        <v>319999</v>
      </c>
      <c r="D11" s="5" t="n">
        <v>231482</v>
      </c>
    </row>
    <row r="12" spans="1:4">
      <c r="A12" s="4" t="s">
        <v>128</v>
      </c>
      <c r="B12" s="5" t="n">
        <v>979</v>
      </c>
      <c r="C12" s="5" t="n">
        <v>-4032</v>
      </c>
      <c r="D12" s="5" t="n">
        <v>-2939</v>
      </c>
    </row>
    <row r="13" spans="1:4">
      <c r="A13" s="4" t="s">
        <v>129</v>
      </c>
      <c r="B13" s="5" t="n">
        <v>-44426</v>
      </c>
      <c r="C13" s="5" t="n">
        <v>-28080</v>
      </c>
      <c r="D13" s="5" t="n">
        <v>-22864</v>
      </c>
    </row>
    <row r="14" spans="1:4">
      <c r="A14" s="4" t="s">
        <v>130</v>
      </c>
      <c r="B14" s="6" t="n">
        <v>-157531</v>
      </c>
      <c r="C14" s="6" t="n">
        <v>287887</v>
      </c>
      <c r="D14" s="6" t="n">
        <v>205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4</v>
      </c>
      <c r="B1" s="2" t="s">
        <v>525</v>
      </c>
      <c r="C1" s="2" t="s">
        <v>526</v>
      </c>
    </row>
    <row r="2" spans="1:3">
      <c r="A2" s="3" t="s">
        <v>432</v>
      </c>
    </row>
    <row r="3" spans="1:3">
      <c r="A3" s="4" t="s">
        <v>527</v>
      </c>
      <c r="B3" s="6" t="n">
        <v>5527120000</v>
      </c>
      <c r="C3" s="6" t="n">
        <v>5556381000</v>
      </c>
    </row>
    <row r="4" spans="1:3">
      <c r="A4" s="4" t="s">
        <v>528</v>
      </c>
      <c r="B4" s="5" t="n">
        <v>4216435000</v>
      </c>
      <c r="C4" s="5" t="n">
        <v>4200600000</v>
      </c>
    </row>
    <row r="5" spans="1:3">
      <c r="A5" s="4" t="s">
        <v>132</v>
      </c>
      <c r="B5" s="5" t="n">
        <v>9743555000</v>
      </c>
      <c r="C5" s="5" t="n">
        <v>9756981000</v>
      </c>
    </row>
    <row r="6" spans="1:3">
      <c r="A6" s="3" t="s">
        <v>529</v>
      </c>
    </row>
    <row r="7" spans="1:3">
      <c r="A7" s="4" t="s">
        <v>527</v>
      </c>
      <c r="B7" s="5" t="n">
        <v>-75521000</v>
      </c>
      <c r="C7" s="5" t="n">
        <v>-54896000</v>
      </c>
    </row>
    <row r="8" spans="1:3">
      <c r="A8" s="4" t="s">
        <v>528</v>
      </c>
      <c r="B8" s="5" t="n">
        <v>-135699000</v>
      </c>
      <c r="C8" s="5" t="n">
        <v>-110367000</v>
      </c>
    </row>
    <row r="9" spans="1:3">
      <c r="A9" s="4" t="s">
        <v>132</v>
      </c>
      <c r="B9" s="6" t="n">
        <v>-211220000</v>
      </c>
      <c r="C9" s="6" t="n">
        <v>-165263000</v>
      </c>
    </row>
    <row r="10" spans="1:3">
      <c r="A10" s="3" t="s">
        <v>530</v>
      </c>
    </row>
    <row r="11" spans="1:3">
      <c r="A11" s="4" t="s">
        <v>531</v>
      </c>
      <c r="B11" s="5" t="n">
        <v>359</v>
      </c>
      <c r="C11" s="5" t="n">
        <v>358</v>
      </c>
    </row>
    <row r="12" spans="1:3">
      <c r="A12" s="4" t="s">
        <v>532</v>
      </c>
      <c r="B12" s="5" t="n">
        <v>285</v>
      </c>
      <c r="C12" s="5" t="n">
        <v>264</v>
      </c>
    </row>
    <row r="13" spans="1:3">
      <c r="A13" s="4" t="s">
        <v>533</v>
      </c>
      <c r="B13" s="5" t="n">
        <v>644</v>
      </c>
      <c r="C13" s="5" t="n">
        <v>622</v>
      </c>
    </row>
    <row r="14" spans="1:3">
      <c r="A14" s="4" t="s">
        <v>460</v>
      </c>
    </row>
    <row r="15" spans="1:3">
      <c r="A15" s="3" t="s">
        <v>432</v>
      </c>
    </row>
    <row r="16" spans="1:3">
      <c r="A16" s="4" t="s">
        <v>527</v>
      </c>
      <c r="B16" s="6" t="n">
        <v>86241000</v>
      </c>
      <c r="C16" s="6" t="n">
        <v>111020000</v>
      </c>
    </row>
    <row r="17" spans="1:3">
      <c r="A17" s="4" t="s">
        <v>528</v>
      </c>
      <c r="B17" s="5" t="n">
        <v>16660000</v>
      </c>
      <c r="C17" s="5" t="n">
        <v>2406021000</v>
      </c>
    </row>
    <row r="18" spans="1:3">
      <c r="A18" s="4" t="s">
        <v>132</v>
      </c>
      <c r="B18" s="5" t="n">
        <v>102901000</v>
      </c>
      <c r="C18" s="5" t="n">
        <v>2517041000</v>
      </c>
    </row>
    <row r="19" spans="1:3">
      <c r="A19" s="3" t="s">
        <v>529</v>
      </c>
    </row>
    <row r="20" spans="1:3">
      <c r="A20" s="4" t="s">
        <v>527</v>
      </c>
      <c r="B20" s="5" t="n">
        <v>-814000</v>
      </c>
      <c r="C20" s="5" t="n">
        <v>-321000</v>
      </c>
    </row>
    <row r="21" spans="1:3">
      <c r="A21" s="4" t="s">
        <v>528</v>
      </c>
      <c r="B21" s="5" t="n">
        <v>-189000</v>
      </c>
      <c r="C21" s="5" t="n">
        <v>-67285000</v>
      </c>
    </row>
    <row r="22" spans="1:3">
      <c r="A22" s="4" t="s">
        <v>132</v>
      </c>
      <c r="B22" s="6" t="n">
        <v>-1003000</v>
      </c>
      <c r="C22" s="6" t="n">
        <v>-67606000</v>
      </c>
    </row>
    <row r="23" spans="1:3">
      <c r="A23" s="3" t="s">
        <v>530</v>
      </c>
    </row>
    <row r="24" spans="1:3">
      <c r="A24" s="4" t="s">
        <v>531</v>
      </c>
      <c r="B24" s="5" t="n">
        <v>50</v>
      </c>
      <c r="C24" s="5" t="n">
        <v>26</v>
      </c>
    </row>
    <row r="25" spans="1:3">
      <c r="A25" s="4" t="s">
        <v>532</v>
      </c>
      <c r="B25" s="5" t="n">
        <v>22</v>
      </c>
      <c r="C25" s="5" t="n">
        <v>133</v>
      </c>
    </row>
    <row r="26" spans="1:3">
      <c r="A26" s="4" t="s">
        <v>533</v>
      </c>
      <c r="B26" s="5" t="n">
        <v>72</v>
      </c>
      <c r="C26" s="5" t="n">
        <v>159</v>
      </c>
    </row>
    <row r="27" spans="1:3">
      <c r="A27" s="4" t="s">
        <v>463</v>
      </c>
    </row>
    <row r="28" spans="1:3">
      <c r="A28" s="3" t="s">
        <v>432</v>
      </c>
    </row>
    <row r="29" spans="1:3">
      <c r="A29" s="4" t="s">
        <v>527</v>
      </c>
      <c r="B29" s="6" t="n">
        <v>3966347000</v>
      </c>
      <c r="C29" s="6" t="n">
        <v>3677576000</v>
      </c>
    </row>
    <row r="30" spans="1:3">
      <c r="A30" s="4" t="s">
        <v>528</v>
      </c>
      <c r="B30" s="5" t="n">
        <v>2846090000</v>
      </c>
      <c r="C30" s="5" t="n">
        <v>963547000</v>
      </c>
    </row>
    <row r="31" spans="1:3">
      <c r="A31" s="4" t="s">
        <v>132</v>
      </c>
      <c r="B31" s="5" t="n">
        <v>6812437000</v>
      </c>
      <c r="C31" s="5" t="n">
        <v>4641123000</v>
      </c>
    </row>
    <row r="32" spans="1:3">
      <c r="A32" s="3" t="s">
        <v>529</v>
      </c>
    </row>
    <row r="33" spans="1:3">
      <c r="A33" s="4" t="s">
        <v>527</v>
      </c>
      <c r="B33" s="5" t="n">
        <v>-49182000</v>
      </c>
      <c r="C33" s="5" t="n">
        <v>-20730000</v>
      </c>
    </row>
    <row r="34" spans="1:3">
      <c r="A34" s="4" t="s">
        <v>528</v>
      </c>
      <c r="B34" s="5" t="n">
        <v>-94716000</v>
      </c>
      <c r="C34" s="5" t="n">
        <v>-27158000</v>
      </c>
    </row>
    <row r="35" spans="1:3">
      <c r="A35" s="4" t="s">
        <v>132</v>
      </c>
      <c r="B35" s="6" t="n">
        <v>-143898000</v>
      </c>
      <c r="C35" s="6" t="n">
        <v>-47888000</v>
      </c>
    </row>
    <row r="36" spans="1:3">
      <c r="A36" s="3" t="s">
        <v>530</v>
      </c>
    </row>
    <row r="37" spans="1:3">
      <c r="A37" s="4" t="s">
        <v>531</v>
      </c>
      <c r="B37" s="5" t="n">
        <v>158</v>
      </c>
      <c r="C37" s="5" t="n">
        <v>107</v>
      </c>
    </row>
    <row r="38" spans="1:3">
      <c r="A38" s="4" t="s">
        <v>532</v>
      </c>
      <c r="B38" s="5" t="n">
        <v>95</v>
      </c>
      <c r="C38" s="5" t="n">
        <v>56</v>
      </c>
    </row>
    <row r="39" spans="1:3">
      <c r="A39" s="4" t="s">
        <v>533</v>
      </c>
      <c r="B39" s="5" t="n">
        <v>253</v>
      </c>
      <c r="C39" s="5" t="n">
        <v>163</v>
      </c>
    </row>
    <row r="40" spans="1:3">
      <c r="A40" s="4" t="s">
        <v>466</v>
      </c>
    </row>
    <row r="41" spans="1:3">
      <c r="A41" s="3" t="s">
        <v>432</v>
      </c>
    </row>
    <row r="42" spans="1:3">
      <c r="A42" s="4" t="s">
        <v>527</v>
      </c>
      <c r="B42" s="6" t="n">
        <v>2632000</v>
      </c>
      <c r="C42" s="6" t="n">
        <v>101173000</v>
      </c>
    </row>
    <row r="43" spans="1:3">
      <c r="A43" s="4" t="s">
        <v>528</v>
      </c>
      <c r="B43" s="5" t="n">
        <v>49954000</v>
      </c>
      <c r="C43" s="5" t="n">
        <v>0</v>
      </c>
    </row>
    <row r="44" spans="1:3">
      <c r="A44" s="4" t="s">
        <v>132</v>
      </c>
      <c r="B44" s="5" t="n">
        <v>52586000</v>
      </c>
      <c r="C44" s="5" t="n">
        <v>101173000</v>
      </c>
    </row>
    <row r="45" spans="1:3">
      <c r="A45" s="3" t="s">
        <v>529</v>
      </c>
    </row>
    <row r="46" spans="1:3">
      <c r="A46" s="4" t="s">
        <v>527</v>
      </c>
      <c r="B46" s="5" t="n">
        <v>-28000</v>
      </c>
      <c r="C46" s="5" t="n">
        <v>-902000</v>
      </c>
    </row>
    <row r="47" spans="1:3">
      <c r="A47" s="4" t="s">
        <v>528</v>
      </c>
      <c r="B47" s="5" t="n">
        <v>-785000</v>
      </c>
      <c r="C47" s="5" t="n">
        <v>0</v>
      </c>
    </row>
    <row r="48" spans="1:3">
      <c r="A48" s="4" t="s">
        <v>132</v>
      </c>
      <c r="B48" s="6" t="n">
        <v>-813000</v>
      </c>
      <c r="C48" s="6" t="n">
        <v>-902000</v>
      </c>
    </row>
    <row r="49" spans="1:3">
      <c r="A49" s="3" t="s">
        <v>530</v>
      </c>
    </row>
    <row r="50" spans="1:3">
      <c r="A50" s="4" t="s">
        <v>531</v>
      </c>
      <c r="B50" s="5" t="n">
        <v>1</v>
      </c>
      <c r="C50" s="5" t="n">
        <v>12</v>
      </c>
    </row>
    <row r="51" spans="1:3">
      <c r="A51" s="4" t="s">
        <v>532</v>
      </c>
      <c r="B51" s="5" t="n">
        <v>10</v>
      </c>
      <c r="C51" s="5" t="n">
        <v>0</v>
      </c>
    </row>
    <row r="52" spans="1:3">
      <c r="A52" s="4" t="s">
        <v>533</v>
      </c>
      <c r="B52" s="5" t="n">
        <v>11</v>
      </c>
      <c r="C52" s="5" t="n">
        <v>12</v>
      </c>
    </row>
    <row r="53" spans="1:3">
      <c r="A53" s="4" t="s">
        <v>469</v>
      </c>
    </row>
    <row r="54" spans="1:3">
      <c r="A54" s="3" t="s">
        <v>432</v>
      </c>
    </row>
    <row r="55" spans="1:3">
      <c r="A55" s="4" t="s">
        <v>527</v>
      </c>
      <c r="B55" s="6" t="n">
        <v>6758000</v>
      </c>
      <c r="C55" s="6" t="n">
        <v>614321000</v>
      </c>
    </row>
    <row r="56" spans="1:3">
      <c r="A56" s="4" t="s">
        <v>528</v>
      </c>
      <c r="B56" s="5" t="n">
        <v>453463000</v>
      </c>
      <c r="C56" s="5" t="n">
        <v>517642000</v>
      </c>
    </row>
    <row r="57" spans="1:3">
      <c r="A57" s="4" t="s">
        <v>132</v>
      </c>
      <c r="B57" s="5" t="n">
        <v>460221000</v>
      </c>
      <c r="C57" s="5" t="n">
        <v>1131963000</v>
      </c>
    </row>
    <row r="58" spans="1:3">
      <c r="A58" s="3" t="s">
        <v>529</v>
      </c>
    </row>
    <row r="59" spans="1:3">
      <c r="A59" s="4" t="s">
        <v>527</v>
      </c>
      <c r="B59" s="5" t="n">
        <v>-59000</v>
      </c>
      <c r="C59" s="5" t="n">
        <v>-4189000</v>
      </c>
    </row>
    <row r="60" spans="1:3">
      <c r="A60" s="4" t="s">
        <v>528</v>
      </c>
      <c r="B60" s="5" t="n">
        <v>-8390000</v>
      </c>
      <c r="C60" s="5" t="n">
        <v>-8091000</v>
      </c>
    </row>
    <row r="61" spans="1:3">
      <c r="A61" s="4" t="s">
        <v>132</v>
      </c>
      <c r="B61" s="6" t="n">
        <v>-8449000</v>
      </c>
      <c r="C61" s="6" t="n">
        <v>-12280000</v>
      </c>
    </row>
    <row r="62" spans="1:3">
      <c r="A62" s="3" t="s">
        <v>530</v>
      </c>
    </row>
    <row r="63" spans="1:3">
      <c r="A63" s="4" t="s">
        <v>531</v>
      </c>
      <c r="B63" s="5" t="n">
        <v>2</v>
      </c>
      <c r="C63" s="5" t="n">
        <v>73</v>
      </c>
    </row>
    <row r="64" spans="1:3">
      <c r="A64" s="4" t="s">
        <v>532</v>
      </c>
      <c r="B64" s="5" t="n">
        <v>71</v>
      </c>
      <c r="C64" s="5" t="n">
        <v>47</v>
      </c>
    </row>
    <row r="65" spans="1:3">
      <c r="A65" s="4" t="s">
        <v>533</v>
      </c>
      <c r="B65" s="5" t="n">
        <v>73</v>
      </c>
      <c r="C65" s="5" t="n">
        <v>120</v>
      </c>
    </row>
    <row r="66" spans="1:3">
      <c r="A66" s="4" t="s">
        <v>472</v>
      </c>
    </row>
    <row r="67" spans="1:3">
      <c r="A67" s="3" t="s">
        <v>432</v>
      </c>
    </row>
    <row r="68" spans="1:3">
      <c r="A68" s="4" t="s">
        <v>527</v>
      </c>
      <c r="B68" s="6" t="n">
        <v>4061978000</v>
      </c>
      <c r="C68" s="6" t="n">
        <v>4504090000</v>
      </c>
    </row>
    <row r="69" spans="1:3">
      <c r="A69" s="4" t="s">
        <v>528</v>
      </c>
      <c r="B69" s="5" t="n">
        <v>3366167000</v>
      </c>
      <c r="C69" s="5" t="n">
        <v>3887210000</v>
      </c>
    </row>
    <row r="70" spans="1:3">
      <c r="A70" s="4" t="s">
        <v>132</v>
      </c>
      <c r="B70" s="5" t="n">
        <v>7428145000</v>
      </c>
      <c r="C70" s="5" t="n">
        <v>8391300000</v>
      </c>
    </row>
    <row r="71" spans="1:3">
      <c r="A71" s="3" t="s">
        <v>529</v>
      </c>
    </row>
    <row r="72" spans="1:3">
      <c r="A72" s="4" t="s">
        <v>527</v>
      </c>
      <c r="B72" s="5" t="n">
        <v>-50083000</v>
      </c>
      <c r="C72" s="5" t="n">
        <v>-26142000</v>
      </c>
    </row>
    <row r="73" spans="1:3">
      <c r="A73" s="4" t="s">
        <v>528</v>
      </c>
      <c r="B73" s="5" t="n">
        <v>-104080000</v>
      </c>
      <c r="C73" s="5" t="n">
        <v>-102534000</v>
      </c>
    </row>
    <row r="74" spans="1:3">
      <c r="A74" s="4" t="s">
        <v>132</v>
      </c>
      <c r="B74" s="6" t="n">
        <v>-154163000</v>
      </c>
      <c r="C74" s="6" t="n">
        <v>-128676000</v>
      </c>
    </row>
    <row r="75" spans="1:3">
      <c r="A75" s="3" t="s">
        <v>530</v>
      </c>
    </row>
    <row r="76" spans="1:3">
      <c r="A76" s="4" t="s">
        <v>531</v>
      </c>
      <c r="B76" s="5" t="n">
        <v>211</v>
      </c>
      <c r="C76" s="5" t="n">
        <v>218</v>
      </c>
    </row>
    <row r="77" spans="1:3">
      <c r="A77" s="4" t="s">
        <v>532</v>
      </c>
      <c r="B77" s="5" t="n">
        <v>198</v>
      </c>
      <c r="C77" s="5" t="n">
        <v>236</v>
      </c>
    </row>
    <row r="78" spans="1:3">
      <c r="A78" s="4" t="s">
        <v>533</v>
      </c>
      <c r="B78" s="5" t="n">
        <v>409</v>
      </c>
      <c r="C78" s="5" t="n">
        <v>454</v>
      </c>
    </row>
    <row r="79" spans="1:3">
      <c r="A79" s="4" t="s">
        <v>534</v>
      </c>
      <c r="B79" s="6" t="n">
        <v>6100000000</v>
      </c>
      <c r="C79" s="6" t="n">
        <v>3400000000</v>
      </c>
    </row>
    <row r="80" spans="1:3">
      <c r="A80" s="4" t="s">
        <v>535</v>
      </c>
      <c r="B80" s="5" t="n">
        <v>130200000</v>
      </c>
      <c r="C80" s="5" t="n">
        <v>22800000</v>
      </c>
    </row>
    <row r="81" spans="1:3">
      <c r="A81" s="4" t="s">
        <v>475</v>
      </c>
    </row>
    <row r="82" spans="1:3">
      <c r="A82" s="3" t="s">
        <v>432</v>
      </c>
    </row>
    <row r="83" spans="1:3">
      <c r="A83" s="4" t="s">
        <v>527</v>
      </c>
      <c r="B83" s="5" t="n">
        <v>152962000</v>
      </c>
      <c r="C83" s="5" t="n">
        <v>75299000</v>
      </c>
    </row>
    <row r="84" spans="1:3">
      <c r="A84" s="4" t="s">
        <v>528</v>
      </c>
      <c r="B84" s="5" t="n">
        <v>101705000</v>
      </c>
      <c r="C84" s="5" t="n">
        <v>81988000</v>
      </c>
    </row>
    <row r="85" spans="1:3">
      <c r="A85" s="4" t="s">
        <v>132</v>
      </c>
      <c r="B85" s="5" t="n">
        <v>254667000</v>
      </c>
      <c r="C85" s="5" t="n">
        <v>157287000</v>
      </c>
    </row>
    <row r="86" spans="1:3">
      <c r="A86" s="3" t="s">
        <v>529</v>
      </c>
    </row>
    <row r="87" spans="1:3">
      <c r="A87" s="4" t="s">
        <v>527</v>
      </c>
      <c r="B87" s="5" t="n">
        <v>-6315000</v>
      </c>
      <c r="C87" s="5" t="n">
        <v>-10433000</v>
      </c>
    </row>
    <row r="88" spans="1:3">
      <c r="A88" s="4" t="s">
        <v>528</v>
      </c>
      <c r="B88" s="5" t="n">
        <v>-5100000</v>
      </c>
      <c r="C88" s="5" t="n">
        <v>-2309000</v>
      </c>
    </row>
    <row r="89" spans="1:3">
      <c r="A89" s="4" t="s">
        <v>132</v>
      </c>
      <c r="B89" s="6" t="n">
        <v>-11415000</v>
      </c>
      <c r="C89" s="6" t="n">
        <v>-12742000</v>
      </c>
    </row>
    <row r="90" spans="1:3">
      <c r="A90" s="3" t="s">
        <v>530</v>
      </c>
    </row>
    <row r="91" spans="1:3">
      <c r="A91" s="4" t="s">
        <v>531</v>
      </c>
      <c r="B91" s="5" t="n">
        <v>34</v>
      </c>
      <c r="C91" s="5" t="n">
        <v>44</v>
      </c>
    </row>
    <row r="92" spans="1:3">
      <c r="A92" s="4" t="s">
        <v>532</v>
      </c>
      <c r="B92" s="5" t="n">
        <v>19</v>
      </c>
      <c r="C92" s="5" t="n">
        <v>5</v>
      </c>
    </row>
    <row r="93" spans="1:3">
      <c r="A93" s="4" t="s">
        <v>533</v>
      </c>
      <c r="B93" s="5" t="n">
        <v>53</v>
      </c>
      <c r="C93" s="5" t="n">
        <v>49</v>
      </c>
    </row>
    <row r="94" spans="1:3">
      <c r="A94" s="4" t="s">
        <v>536</v>
      </c>
    </row>
    <row r="95" spans="1:3">
      <c r="A95" s="3" t="s">
        <v>530</v>
      </c>
    </row>
    <row r="96" spans="1:3">
      <c r="A96" s="4" t="s">
        <v>534</v>
      </c>
      <c r="B96" s="6" t="n">
        <v>21800000</v>
      </c>
    </row>
    <row r="97" spans="1:3">
      <c r="A97" s="4" t="s">
        <v>535</v>
      </c>
      <c r="B97" s="5" t="n">
        <v>6300000</v>
      </c>
      <c r="C97" s="6" t="n">
        <v>10100000</v>
      </c>
    </row>
    <row r="98" spans="1:3">
      <c r="A98" s="4" t="s">
        <v>537</v>
      </c>
    </row>
    <row r="99" spans="1:3">
      <c r="A99" s="3" t="s">
        <v>530</v>
      </c>
    </row>
    <row r="100" spans="1:3">
      <c r="A100" s="4" t="s">
        <v>534</v>
      </c>
      <c r="B100" s="5" t="n">
        <v>66000000</v>
      </c>
    </row>
    <row r="101" spans="1:3">
      <c r="A101" s="4" t="s">
        <v>535</v>
      </c>
      <c r="B101" s="5" t="n">
        <v>845000</v>
      </c>
      <c r="C101" s="5" t="n">
        <v>2700000</v>
      </c>
    </row>
    <row r="102" spans="1:3">
      <c r="A102" s="4" t="s">
        <v>480</v>
      </c>
    </row>
    <row r="103" spans="1:3">
      <c r="A103" s="3" t="s">
        <v>432</v>
      </c>
    </row>
    <row r="104" spans="1:3">
      <c r="A104" s="4" t="s">
        <v>527</v>
      </c>
      <c r="B104" s="5" t="n">
        <v>1214691000</v>
      </c>
      <c r="C104" s="5" t="n">
        <v>892553000</v>
      </c>
    </row>
    <row r="105" spans="1:3">
      <c r="A105" s="4" t="s">
        <v>528</v>
      </c>
      <c r="B105" s="5" t="n">
        <v>659298000</v>
      </c>
      <c r="C105" s="5" t="n">
        <v>135139000</v>
      </c>
    </row>
    <row r="106" spans="1:3">
      <c r="A106" s="4" t="s">
        <v>132</v>
      </c>
      <c r="B106" s="5" t="n">
        <v>1873989000</v>
      </c>
      <c r="C106" s="5" t="n">
        <v>1027692000</v>
      </c>
    </row>
    <row r="107" spans="1:3">
      <c r="A107" s="3" t="s">
        <v>529</v>
      </c>
    </row>
    <row r="108" spans="1:3">
      <c r="A108" s="4" t="s">
        <v>527</v>
      </c>
      <c r="B108" s="5" t="n">
        <v>-17778000</v>
      </c>
      <c r="C108" s="5" t="n">
        <v>-17612000</v>
      </c>
    </row>
    <row r="109" spans="1:3">
      <c r="A109" s="4" t="s">
        <v>528</v>
      </c>
      <c r="B109" s="5" t="n">
        <v>-25381000</v>
      </c>
      <c r="C109" s="5" t="n">
        <v>-3792000</v>
      </c>
    </row>
    <row r="110" spans="1:3">
      <c r="A110" s="4" t="s">
        <v>132</v>
      </c>
      <c r="B110" s="6" t="n">
        <v>-43159000</v>
      </c>
      <c r="C110" s="6" t="n">
        <v>-21404000</v>
      </c>
    </row>
    <row r="111" spans="1:3">
      <c r="A111" s="3" t="s">
        <v>530</v>
      </c>
    </row>
    <row r="112" spans="1:3">
      <c r="A112" s="4" t="s">
        <v>531</v>
      </c>
      <c r="B112" s="5" t="n">
        <v>94</v>
      </c>
      <c r="C112" s="5" t="n">
        <v>81</v>
      </c>
    </row>
    <row r="113" spans="1:3">
      <c r="A113" s="4" t="s">
        <v>532</v>
      </c>
      <c r="B113" s="5" t="n">
        <v>52</v>
      </c>
      <c r="C113" s="5" t="n">
        <v>12</v>
      </c>
    </row>
    <row r="114" spans="1:3">
      <c r="A114" s="4" t="s">
        <v>533</v>
      </c>
      <c r="B114" s="5" t="n">
        <v>146</v>
      </c>
      <c r="C114" s="5" t="n">
        <v>93</v>
      </c>
    </row>
    <row r="115" spans="1:3">
      <c r="A115" s="4" t="s">
        <v>534</v>
      </c>
      <c r="B115" s="6" t="n">
        <v>831300000</v>
      </c>
      <c r="C115" s="6" t="n">
        <v>596000000</v>
      </c>
    </row>
    <row r="116" spans="1:3">
      <c r="A116" s="4" t="s">
        <v>535</v>
      </c>
      <c r="B116" s="5" t="n">
        <v>26300000</v>
      </c>
      <c r="C116" s="5" t="n">
        <v>8900000</v>
      </c>
    </row>
    <row r="117" spans="1:3">
      <c r="A117" s="4" t="s">
        <v>483</v>
      </c>
    </row>
    <row r="118" spans="1:3">
      <c r="A118" s="3" t="s">
        <v>432</v>
      </c>
    </row>
    <row r="119" spans="1:3">
      <c r="A119" s="4" t="s">
        <v>527</v>
      </c>
      <c r="B119" s="5" t="n">
        <v>87850000</v>
      </c>
      <c r="C119" s="5" t="n">
        <v>84439000</v>
      </c>
    </row>
    <row r="120" spans="1:3">
      <c r="A120" s="4" t="s">
        <v>528</v>
      </c>
      <c r="B120" s="5" t="n">
        <v>89265000</v>
      </c>
      <c r="C120" s="5" t="n">
        <v>96263000</v>
      </c>
    </row>
    <row r="121" spans="1:3">
      <c r="A121" s="4" t="s">
        <v>132</v>
      </c>
      <c r="B121" s="5" t="n">
        <v>177115000</v>
      </c>
      <c r="C121" s="5" t="n">
        <v>180702000</v>
      </c>
    </row>
    <row r="122" spans="1:3">
      <c r="A122" s="3" t="s">
        <v>529</v>
      </c>
    </row>
    <row r="123" spans="1:3">
      <c r="A123" s="4" t="s">
        <v>527</v>
      </c>
      <c r="B123" s="5" t="n">
        <v>-1152000</v>
      </c>
      <c r="C123" s="5" t="n">
        <v>-709000</v>
      </c>
    </row>
    <row r="124" spans="1:3">
      <c r="A124" s="4" t="s">
        <v>528</v>
      </c>
      <c r="B124" s="5" t="n">
        <v>-1138000</v>
      </c>
      <c r="C124" s="5" t="n">
        <v>-1732000</v>
      </c>
    </row>
    <row r="125" spans="1:3">
      <c r="A125" s="4" t="s">
        <v>132</v>
      </c>
      <c r="B125" s="6" t="n">
        <v>-2290000</v>
      </c>
      <c r="C125" s="6" t="n">
        <v>-2441000</v>
      </c>
    </row>
    <row r="126" spans="1:3">
      <c r="A126" s="3" t="s">
        <v>530</v>
      </c>
    </row>
    <row r="127" spans="1:3">
      <c r="A127" s="4" t="s">
        <v>531</v>
      </c>
      <c r="B127" s="5" t="n">
        <v>19</v>
      </c>
      <c r="C127" s="5" t="n">
        <v>15</v>
      </c>
    </row>
    <row r="128" spans="1:3">
      <c r="A128" s="4" t="s">
        <v>532</v>
      </c>
      <c r="B128" s="5" t="n">
        <v>16</v>
      </c>
      <c r="C128" s="5" t="n">
        <v>11</v>
      </c>
    </row>
    <row r="129" spans="1:3">
      <c r="A129" s="4" t="s">
        <v>533</v>
      </c>
      <c r="B129" s="5" t="n">
        <v>35</v>
      </c>
      <c r="C129" s="5" t="n">
        <v>26</v>
      </c>
    </row>
    <row r="130" spans="1:3">
      <c r="A130" s="4" t="s">
        <v>534</v>
      </c>
      <c r="B130" s="6" t="n">
        <v>6200000</v>
      </c>
    </row>
    <row r="131" spans="1:3">
      <c r="A131" s="4" t="s">
        <v>535</v>
      </c>
      <c r="B131" s="5" t="n">
        <v>79000</v>
      </c>
    </row>
    <row r="132" spans="1:3">
      <c r="A132" s="4" t="s">
        <v>495</v>
      </c>
    </row>
    <row r="133" spans="1:3">
      <c r="A133" s="3" t="s">
        <v>530</v>
      </c>
    </row>
    <row r="134" spans="1:3">
      <c r="A134" s="4" t="s">
        <v>534</v>
      </c>
      <c r="B134" s="5" t="n">
        <v>3700000</v>
      </c>
      <c r="C134" s="6" t="n">
        <v>530000</v>
      </c>
    </row>
    <row r="135" spans="1:3">
      <c r="A135" s="4" t="s">
        <v>535</v>
      </c>
      <c r="B135" s="5" t="n">
        <v>269000</v>
      </c>
      <c r="C135" s="6" t="n">
        <v>39000</v>
      </c>
    </row>
    <row r="136" spans="1:3">
      <c r="A136" s="4" t="s">
        <v>499</v>
      </c>
    </row>
    <row r="137" spans="1:3">
      <c r="A137" s="3" t="s">
        <v>432</v>
      </c>
    </row>
    <row r="138" spans="1:3">
      <c r="A138" s="4" t="s">
        <v>527</v>
      </c>
      <c r="B138" s="5" t="n">
        <v>9639000</v>
      </c>
    </row>
    <row r="139" spans="1:3">
      <c r="A139" s="4" t="s">
        <v>528</v>
      </c>
      <c r="B139" s="5" t="n">
        <v>0</v>
      </c>
    </row>
    <row r="140" spans="1:3">
      <c r="A140" s="4" t="s">
        <v>132</v>
      </c>
      <c r="B140" s="5" t="n">
        <v>9639000</v>
      </c>
    </row>
    <row r="141" spans="1:3">
      <c r="A141" s="3" t="s">
        <v>529</v>
      </c>
    </row>
    <row r="142" spans="1:3">
      <c r="A142" s="4" t="s">
        <v>527</v>
      </c>
      <c r="B142" s="5" t="n">
        <v>-193000</v>
      </c>
    </row>
    <row r="143" spans="1:3">
      <c r="A143" s="4" t="s">
        <v>528</v>
      </c>
      <c r="B143" s="5" t="n">
        <v>0</v>
      </c>
    </row>
    <row r="144" spans="1:3">
      <c r="A144" s="4" t="s">
        <v>132</v>
      </c>
      <c r="B144" s="6" t="n">
        <v>-193000</v>
      </c>
    </row>
    <row r="145" spans="1:3">
      <c r="A145" s="3" t="s">
        <v>530</v>
      </c>
    </row>
    <row r="146" spans="1:3">
      <c r="A146" s="4" t="s">
        <v>531</v>
      </c>
      <c r="B146" s="5" t="n">
        <v>1</v>
      </c>
    </row>
    <row r="147" spans="1:3">
      <c r="A147" s="4" t="s">
        <v>532</v>
      </c>
      <c r="B147" s="5" t="n">
        <v>0</v>
      </c>
    </row>
    <row r="148" spans="1:3">
      <c r="A148" s="4" t="s">
        <v>533</v>
      </c>
      <c r="B148" s="5" t="n">
        <v>1</v>
      </c>
    </row>
    <row r="149" spans="1:3">
      <c r="A149" s="4" t="s">
        <v>534</v>
      </c>
      <c r="B149" s="6" t="n">
        <v>9600000</v>
      </c>
    </row>
    <row r="150" spans="1:3">
      <c r="A150" s="4" t="s">
        <v>535</v>
      </c>
      <c r="B150" s="6" t="n">
        <v>1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87</v>
      </c>
    </row>
    <row r="3" spans="1:4">
      <c r="A3" s="3" t="s">
        <v>427</v>
      </c>
    </row>
    <row r="4" spans="1:4">
      <c r="A4" s="4" t="s">
        <v>539</v>
      </c>
      <c r="B4" s="6" t="n">
        <v>7846</v>
      </c>
      <c r="C4" s="6" t="n">
        <v>11962</v>
      </c>
      <c r="D4" s="6" t="n">
        <v>8909</v>
      </c>
    </row>
    <row r="5" spans="1:4">
      <c r="A5" s="4" t="s">
        <v>540</v>
      </c>
    </row>
    <row r="6" spans="1:4">
      <c r="A6" s="3" t="s">
        <v>427</v>
      </c>
    </row>
    <row r="7" spans="1:4">
      <c r="A7" s="4" t="s">
        <v>539</v>
      </c>
      <c r="B7" s="5" t="n">
        <v>7761</v>
      </c>
      <c r="C7" s="5" t="n">
        <v>11208</v>
      </c>
    </row>
    <row r="8" spans="1:4">
      <c r="A8" s="4" t="s">
        <v>483</v>
      </c>
    </row>
    <row r="9" spans="1:4">
      <c r="A9" s="3" t="s">
        <v>427</v>
      </c>
    </row>
    <row r="10" spans="1:4">
      <c r="A10" s="4" t="s">
        <v>539</v>
      </c>
      <c r="B10" s="6" t="n">
        <v>85</v>
      </c>
      <c r="C10" s="6" t="n">
        <v>7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87</v>
      </c>
    </row>
    <row r="3" spans="1:4">
      <c r="A3" s="3" t="s">
        <v>427</v>
      </c>
    </row>
    <row r="4" spans="1:4">
      <c r="A4" s="4" t="s">
        <v>542</v>
      </c>
      <c r="B4" s="6" t="n">
        <v>11600000</v>
      </c>
      <c r="C4" s="6" t="n">
        <v>6500000</v>
      </c>
    </row>
    <row r="5" spans="1:4">
      <c r="A5" s="4" t="s">
        <v>503</v>
      </c>
      <c r="B5" s="4" t="s">
        <v>504</v>
      </c>
      <c r="C5" s="4" t="s">
        <v>505</v>
      </c>
    </row>
    <row r="6" spans="1:4">
      <c r="A6" s="4" t="s">
        <v>543</v>
      </c>
      <c r="B6" s="6" t="n">
        <v>774</v>
      </c>
      <c r="C6" s="6" t="n">
        <v>2208</v>
      </c>
      <c r="D6" s="6" t="n">
        <v>14196</v>
      </c>
    </row>
    <row r="7" spans="1:4">
      <c r="A7" s="4" t="s">
        <v>544</v>
      </c>
      <c r="B7" s="5" t="n">
        <v>-218910</v>
      </c>
      <c r="C7" s="5" t="n">
        <v>-3873</v>
      </c>
      <c r="D7" s="5" t="n">
        <v>-21635</v>
      </c>
    </row>
    <row r="8" spans="1:4">
      <c r="A8" s="4" t="s">
        <v>545</v>
      </c>
      <c r="B8" s="5" t="n">
        <v>-7846</v>
      </c>
      <c r="C8" s="5" t="n">
        <v>-11962</v>
      </c>
      <c r="D8" s="5" t="n">
        <v>-8909</v>
      </c>
    </row>
    <row r="9" spans="1:4">
      <c r="A9" s="4" t="s">
        <v>546</v>
      </c>
      <c r="B9" s="5" t="n">
        <v>-21</v>
      </c>
      <c r="C9" s="5" t="n">
        <v>22</v>
      </c>
      <c r="D9" s="5" t="n">
        <v>-1</v>
      </c>
    </row>
    <row r="10" spans="1:4">
      <c r="A10" s="4" t="s">
        <v>547</v>
      </c>
      <c r="B10" s="5" t="n">
        <v>-327700</v>
      </c>
      <c r="C10" s="5" t="n">
        <v>-19704</v>
      </c>
      <c r="D10" s="5" t="n">
        <v>-17542</v>
      </c>
    </row>
    <row r="11" spans="1:4">
      <c r="A11" s="4" t="s">
        <v>548</v>
      </c>
    </row>
    <row r="12" spans="1:4">
      <c r="A12" s="3" t="s">
        <v>427</v>
      </c>
    </row>
    <row r="13" spans="1:4">
      <c r="A13" s="4" t="s">
        <v>549</v>
      </c>
      <c r="B13" s="5" t="n">
        <v>-95327</v>
      </c>
      <c r="C13" s="5" t="n">
        <v>-21368</v>
      </c>
      <c r="D13" s="5" t="n">
        <v>-5791</v>
      </c>
    </row>
    <row r="14" spans="1:4">
      <c r="A14" s="4" t="s">
        <v>499</v>
      </c>
    </row>
    <row r="15" spans="1:4">
      <c r="A15" s="3" t="s">
        <v>427</v>
      </c>
    </row>
    <row r="16" spans="1:4">
      <c r="A16" s="4" t="s">
        <v>549</v>
      </c>
      <c r="B16" s="6" t="n">
        <v>-6370</v>
      </c>
      <c r="C16" s="6" t="n">
        <v>15269</v>
      </c>
      <c r="D16" s="6" t="n">
        <v>4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5</v>
      </c>
      <c r="G2" s="2" t="s">
        <v>554</v>
      </c>
      <c r="H2" s="2" t="s">
        <v>555</v>
      </c>
      <c r="I2" s="2" t="s">
        <v>556</v>
      </c>
      <c r="J2" s="2" t="s">
        <v>2</v>
      </c>
      <c r="K2" s="2" t="s">
        <v>35</v>
      </c>
      <c r="L2" s="2" t="s">
        <v>87</v>
      </c>
    </row>
    <row r="3" spans="1:12">
      <c r="A3" s="3" t="s">
        <v>427</v>
      </c>
    </row>
    <row r="4" spans="1:12">
      <c r="A4" s="4" t="s">
        <v>557</v>
      </c>
      <c r="J4" s="6" t="n">
        <v>-42608</v>
      </c>
      <c r="K4" s="6" t="n">
        <v>-67152</v>
      </c>
      <c r="L4" s="6" t="n">
        <v>-84330</v>
      </c>
    </row>
    <row r="5" spans="1:12">
      <c r="A5" s="4" t="s">
        <v>88</v>
      </c>
      <c r="B5" s="6" t="n">
        <v>174511</v>
      </c>
      <c r="C5" s="6" t="n">
        <v>160416</v>
      </c>
      <c r="D5" s="6" t="n">
        <v>147548</v>
      </c>
      <c r="E5" s="6" t="n">
        <v>149003</v>
      </c>
      <c r="F5" s="6" t="n">
        <v>147509</v>
      </c>
      <c r="G5" s="6" t="n">
        <v>134138</v>
      </c>
      <c r="H5" s="6" t="n">
        <v>121027</v>
      </c>
      <c r="I5" s="6" t="n">
        <v>118873</v>
      </c>
      <c r="J5" s="5" t="n">
        <v>631478</v>
      </c>
      <c r="K5" s="5" t="n">
        <v>521547</v>
      </c>
      <c r="L5" s="5" t="n">
        <v>456444</v>
      </c>
    </row>
    <row r="6" spans="1:12">
      <c r="A6" s="4" t="s">
        <v>518</v>
      </c>
    </row>
    <row r="7" spans="1:12">
      <c r="A7" s="3" t="s">
        <v>427</v>
      </c>
    </row>
    <row r="8" spans="1:12">
      <c r="A8" s="4" t="s">
        <v>558</v>
      </c>
      <c r="J8" s="5" t="n">
        <v>689240</v>
      </c>
      <c r="K8" s="5" t="n">
        <v>616697</v>
      </c>
      <c r="L8" s="5" t="n">
        <v>574692</v>
      </c>
    </row>
    <row r="9" spans="1:12">
      <c r="A9" s="4" t="s">
        <v>557</v>
      </c>
      <c r="J9" s="5" t="n">
        <v>-57762</v>
      </c>
      <c r="K9" s="5" t="n">
        <v>-95150</v>
      </c>
      <c r="L9" s="5" t="n">
        <v>-118248</v>
      </c>
    </row>
    <row r="10" spans="1:12">
      <c r="A10" s="4" t="s">
        <v>88</v>
      </c>
      <c r="J10" s="5" t="n">
        <v>631478</v>
      </c>
      <c r="K10" s="5" t="n">
        <v>521547</v>
      </c>
      <c r="L10" s="5" t="n">
        <v>456444</v>
      </c>
    </row>
    <row r="11" spans="1:12">
      <c r="A11" s="4" t="s">
        <v>559</v>
      </c>
    </row>
    <row r="12" spans="1:12">
      <c r="A12" s="3" t="s">
        <v>427</v>
      </c>
    </row>
    <row r="13" spans="1:12">
      <c r="A13" s="4" t="s">
        <v>558</v>
      </c>
      <c r="J13" s="5" t="n">
        <v>452303</v>
      </c>
      <c r="K13" s="5" t="n">
        <v>392248</v>
      </c>
      <c r="L13" s="5" t="n">
        <v>346783</v>
      </c>
    </row>
    <row r="14" spans="1:12">
      <c r="A14" s="4" t="s">
        <v>557</v>
      </c>
      <c r="J14" s="5" t="n">
        <v>-81341</v>
      </c>
      <c r="K14" s="5" t="n">
        <v>-107702</v>
      </c>
      <c r="L14" s="5" t="n">
        <v>-116991</v>
      </c>
    </row>
    <row r="15" spans="1:12">
      <c r="A15" s="4" t="s">
        <v>88</v>
      </c>
      <c r="J15" s="5" t="n">
        <v>370962</v>
      </c>
      <c r="K15" s="5" t="n">
        <v>284546</v>
      </c>
      <c r="L15" s="5" t="n">
        <v>229792</v>
      </c>
    </row>
    <row r="16" spans="1:12">
      <c r="A16" s="4" t="s">
        <v>480</v>
      </c>
    </row>
    <row r="17" spans="1:12">
      <c r="A17" s="3" t="s">
        <v>427</v>
      </c>
    </row>
    <row r="18" spans="1:12">
      <c r="A18" s="4" t="s">
        <v>558</v>
      </c>
      <c r="J18" s="5" t="n">
        <v>151562</v>
      </c>
      <c r="K18" s="5" t="n">
        <v>131005</v>
      </c>
      <c r="L18" s="5" t="n">
        <v>122636</v>
      </c>
    </row>
    <row r="19" spans="1:12">
      <c r="A19" s="4" t="s">
        <v>557</v>
      </c>
      <c r="J19" s="5" t="n">
        <v>6682</v>
      </c>
      <c r="K19" s="5" t="n">
        <v>-4268</v>
      </c>
      <c r="L19" s="5" t="n">
        <v>-11536</v>
      </c>
    </row>
    <row r="20" spans="1:12">
      <c r="A20" s="4" t="s">
        <v>88</v>
      </c>
      <c r="J20" s="5" t="n">
        <v>158244</v>
      </c>
      <c r="K20" s="5" t="n">
        <v>126737</v>
      </c>
      <c r="L20" s="5" t="n">
        <v>111100</v>
      </c>
    </row>
    <row r="21" spans="1:12">
      <c r="A21" s="4" t="s">
        <v>483</v>
      </c>
    </row>
    <row r="22" spans="1:12">
      <c r="A22" s="3" t="s">
        <v>427</v>
      </c>
    </row>
    <row r="23" spans="1:12">
      <c r="A23" s="4" t="s">
        <v>558</v>
      </c>
      <c r="J23" s="5" t="n">
        <v>55116</v>
      </c>
      <c r="K23" s="5" t="n">
        <v>70849</v>
      </c>
      <c r="L23" s="5" t="n">
        <v>94206</v>
      </c>
    </row>
    <row r="24" spans="1:12">
      <c r="A24" s="4" t="s">
        <v>557</v>
      </c>
      <c r="J24" s="5" t="n">
        <v>19968</v>
      </c>
      <c r="K24" s="5" t="n">
        <v>18769</v>
      </c>
      <c r="L24" s="5" t="n">
        <v>13529</v>
      </c>
    </row>
    <row r="25" spans="1:12">
      <c r="A25" s="4" t="s">
        <v>88</v>
      </c>
      <c r="J25" s="5" t="n">
        <v>75084</v>
      </c>
      <c r="K25" s="5" t="n">
        <v>89618</v>
      </c>
      <c r="L25" s="5" t="n">
        <v>107735</v>
      </c>
    </row>
    <row r="26" spans="1:12">
      <c r="A26" s="4" t="s">
        <v>499</v>
      </c>
    </row>
    <row r="27" spans="1:12">
      <c r="A27" s="3" t="s">
        <v>427</v>
      </c>
    </row>
    <row r="28" spans="1:12">
      <c r="A28" s="4" t="s">
        <v>558</v>
      </c>
      <c r="J28" s="5" t="n">
        <v>29142</v>
      </c>
      <c r="K28" s="5" t="n">
        <v>22164</v>
      </c>
      <c r="L28" s="5" t="n">
        <v>9575</v>
      </c>
    </row>
    <row r="29" spans="1:12">
      <c r="A29" s="4" t="s">
        <v>557</v>
      </c>
      <c r="J29" s="5" t="n">
        <v>-3071</v>
      </c>
      <c r="K29" s="5" t="n">
        <v>-1949</v>
      </c>
      <c r="L29" s="5" t="n">
        <v>-3192</v>
      </c>
    </row>
    <row r="30" spans="1:12">
      <c r="A30" s="4" t="s">
        <v>88</v>
      </c>
      <c r="J30" s="5" t="n">
        <v>26071</v>
      </c>
      <c r="K30" s="5" t="n">
        <v>20215</v>
      </c>
      <c r="L30" s="5" t="n">
        <v>6383</v>
      </c>
    </row>
    <row r="31" spans="1:12">
      <c r="A31" s="4" t="s">
        <v>560</v>
      </c>
    </row>
    <row r="32" spans="1:12">
      <c r="A32" s="3" t="s">
        <v>427</v>
      </c>
    </row>
    <row r="33" spans="1:12">
      <c r="A33" s="4" t="s">
        <v>558</v>
      </c>
      <c r="J33" s="5" t="n">
        <v>1117</v>
      </c>
      <c r="K33" s="5" t="n">
        <v>431</v>
      </c>
      <c r="L33" s="5" t="n">
        <v>1492</v>
      </c>
    </row>
    <row r="34" spans="1:12">
      <c r="A34" s="4" t="s">
        <v>557</v>
      </c>
      <c r="J34" s="5" t="n">
        <v>0</v>
      </c>
      <c r="K34" s="5" t="n">
        <v>0</v>
      </c>
      <c r="L34" s="5" t="n">
        <v>-58</v>
      </c>
    </row>
    <row r="35" spans="1:12">
      <c r="A35" s="4" t="s">
        <v>88</v>
      </c>
      <c r="J35" s="6" t="n">
        <v>1117</v>
      </c>
      <c r="K35" s="6" t="n">
        <v>431</v>
      </c>
      <c r="L35" s="6" t="n">
        <v>143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561</v>
      </c>
      <c r="B1" s="2" t="s">
        <v>1</v>
      </c>
    </row>
    <row r="2" spans="1:3">
      <c r="B2" s="2" t="s">
        <v>562</v>
      </c>
      <c r="C2" s="2" t="s">
        <v>563</v>
      </c>
    </row>
    <row r="3" spans="1:3">
      <c r="A3" s="3" t="s">
        <v>564</v>
      </c>
    </row>
    <row r="4" spans="1:3">
      <c r="A4" s="4" t="s">
        <v>565</v>
      </c>
      <c r="B4" s="6" t="n">
        <v>31582000</v>
      </c>
      <c r="C4" s="6" t="n">
        <v>191808000</v>
      </c>
    </row>
    <row r="5" spans="1:3">
      <c r="A5" s="4" t="s">
        <v>566</v>
      </c>
    </row>
    <row r="6" spans="1:3">
      <c r="A6" s="3" t="s">
        <v>564</v>
      </c>
    </row>
    <row r="7" spans="1:3">
      <c r="A7" s="4" t="s">
        <v>567</v>
      </c>
      <c r="B7" s="5" t="n">
        <v>2</v>
      </c>
      <c r="C7" s="5" t="n">
        <v>8</v>
      </c>
    </row>
    <row r="8" spans="1:3">
      <c r="A8" s="4" t="s">
        <v>568</v>
      </c>
      <c r="B8" s="6" t="n">
        <v>31582000</v>
      </c>
      <c r="C8" s="6" t="n">
        <v>191894000</v>
      </c>
    </row>
    <row r="9" spans="1:3">
      <c r="A9" s="4" t="s">
        <v>569</v>
      </c>
      <c r="B9" s="5" t="n">
        <v>0</v>
      </c>
      <c r="C9" s="5" t="n">
        <v>-86000</v>
      </c>
    </row>
    <row r="10" spans="1:3">
      <c r="A10" s="4" t="s">
        <v>565</v>
      </c>
      <c r="B10" s="6" t="n">
        <v>31582000</v>
      </c>
      <c r="C10" s="6" t="n">
        <v>191808000</v>
      </c>
    </row>
    <row r="11" spans="1:3">
      <c r="A11" s="4" t="s">
        <v>570</v>
      </c>
      <c r="B11" s="4" t="s">
        <v>571</v>
      </c>
      <c r="C11" s="4" t="s">
        <v>572</v>
      </c>
    </row>
    <row r="12" spans="1:3">
      <c r="A12" s="4" t="s">
        <v>573</v>
      </c>
      <c r="B12" s="4" t="s">
        <v>574</v>
      </c>
      <c r="C12" s="4" t="s">
        <v>575</v>
      </c>
    </row>
    <row r="13" spans="1:3">
      <c r="A13" s="4" t="s">
        <v>576</v>
      </c>
      <c r="B13" s="6" t="n">
        <v>0</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35</v>
      </c>
    </row>
    <row r="2" spans="1:3">
      <c r="A2" s="3" t="s">
        <v>237</v>
      </c>
    </row>
    <row r="3" spans="1:3">
      <c r="A3" s="4" t="s">
        <v>578</v>
      </c>
      <c r="B3" s="6" t="n">
        <v>74250</v>
      </c>
      <c r="C3" s="6" t="n">
        <v>74250</v>
      </c>
    </row>
    <row r="4" spans="1:3">
      <c r="A4" s="4" t="s">
        <v>579</v>
      </c>
      <c r="B4" s="5" t="n">
        <v>54981</v>
      </c>
      <c r="C4" s="5" t="n">
        <v>0</v>
      </c>
    </row>
    <row r="5" spans="1:3">
      <c r="A5" s="4" t="s">
        <v>580</v>
      </c>
      <c r="B5" s="5" t="n">
        <v>24012</v>
      </c>
      <c r="C5" s="5" t="n">
        <v>25972</v>
      </c>
    </row>
    <row r="6" spans="1:3">
      <c r="A6" s="4" t="s">
        <v>581</v>
      </c>
      <c r="B6" s="5" t="n">
        <v>0</v>
      </c>
      <c r="C6" s="5" t="n">
        <v>3979</v>
      </c>
    </row>
    <row r="7" spans="1:3">
      <c r="A7" s="4" t="s">
        <v>582</v>
      </c>
      <c r="B7" s="5" t="n">
        <v>1234</v>
      </c>
      <c r="C7" s="5" t="n">
        <v>1379</v>
      </c>
    </row>
    <row r="8" spans="1:3">
      <c r="A8" s="4" t="s">
        <v>132</v>
      </c>
      <c r="B8" s="6" t="n">
        <v>154477</v>
      </c>
      <c r="C8" s="6" t="n">
        <v>105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584</v>
      </c>
    </row>
    <row r="2" spans="1:3">
      <c r="B2" s="2" t="s">
        <v>585</v>
      </c>
      <c r="C2" s="2" t="s">
        <v>2</v>
      </c>
    </row>
    <row r="3" spans="1:3">
      <c r="A3" s="3" t="s">
        <v>586</v>
      </c>
    </row>
    <row r="4" spans="1:3">
      <c r="A4" s="4" t="s">
        <v>587</v>
      </c>
      <c r="B4" s="4" t="s">
        <v>588</v>
      </c>
    </row>
    <row r="5" spans="1:3">
      <c r="A5" s="4" t="s">
        <v>589</v>
      </c>
    </row>
    <row r="6" spans="1:3">
      <c r="A6" s="3" t="s">
        <v>586</v>
      </c>
    </row>
    <row r="7" spans="1:3">
      <c r="A7" s="4" t="s">
        <v>587</v>
      </c>
      <c r="B7" s="4" t="s">
        <v>588</v>
      </c>
    </row>
    <row r="8" spans="1:3">
      <c r="A8" s="4" t="s">
        <v>590</v>
      </c>
      <c r="B8" s="4" t="s">
        <v>591</v>
      </c>
    </row>
    <row r="9" spans="1:3">
      <c r="A9" s="4" t="s">
        <v>592</v>
      </c>
    </row>
    <row r="10" spans="1:3">
      <c r="A10" s="3" t="s">
        <v>586</v>
      </c>
    </row>
    <row r="11" spans="1:3">
      <c r="A11" s="4" t="s">
        <v>593</v>
      </c>
      <c r="C11"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5</v>
      </c>
      <c r="B1" s="2" t="s">
        <v>1</v>
      </c>
    </row>
    <row r="2" spans="1:3">
      <c r="B2" s="2" t="s">
        <v>2</v>
      </c>
      <c r="C2" s="2" t="s">
        <v>35</v>
      </c>
    </row>
    <row r="3" spans="1:3">
      <c r="A3" s="3" t="s">
        <v>300</v>
      </c>
    </row>
    <row r="4" spans="1:3">
      <c r="A4" s="4" t="s">
        <v>596</v>
      </c>
      <c r="B4" s="6" t="n">
        <v>13602484</v>
      </c>
      <c r="C4" s="6" t="n">
        <v>14080801</v>
      </c>
    </row>
    <row r="5" spans="1:3">
      <c r="A5" s="4" t="s">
        <v>597</v>
      </c>
      <c r="B5" s="4" t="s">
        <v>470</v>
      </c>
      <c r="C5" s="4" t="s">
        <v>598</v>
      </c>
    </row>
    <row r="6" spans="1:3">
      <c r="A6" s="4" t="s">
        <v>599</v>
      </c>
      <c r="B6" s="4" t="s">
        <v>600</v>
      </c>
      <c r="C6" s="4" t="s">
        <v>601</v>
      </c>
    </row>
    <row r="7" spans="1:3">
      <c r="A7" s="4" t="s">
        <v>602</v>
      </c>
    </row>
    <row r="8" spans="1:3">
      <c r="A8" s="3" t="s">
        <v>603</v>
      </c>
    </row>
    <row r="9" spans="1:3">
      <c r="A9" s="4" t="s">
        <v>604</v>
      </c>
      <c r="B9" s="6" t="n">
        <v>15252484</v>
      </c>
      <c r="C9" s="6" t="n">
        <v>15874211</v>
      </c>
    </row>
    <row r="10" spans="1:3">
      <c r="A10" s="4" t="s">
        <v>605</v>
      </c>
      <c r="B10" s="4" t="s">
        <v>474</v>
      </c>
      <c r="C10" s="4" t="s">
        <v>598</v>
      </c>
    </row>
    <row r="11" spans="1:3">
      <c r="A11" s="4" t="s">
        <v>606</v>
      </c>
      <c r="B11" s="4" t="s">
        <v>607</v>
      </c>
      <c r="C11" s="4" t="s">
        <v>608</v>
      </c>
    </row>
    <row r="12" spans="1:3">
      <c r="A12" s="4" t="s">
        <v>472</v>
      </c>
    </row>
    <row r="13" spans="1:3">
      <c r="A13" s="3" t="s">
        <v>300</v>
      </c>
    </row>
    <row r="14" spans="1:3">
      <c r="A14" s="4" t="s">
        <v>596</v>
      </c>
      <c r="B14" s="6" t="n">
        <v>9529352</v>
      </c>
      <c r="C14" s="6" t="n">
        <v>11111755</v>
      </c>
    </row>
    <row r="15" spans="1:3">
      <c r="A15" s="4" t="s">
        <v>597</v>
      </c>
      <c r="B15" s="4" t="s">
        <v>609</v>
      </c>
      <c r="C15" s="4" t="s">
        <v>610</v>
      </c>
    </row>
    <row r="16" spans="1:3">
      <c r="A16" s="4" t="s">
        <v>599</v>
      </c>
      <c r="B16" s="4" t="s">
        <v>611</v>
      </c>
      <c r="C16" s="4" t="s">
        <v>601</v>
      </c>
    </row>
    <row r="17" spans="1:3">
      <c r="A17" s="4" t="s">
        <v>478</v>
      </c>
    </row>
    <row r="18" spans="1:3">
      <c r="A18" s="3" t="s">
        <v>300</v>
      </c>
    </row>
    <row r="19" spans="1:3">
      <c r="A19" s="4" t="s">
        <v>596</v>
      </c>
      <c r="B19" s="6" t="n">
        <v>810450</v>
      </c>
    </row>
    <row r="20" spans="1:3">
      <c r="A20" s="4" t="s">
        <v>597</v>
      </c>
      <c r="B20" s="4" t="s">
        <v>612</v>
      </c>
    </row>
    <row r="21" spans="1:3">
      <c r="A21" s="4" t="s">
        <v>599</v>
      </c>
      <c r="B21" s="4" t="s">
        <v>613</v>
      </c>
    </row>
    <row r="22" spans="1:3">
      <c r="A22" s="4" t="s">
        <v>480</v>
      </c>
    </row>
    <row r="23" spans="1:3">
      <c r="A23" s="3" t="s">
        <v>300</v>
      </c>
    </row>
    <row r="24" spans="1:3">
      <c r="A24" s="4" t="s">
        <v>596</v>
      </c>
      <c r="B24" s="6" t="n">
        <v>1616473</v>
      </c>
      <c r="C24" s="6" t="n">
        <v>1396330</v>
      </c>
    </row>
    <row r="25" spans="1:3">
      <c r="A25" s="4" t="s">
        <v>597</v>
      </c>
      <c r="B25" s="4" t="s">
        <v>614</v>
      </c>
      <c r="C25" s="4" t="s">
        <v>615</v>
      </c>
    </row>
    <row r="26" spans="1:3">
      <c r="A26" s="4" t="s">
        <v>599</v>
      </c>
      <c r="B26" s="4" t="s">
        <v>616</v>
      </c>
      <c r="C26" s="4" t="s">
        <v>617</v>
      </c>
    </row>
    <row r="27" spans="1:3">
      <c r="A27" s="4" t="s">
        <v>483</v>
      </c>
    </row>
    <row r="28" spans="1:3">
      <c r="A28" s="3" t="s">
        <v>300</v>
      </c>
    </row>
    <row r="29" spans="1:3">
      <c r="A29" s="4" t="s">
        <v>596</v>
      </c>
      <c r="B29" s="6" t="n">
        <v>923959</v>
      </c>
      <c r="C29" s="6" t="n">
        <v>915225</v>
      </c>
    </row>
    <row r="30" spans="1:3">
      <c r="A30" s="4" t="s">
        <v>597</v>
      </c>
      <c r="B30" s="4" t="s">
        <v>618</v>
      </c>
      <c r="C30" s="4" t="s">
        <v>619</v>
      </c>
    </row>
    <row r="31" spans="1:3">
      <c r="A31" s="4" t="s">
        <v>599</v>
      </c>
      <c r="B31" s="4" t="s">
        <v>620</v>
      </c>
      <c r="C31" s="4" t="s">
        <v>613</v>
      </c>
    </row>
    <row r="32" spans="1:3">
      <c r="A32" s="4" t="s">
        <v>499</v>
      </c>
    </row>
    <row r="33" spans="1:3">
      <c r="A33" s="3" t="s">
        <v>300</v>
      </c>
    </row>
    <row r="34" spans="1:3">
      <c r="A34" s="4" t="s">
        <v>596</v>
      </c>
      <c r="B34" s="6" t="n">
        <v>681014</v>
      </c>
      <c r="C34" s="6" t="n">
        <v>657491</v>
      </c>
    </row>
    <row r="35" spans="1:3">
      <c r="A35" s="4" t="s">
        <v>597</v>
      </c>
      <c r="B35" s="4" t="s">
        <v>621</v>
      </c>
      <c r="C35" s="4" t="s">
        <v>622</v>
      </c>
    </row>
    <row r="36" spans="1:3">
      <c r="A36" s="4" t="s">
        <v>599</v>
      </c>
      <c r="B36" s="4" t="s">
        <v>623</v>
      </c>
      <c r="C36" s="4" t="s">
        <v>624</v>
      </c>
    </row>
    <row r="37" spans="1:3">
      <c r="A37" s="4" t="s">
        <v>625</v>
      </c>
    </row>
    <row r="38" spans="1:3">
      <c r="A38" s="3" t="s">
        <v>300</v>
      </c>
    </row>
    <row r="39" spans="1:3">
      <c r="A39" s="4" t="s">
        <v>596</v>
      </c>
      <c r="B39" s="6" t="n">
        <v>41236</v>
      </c>
    </row>
    <row r="40" spans="1:3">
      <c r="A40" s="4" t="s">
        <v>597</v>
      </c>
      <c r="B40" s="4" t="s">
        <v>626</v>
      </c>
    </row>
    <row r="41" spans="1:3">
      <c r="A41" s="4" t="s">
        <v>599</v>
      </c>
      <c r="B41" s="4" t="s">
        <v>627</v>
      </c>
    </row>
    <row r="42" spans="1:3">
      <c r="A42" s="4" t="s">
        <v>302</v>
      </c>
    </row>
    <row r="43" spans="1:3">
      <c r="A43" s="3" t="s">
        <v>628</v>
      </c>
    </row>
    <row r="44" spans="1:3">
      <c r="A44" s="4" t="s">
        <v>629</v>
      </c>
      <c r="B44" s="6" t="n">
        <v>1650000</v>
      </c>
      <c r="C44" s="6" t="n">
        <v>1650000</v>
      </c>
    </row>
    <row r="45" spans="1:3">
      <c r="A45" s="4" t="s">
        <v>630</v>
      </c>
      <c r="B45" s="4" t="s">
        <v>631</v>
      </c>
      <c r="C45" s="4" t="s">
        <v>632</v>
      </c>
    </row>
    <row r="46" spans="1:3">
      <c r="A46" s="4" t="s">
        <v>633</v>
      </c>
      <c r="B46" s="4" t="s">
        <v>634</v>
      </c>
      <c r="C46" s="4" t="s">
        <v>635</v>
      </c>
    </row>
    <row r="47" spans="1:3">
      <c r="A47" s="4" t="s">
        <v>636</v>
      </c>
    </row>
    <row r="48" spans="1:3">
      <c r="A48" s="3" t="s">
        <v>636</v>
      </c>
    </row>
    <row r="49" spans="1:3">
      <c r="A49" s="4" t="s">
        <v>637</v>
      </c>
      <c r="C49" s="6" t="n">
        <v>143410</v>
      </c>
    </row>
    <row r="50" spans="1:3">
      <c r="A50" s="4" t="s">
        <v>638</v>
      </c>
      <c r="C50" s="4" t="s">
        <v>639</v>
      </c>
    </row>
    <row r="51" spans="1:3">
      <c r="A51" s="4" t="s">
        <v>640</v>
      </c>
      <c r="C51" s="4" t="s">
        <v>641</v>
      </c>
    </row>
    <row r="52" spans="1:3">
      <c r="A52" s="3" t="s">
        <v>603</v>
      </c>
    </row>
    <row r="53" spans="1:3">
      <c r="A53" s="4" t="s">
        <v>642</v>
      </c>
      <c r="C53" s="6" t="n">
        <v>1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43</v>
      </c>
      <c r="B1" s="2" t="s">
        <v>166</v>
      </c>
    </row>
    <row r="2" spans="1:2">
      <c r="A2" s="3" t="s">
        <v>240</v>
      </c>
    </row>
    <row r="3" spans="1:2">
      <c r="A3" s="5" t="n">
        <v>2019</v>
      </c>
      <c r="B3" s="6" t="n">
        <v>13561248</v>
      </c>
    </row>
    <row r="4" spans="1:2">
      <c r="A4" s="5" t="n">
        <v>2020</v>
      </c>
      <c r="B4" s="5" t="n">
        <v>341236</v>
      </c>
    </row>
    <row r="5" spans="1:2">
      <c r="A5" s="5" t="n">
        <v>2021</v>
      </c>
      <c r="B5" s="5" t="n">
        <v>100000</v>
      </c>
    </row>
    <row r="6" spans="1:2">
      <c r="A6" s="5" t="n">
        <v>2022</v>
      </c>
      <c r="B6" s="5" t="n">
        <v>0</v>
      </c>
    </row>
    <row r="7" spans="1:2">
      <c r="A7" s="5" t="n">
        <v>2023</v>
      </c>
      <c r="B7" s="5" t="n">
        <v>0</v>
      </c>
    </row>
    <row r="8" spans="1:2">
      <c r="A8" s="4" t="s">
        <v>644</v>
      </c>
      <c r="B8" s="5" t="n">
        <v>1250000</v>
      </c>
    </row>
    <row r="9" spans="1:2">
      <c r="A9" s="4" t="s">
        <v>132</v>
      </c>
      <c r="B9" s="6" t="n">
        <v>15252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45</v>
      </c>
      <c r="B1" s="2" t="s">
        <v>1</v>
      </c>
    </row>
    <row r="2" spans="1:3">
      <c r="B2" s="2" t="s">
        <v>646</v>
      </c>
      <c r="C2" s="2" t="s">
        <v>647</v>
      </c>
    </row>
    <row r="3" spans="1:3">
      <c r="A3" s="3" t="s">
        <v>648</v>
      </c>
    </row>
    <row r="4" spans="1:3">
      <c r="A4" s="4" t="s">
        <v>596</v>
      </c>
      <c r="B4" s="6" t="n">
        <v>13602484</v>
      </c>
      <c r="C4" s="6" t="n">
        <v>14080801</v>
      </c>
    </row>
    <row r="5" spans="1:3">
      <c r="A5" s="4" t="s">
        <v>649</v>
      </c>
      <c r="B5" s="6" t="n">
        <v>15252484</v>
      </c>
      <c r="C5" s="6" t="n">
        <v>15730801</v>
      </c>
    </row>
    <row r="6" spans="1:3">
      <c r="A6" s="4" t="s">
        <v>650</v>
      </c>
      <c r="B6" s="4" t="s">
        <v>651</v>
      </c>
      <c r="C6" s="4" t="s">
        <v>651</v>
      </c>
    </row>
    <row r="7" spans="1:3">
      <c r="A7" s="4" t="s">
        <v>652</v>
      </c>
      <c r="B7" s="6" t="n">
        <v>15047528</v>
      </c>
      <c r="C7" s="6" t="n">
        <v>15523415</v>
      </c>
    </row>
    <row r="8" spans="1:3">
      <c r="A8" s="4" t="s">
        <v>653</v>
      </c>
      <c r="B8" s="5" t="n">
        <v>1900000</v>
      </c>
      <c r="C8" s="5" t="n">
        <v>1900000</v>
      </c>
    </row>
    <row r="9" spans="1:3">
      <c r="A9" s="4" t="s">
        <v>654</v>
      </c>
      <c r="B9" s="6" t="n">
        <v>16977892</v>
      </c>
      <c r="C9" s="6" t="n">
        <v>17450911</v>
      </c>
    </row>
    <row r="10" spans="1:3">
      <c r="A10" s="4" t="s">
        <v>655</v>
      </c>
      <c r="B10" s="5" t="n">
        <v>12</v>
      </c>
      <c r="C10" s="5" t="n">
        <v>7</v>
      </c>
    </row>
    <row r="11" spans="1:3">
      <c r="A11" s="4" t="s">
        <v>656</v>
      </c>
    </row>
    <row r="12" spans="1:3">
      <c r="A12" s="3" t="s">
        <v>648</v>
      </c>
    </row>
    <row r="13" spans="1:3">
      <c r="A13" s="4" t="s">
        <v>596</v>
      </c>
      <c r="B13" s="6" t="n">
        <v>1429396</v>
      </c>
      <c r="C13" s="6" t="n">
        <v>1482603</v>
      </c>
    </row>
    <row r="14" spans="1:3">
      <c r="A14" s="4" t="s">
        <v>657</v>
      </c>
      <c r="B14" s="4" t="s">
        <v>658</v>
      </c>
      <c r="C14" s="4" t="s">
        <v>658</v>
      </c>
    </row>
    <row r="15" spans="1:3">
      <c r="A15" s="4" t="s">
        <v>652</v>
      </c>
      <c r="B15" s="6" t="n">
        <v>1520769</v>
      </c>
      <c r="C15" s="6" t="n">
        <v>1571061</v>
      </c>
    </row>
    <row r="16" spans="1:3">
      <c r="A16" s="4" t="s">
        <v>659</v>
      </c>
    </row>
    <row r="17" spans="1:3">
      <c r="A17" s="3" t="s">
        <v>648</v>
      </c>
    </row>
    <row r="18" spans="1:3">
      <c r="A18" s="4" t="s">
        <v>596</v>
      </c>
      <c r="B18" s="6" t="n">
        <v>1425052</v>
      </c>
      <c r="C18" s="6" t="n">
        <v>958756</v>
      </c>
    </row>
    <row r="19" spans="1:3">
      <c r="A19" s="4" t="s">
        <v>657</v>
      </c>
      <c r="B19" s="4" t="s">
        <v>660</v>
      </c>
      <c r="C19" s="4" t="s">
        <v>661</v>
      </c>
    </row>
    <row r="20" spans="1:3">
      <c r="A20" s="4" t="s">
        <v>652</v>
      </c>
      <c r="B20" s="6" t="n">
        <v>1511005</v>
      </c>
      <c r="C20" s="6" t="n">
        <v>1018664</v>
      </c>
    </row>
    <row r="21" spans="1:3">
      <c r="A21" s="4" t="s">
        <v>662</v>
      </c>
    </row>
    <row r="22" spans="1:3">
      <c r="A22" s="3" t="s">
        <v>648</v>
      </c>
    </row>
    <row r="23" spans="1:3">
      <c r="A23" s="4" t="s">
        <v>596</v>
      </c>
      <c r="B23" s="6" t="n">
        <v>1380761</v>
      </c>
      <c r="C23" s="6" t="n">
        <v>1745684</v>
      </c>
    </row>
    <row r="24" spans="1:3">
      <c r="A24" s="4" t="s">
        <v>657</v>
      </c>
      <c r="B24" s="4" t="s">
        <v>663</v>
      </c>
      <c r="C24" s="4" t="s">
        <v>664</v>
      </c>
    </row>
    <row r="25" spans="1:3">
      <c r="A25" s="4" t="s">
        <v>652</v>
      </c>
      <c r="B25" s="6" t="n">
        <v>1459458</v>
      </c>
      <c r="C25" s="6" t="n">
        <v>1839411</v>
      </c>
    </row>
    <row r="26" spans="1:3">
      <c r="A26" s="4" t="s">
        <v>665</v>
      </c>
    </row>
    <row r="27" spans="1:3">
      <c r="A27" s="3" t="s">
        <v>648</v>
      </c>
    </row>
    <row r="28" spans="1:3">
      <c r="A28" s="4" t="s">
        <v>596</v>
      </c>
      <c r="B28" s="6" t="n">
        <v>1137424</v>
      </c>
    </row>
    <row r="29" spans="1:3">
      <c r="A29" s="4" t="s">
        <v>657</v>
      </c>
      <c r="B29" s="4" t="s">
        <v>85</v>
      </c>
    </row>
    <row r="30" spans="1:3">
      <c r="A30" s="4" t="s">
        <v>652</v>
      </c>
      <c r="B30" s="6" t="n">
        <v>1350770</v>
      </c>
    </row>
    <row r="31" spans="1:3">
      <c r="A31" s="4" t="s">
        <v>666</v>
      </c>
    </row>
    <row r="32" spans="1:3">
      <c r="A32" s="3" t="s">
        <v>648</v>
      </c>
    </row>
    <row r="33" spans="1:3">
      <c r="A33" s="4" t="s">
        <v>596</v>
      </c>
      <c r="B33" s="6" t="n">
        <v>1102474</v>
      </c>
      <c r="C33" s="6" t="n">
        <v>1028437</v>
      </c>
    </row>
    <row r="34" spans="1:3">
      <c r="A34" s="4" t="s">
        <v>657</v>
      </c>
      <c r="B34" s="4" t="s">
        <v>667</v>
      </c>
      <c r="C34" s="4" t="s">
        <v>668</v>
      </c>
    </row>
    <row r="35" spans="1:3">
      <c r="A35" s="4" t="s">
        <v>652</v>
      </c>
      <c r="B35" s="6" t="n">
        <v>1170665</v>
      </c>
      <c r="C35" s="6" t="n">
        <v>1085429</v>
      </c>
    </row>
    <row r="36" spans="1:3">
      <c r="A36" s="4" t="s">
        <v>669</v>
      </c>
    </row>
    <row r="37" spans="1:3">
      <c r="A37" s="3" t="s">
        <v>648</v>
      </c>
    </row>
    <row r="38" spans="1:3">
      <c r="A38" s="4" t="s">
        <v>596</v>
      </c>
      <c r="B38" s="6" t="n">
        <v>819664</v>
      </c>
      <c r="C38" s="6" t="n">
        <v>1038844</v>
      </c>
    </row>
    <row r="39" spans="1:3">
      <c r="A39" s="4" t="s">
        <v>657</v>
      </c>
      <c r="B39" s="4" t="s">
        <v>670</v>
      </c>
      <c r="C39" s="4" t="s">
        <v>671</v>
      </c>
    </row>
    <row r="40" spans="1:3">
      <c r="A40" s="4" t="s">
        <v>652</v>
      </c>
      <c r="B40" s="6" t="n">
        <v>867409</v>
      </c>
      <c r="C40" s="6" t="n">
        <v>1102543</v>
      </c>
    </row>
    <row r="41" spans="1:3">
      <c r="A41" s="4" t="s">
        <v>672</v>
      </c>
    </row>
    <row r="42" spans="1:3">
      <c r="A42" s="3" t="s">
        <v>648</v>
      </c>
    </row>
    <row r="43" spans="1:3">
      <c r="A43" s="4" t="s">
        <v>596</v>
      </c>
      <c r="B43" s="6" t="n">
        <v>722580</v>
      </c>
      <c r="C43" s="6" t="n">
        <v>724094</v>
      </c>
    </row>
    <row r="44" spans="1:3">
      <c r="A44" s="4" t="s">
        <v>657</v>
      </c>
      <c r="B44" s="4" t="s">
        <v>673</v>
      </c>
      <c r="C44" s="4" t="s">
        <v>674</v>
      </c>
    </row>
    <row r="45" spans="1:3">
      <c r="A45" s="4" t="s">
        <v>652</v>
      </c>
      <c r="B45" s="6" t="n">
        <v>843019</v>
      </c>
      <c r="C45" s="6" t="n">
        <v>841977</v>
      </c>
    </row>
    <row r="46" spans="1:3">
      <c r="A46" s="4" t="s">
        <v>675</v>
      </c>
    </row>
    <row r="47" spans="1:3">
      <c r="A47" s="3" t="s">
        <v>648</v>
      </c>
    </row>
    <row r="48" spans="1:3">
      <c r="A48" s="4" t="s">
        <v>596</v>
      </c>
      <c r="B48" s="6" t="n">
        <v>580277</v>
      </c>
    </row>
    <row r="49" spans="1:3">
      <c r="A49" s="4" t="s">
        <v>657</v>
      </c>
      <c r="B49" s="4" t="s">
        <v>676</v>
      </c>
    </row>
    <row r="50" spans="1:3">
      <c r="A50" s="4" t="s">
        <v>652</v>
      </c>
      <c r="B50" s="6" t="n">
        <v>622607</v>
      </c>
    </row>
    <row r="51" spans="1:3">
      <c r="A51" s="4" t="s">
        <v>677</v>
      </c>
    </row>
    <row r="52" spans="1:3">
      <c r="A52" s="3" t="s">
        <v>648</v>
      </c>
    </row>
    <row r="53" spans="1:3">
      <c r="A53" s="4" t="s">
        <v>596</v>
      </c>
      <c r="B53" s="6" t="n">
        <v>528165</v>
      </c>
    </row>
    <row r="54" spans="1:3">
      <c r="A54" s="4" t="s">
        <v>657</v>
      </c>
      <c r="B54" s="4" t="s">
        <v>678</v>
      </c>
    </row>
    <row r="55" spans="1:3">
      <c r="A55" s="4" t="s">
        <v>652</v>
      </c>
      <c r="B55" s="6" t="n">
        <v>612132</v>
      </c>
    </row>
    <row r="56" spans="1:3">
      <c r="A56" s="4" t="s">
        <v>679</v>
      </c>
    </row>
    <row r="57" spans="1:3">
      <c r="A57" s="3" t="s">
        <v>648</v>
      </c>
    </row>
    <row r="58" spans="1:3">
      <c r="A58" s="4" t="s">
        <v>596</v>
      </c>
      <c r="B58" s="6" t="n">
        <v>511725</v>
      </c>
      <c r="C58" s="6" t="n">
        <v>865201</v>
      </c>
    </row>
    <row r="59" spans="1:3">
      <c r="A59" s="4" t="s">
        <v>657</v>
      </c>
      <c r="B59" s="4" t="s">
        <v>680</v>
      </c>
      <c r="C59" s="4" t="s">
        <v>681</v>
      </c>
    </row>
    <row r="60" spans="1:3">
      <c r="A60" s="4" t="s">
        <v>652</v>
      </c>
      <c r="B60" s="6" t="n">
        <v>568563</v>
      </c>
      <c r="C60" s="6" t="n">
        <v>936071</v>
      </c>
    </row>
    <row r="61" spans="1:3">
      <c r="A61" s="4" t="s">
        <v>682</v>
      </c>
    </row>
    <row r="62" spans="1:3">
      <c r="A62" s="3" t="s">
        <v>648</v>
      </c>
    </row>
    <row r="63" spans="1:3">
      <c r="A63" s="4" t="s">
        <v>596</v>
      </c>
      <c r="C63" s="6" t="n">
        <v>1144856</v>
      </c>
    </row>
    <row r="64" spans="1:3">
      <c r="A64" s="4" t="s">
        <v>657</v>
      </c>
      <c r="C64" s="4" t="s">
        <v>683</v>
      </c>
    </row>
    <row r="65" spans="1:3">
      <c r="A65" s="4" t="s">
        <v>652</v>
      </c>
      <c r="C65" s="6" t="n">
        <v>1375285</v>
      </c>
    </row>
    <row r="66" spans="1:3">
      <c r="A66" s="4" t="s">
        <v>684</v>
      </c>
    </row>
    <row r="67" spans="1:3">
      <c r="A67" s="3" t="s">
        <v>648</v>
      </c>
    </row>
    <row r="68" spans="1:3">
      <c r="A68" s="4" t="s">
        <v>596</v>
      </c>
      <c r="B68" s="6" t="n">
        <v>428749</v>
      </c>
      <c r="C68" s="6" t="n">
        <v>386737</v>
      </c>
    </row>
    <row r="69" spans="1:3">
      <c r="A69" s="4" t="s">
        <v>657</v>
      </c>
      <c r="B69" s="4" t="s">
        <v>470</v>
      </c>
      <c r="C69" s="4" t="s">
        <v>685</v>
      </c>
    </row>
    <row r="70" spans="1:3">
      <c r="A70" s="4" t="s">
        <v>652</v>
      </c>
      <c r="B70" s="6" t="n">
        <v>541319</v>
      </c>
      <c r="C70" s="6" t="n">
        <v>495093</v>
      </c>
    </row>
    <row r="71" spans="1:3">
      <c r="A71" s="4" t="s">
        <v>686</v>
      </c>
    </row>
    <row r="72" spans="1:3">
      <c r="A72" s="3" t="s">
        <v>648</v>
      </c>
    </row>
    <row r="73" spans="1:3">
      <c r="A73" s="4" t="s">
        <v>596</v>
      </c>
      <c r="B73" s="6" t="n">
        <v>409698</v>
      </c>
      <c r="C73" s="6" t="n">
        <v>332623</v>
      </c>
    </row>
    <row r="74" spans="1:3">
      <c r="A74" s="4" t="s">
        <v>657</v>
      </c>
      <c r="B74" s="4" t="s">
        <v>687</v>
      </c>
      <c r="C74" s="4" t="s">
        <v>688</v>
      </c>
    </row>
    <row r="75" spans="1:3">
      <c r="A75" s="4" t="s">
        <v>652</v>
      </c>
      <c r="B75" s="6" t="n">
        <v>432208</v>
      </c>
      <c r="C75" s="6" t="n">
        <v>354689</v>
      </c>
    </row>
    <row r="76" spans="1:3">
      <c r="A76" s="4" t="s">
        <v>689</v>
      </c>
    </row>
    <row r="77" spans="1:3">
      <c r="A77" s="3" t="s">
        <v>648</v>
      </c>
    </row>
    <row r="78" spans="1:3">
      <c r="A78" s="4" t="s">
        <v>596</v>
      </c>
      <c r="B78" s="6" t="n">
        <v>399389</v>
      </c>
      <c r="C78" s="6" t="n">
        <v>722080</v>
      </c>
    </row>
    <row r="79" spans="1:3">
      <c r="A79" s="4" t="s">
        <v>657</v>
      </c>
      <c r="B79" s="4" t="s">
        <v>468</v>
      </c>
      <c r="C79" s="4" t="s">
        <v>674</v>
      </c>
    </row>
    <row r="80" spans="1:3">
      <c r="A80" s="4" t="s">
        <v>652</v>
      </c>
      <c r="B80" s="6" t="n">
        <v>422819</v>
      </c>
      <c r="C80" s="6" t="n">
        <v>764713</v>
      </c>
    </row>
    <row r="81" spans="1:3">
      <c r="A81" s="4" t="s">
        <v>690</v>
      </c>
    </row>
    <row r="82" spans="1:3">
      <c r="A82" s="3" t="s">
        <v>648</v>
      </c>
    </row>
    <row r="83" spans="1:3">
      <c r="A83" s="4" t="s">
        <v>596</v>
      </c>
      <c r="B83" s="6" t="n">
        <v>383560</v>
      </c>
      <c r="C83" s="6" t="n">
        <v>451941</v>
      </c>
    </row>
    <row r="84" spans="1:3">
      <c r="A84" s="4" t="s">
        <v>657</v>
      </c>
      <c r="B84" s="4" t="s">
        <v>685</v>
      </c>
      <c r="C84" s="4" t="s">
        <v>691</v>
      </c>
    </row>
    <row r="85" spans="1:3">
      <c r="A85" s="4" t="s">
        <v>652</v>
      </c>
      <c r="B85" s="6" t="n">
        <v>454570</v>
      </c>
      <c r="C85" s="6" t="n">
        <v>523590</v>
      </c>
    </row>
    <row r="86" spans="1:3">
      <c r="A86" s="4" t="s">
        <v>692</v>
      </c>
    </row>
    <row r="87" spans="1:3">
      <c r="A87" s="3" t="s">
        <v>648</v>
      </c>
    </row>
    <row r="88" spans="1:3">
      <c r="A88" s="4" t="s">
        <v>596</v>
      </c>
      <c r="B88" s="6" t="n">
        <v>252528</v>
      </c>
      <c r="C88" s="6" t="n">
        <v>310835</v>
      </c>
    </row>
    <row r="89" spans="1:3">
      <c r="A89" s="4" t="s">
        <v>657</v>
      </c>
      <c r="B89" s="4" t="s">
        <v>693</v>
      </c>
      <c r="C89" s="4" t="s">
        <v>451</v>
      </c>
    </row>
    <row r="90" spans="1:3">
      <c r="A90" s="4" t="s">
        <v>652</v>
      </c>
      <c r="B90" s="6" t="n">
        <v>270910</v>
      </c>
      <c r="C90" s="6" t="n">
        <v>330555</v>
      </c>
    </row>
    <row r="91" spans="1:3">
      <c r="A91" s="4" t="s">
        <v>694</v>
      </c>
    </row>
    <row r="92" spans="1:3">
      <c r="A92" s="3" t="s">
        <v>648</v>
      </c>
    </row>
    <row r="93" spans="1:3">
      <c r="A93" s="4" t="s">
        <v>596</v>
      </c>
      <c r="B93" s="6" t="n">
        <v>204548</v>
      </c>
      <c r="C93" s="6" t="n">
        <v>306081</v>
      </c>
    </row>
    <row r="94" spans="1:3">
      <c r="A94" s="4" t="s">
        <v>657</v>
      </c>
      <c r="B94" s="4" t="s">
        <v>410</v>
      </c>
      <c r="C94" s="4" t="s">
        <v>695</v>
      </c>
    </row>
    <row r="95" spans="1:3">
      <c r="A95" s="4" t="s">
        <v>652</v>
      </c>
      <c r="B95" s="6" t="n">
        <v>216047</v>
      </c>
      <c r="C95" s="6" t="n">
        <v>322452</v>
      </c>
    </row>
    <row r="96" spans="1:3">
      <c r="A96" s="4" t="s">
        <v>696</v>
      </c>
    </row>
    <row r="97" spans="1:3">
      <c r="A97" s="3" t="s">
        <v>648</v>
      </c>
    </row>
    <row r="98" spans="1:3">
      <c r="A98" s="4" t="s">
        <v>596</v>
      </c>
      <c r="B98" s="6" t="n">
        <v>304787</v>
      </c>
      <c r="C98" s="6" t="n">
        <v>324152</v>
      </c>
    </row>
    <row r="99" spans="1:3">
      <c r="A99" s="4" t="s">
        <v>657</v>
      </c>
      <c r="B99" s="4" t="s">
        <v>451</v>
      </c>
      <c r="C99" s="4" t="s">
        <v>688</v>
      </c>
    </row>
    <row r="100" spans="1:3">
      <c r="A100" s="4" t="s">
        <v>652</v>
      </c>
      <c r="B100" s="6" t="n">
        <v>386400</v>
      </c>
      <c r="C100" s="6" t="n">
        <v>419713</v>
      </c>
    </row>
    <row r="101" spans="1:3">
      <c r="A101" s="4" t="s">
        <v>697</v>
      </c>
    </row>
    <row r="102" spans="1:3">
      <c r="A102" s="3" t="s">
        <v>648</v>
      </c>
    </row>
    <row r="103" spans="1:3">
      <c r="A103" s="4" t="s">
        <v>596</v>
      </c>
      <c r="C103" s="6" t="n">
        <v>461098</v>
      </c>
    </row>
    <row r="104" spans="1:3">
      <c r="A104" s="4" t="s">
        <v>657</v>
      </c>
      <c r="C104" s="4" t="s">
        <v>691</v>
      </c>
    </row>
    <row r="105" spans="1:3">
      <c r="A105" s="4" t="s">
        <v>652</v>
      </c>
      <c r="C105" s="6" t="n">
        <v>491313</v>
      </c>
    </row>
    <row r="106" spans="1:3">
      <c r="A106" s="4" t="s">
        <v>698</v>
      </c>
    </row>
    <row r="107" spans="1:3">
      <c r="A107" s="3" t="s">
        <v>648</v>
      </c>
    </row>
    <row r="108" spans="1:3">
      <c r="A108" s="4" t="s">
        <v>596</v>
      </c>
      <c r="C108" s="6" t="n">
        <v>348340</v>
      </c>
    </row>
    <row r="109" spans="1:3">
      <c r="A109" s="4" t="s">
        <v>657</v>
      </c>
      <c r="C109" s="4" t="s">
        <v>699</v>
      </c>
    </row>
    <row r="110" spans="1:3">
      <c r="A110" s="4" t="s">
        <v>652</v>
      </c>
      <c r="C110" s="6" t="n">
        <v>388091</v>
      </c>
    </row>
    <row r="111" spans="1:3">
      <c r="A111" s="4" t="s">
        <v>700</v>
      </c>
    </row>
    <row r="112" spans="1:3">
      <c r="A112" s="3" t="s">
        <v>648</v>
      </c>
    </row>
    <row r="113" spans="1:3">
      <c r="A113" s="4" t="s">
        <v>596</v>
      </c>
      <c r="C113" s="6" t="n">
        <v>289705</v>
      </c>
    </row>
    <row r="114" spans="1:3">
      <c r="A114" s="4" t="s">
        <v>657</v>
      </c>
      <c r="C114" s="4" t="s">
        <v>454</v>
      </c>
    </row>
    <row r="115" spans="1:3">
      <c r="A115" s="4" t="s">
        <v>652</v>
      </c>
      <c r="C115" s="6" t="n">
        <v>301715</v>
      </c>
    </row>
    <row r="116" spans="1:3">
      <c r="A116" s="4" t="s">
        <v>701</v>
      </c>
    </row>
    <row r="117" spans="1:3">
      <c r="A117" s="3" t="s">
        <v>648</v>
      </c>
    </row>
    <row r="118" spans="1:3">
      <c r="A118" s="4" t="s">
        <v>596</v>
      </c>
      <c r="C118" s="6" t="n">
        <v>275764</v>
      </c>
    </row>
    <row r="119" spans="1:3">
      <c r="A119" s="4" t="s">
        <v>657</v>
      </c>
      <c r="C119" s="4" t="s">
        <v>454</v>
      </c>
    </row>
    <row r="120" spans="1:3">
      <c r="A120" s="4" t="s">
        <v>652</v>
      </c>
      <c r="C120" s="6" t="n">
        <v>302291</v>
      </c>
    </row>
    <row r="121" spans="1:3">
      <c r="A121" s="4" t="s">
        <v>702</v>
      </c>
    </row>
    <row r="122" spans="1:3">
      <c r="A122" s="3" t="s">
        <v>648</v>
      </c>
    </row>
    <row r="123" spans="1:3">
      <c r="A123" s="4" t="s">
        <v>596</v>
      </c>
      <c r="B123" s="6" t="n">
        <v>1581707</v>
      </c>
      <c r="C123" s="6" t="n">
        <v>882970</v>
      </c>
    </row>
    <row r="124" spans="1:3">
      <c r="A124" s="4" t="s">
        <v>657</v>
      </c>
      <c r="B124" s="4" t="s">
        <v>703</v>
      </c>
      <c r="C124" s="4" t="s">
        <v>681</v>
      </c>
    </row>
    <row r="125" spans="1:3">
      <c r="A125" s="4" t="s">
        <v>652</v>
      </c>
      <c r="B125" s="6" t="n">
        <v>1796858</v>
      </c>
      <c r="C125" s="6" t="n">
        <v>1058759</v>
      </c>
    </row>
    <row r="126" spans="1:3">
      <c r="A126" s="4" t="s">
        <v>704</v>
      </c>
    </row>
    <row r="127" spans="1:3">
      <c r="A127" s="3" t="s">
        <v>648</v>
      </c>
    </row>
    <row r="128" spans="1:3">
      <c r="A128" s="4" t="s">
        <v>596</v>
      </c>
      <c r="B128" s="6" t="n">
        <v>13602484</v>
      </c>
      <c r="C128" s="6" t="n">
        <v>14080801</v>
      </c>
    </row>
    <row r="129" spans="1:3">
      <c r="A129" s="4" t="s">
        <v>657</v>
      </c>
      <c r="B129" s="4" t="s">
        <v>705</v>
      </c>
      <c r="C129" s="4" t="s">
        <v>706</v>
      </c>
    </row>
    <row r="130" spans="1:3">
      <c r="A130" s="4" t="s">
        <v>652</v>
      </c>
      <c r="B130" s="6" t="n">
        <v>15047528</v>
      </c>
      <c r="C130" s="6" t="n">
        <v>15523415</v>
      </c>
    </row>
    <row r="131" spans="1:3">
      <c r="A131" s="4" t="s">
        <v>707</v>
      </c>
    </row>
    <row r="132" spans="1:3">
      <c r="A132" s="3" t="s">
        <v>648</v>
      </c>
    </row>
    <row r="133" spans="1:3">
      <c r="A133" s="4" t="s">
        <v>708</v>
      </c>
      <c r="B133" s="6" t="n">
        <v>1650000</v>
      </c>
      <c r="C133" s="6" t="n">
        <v>1650000</v>
      </c>
    </row>
    <row r="134" spans="1:3">
      <c r="A134" s="4" t="s">
        <v>709</v>
      </c>
      <c r="B134" s="4" t="s">
        <v>710</v>
      </c>
      <c r="C134" s="4" t="s">
        <v>711</v>
      </c>
    </row>
    <row r="135" spans="1:3">
      <c r="A135" s="4" t="s">
        <v>653</v>
      </c>
      <c r="B135" s="6" t="n">
        <v>1930364</v>
      </c>
      <c r="C135" s="6" t="n">
        <v>1927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7"/>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C2" s="5" t="n">
        <v>5600000</v>
      </c>
      <c r="D2" s="5" t="n">
        <v>6200000</v>
      </c>
      <c r="E2" s="5" t="n">
        <v>0</v>
      </c>
      <c r="F2" s="5" t="n">
        <v>113619471</v>
      </c>
    </row>
    <row r="3" spans="1:11">
      <c r="A3" s="4" t="s">
        <v>143</v>
      </c>
      <c r="B3" s="6" t="n">
        <v>2266908</v>
      </c>
      <c r="C3" s="6" t="n">
        <v>135356</v>
      </c>
      <c r="D3" s="6" t="n">
        <v>149860</v>
      </c>
      <c r="E3" s="6" t="n">
        <v>0</v>
      </c>
      <c r="F3" s="6" t="n">
        <v>1136</v>
      </c>
      <c r="G3" s="6" t="n">
        <v>2407372</v>
      </c>
      <c r="H3" s="6" t="n">
        <v>318624</v>
      </c>
      <c r="I3" s="6" t="n">
        <v>-771313</v>
      </c>
      <c r="J3" s="6" t="n">
        <v>2241035</v>
      </c>
      <c r="K3" s="6" t="n">
        <v>25873</v>
      </c>
    </row>
    <row r="4" spans="1:11">
      <c r="A4" s="3" t="s">
        <v>144</v>
      </c>
    </row>
    <row r="5" spans="1:11">
      <c r="A5" s="4" t="s">
        <v>109</v>
      </c>
      <c r="B5" s="5" t="n">
        <v>257698</v>
      </c>
      <c r="I5" s="5" t="n">
        <v>254411</v>
      </c>
      <c r="J5" s="5" t="n">
        <v>254411</v>
      </c>
      <c r="K5" s="5" t="n">
        <v>3287</v>
      </c>
    </row>
    <row r="6" spans="1:11">
      <c r="A6" s="4" t="s">
        <v>145</v>
      </c>
      <c r="B6" s="5" t="n">
        <v>-26216</v>
      </c>
      <c r="H6" s="5" t="n">
        <v>-25868</v>
      </c>
      <c r="J6" s="5" t="n">
        <v>-25868</v>
      </c>
      <c r="K6" s="5" t="n">
        <v>-348</v>
      </c>
    </row>
    <row r="7" spans="1:11">
      <c r="A7" s="4" t="s">
        <v>146</v>
      </c>
      <c r="F7" s="5" t="n">
        <v>3201</v>
      </c>
    </row>
    <row r="8" spans="1:11">
      <c r="A8" s="4" t="s">
        <v>147</v>
      </c>
      <c r="B8" s="5" t="n">
        <v>35</v>
      </c>
      <c r="F8" s="6" t="n">
        <v>0</v>
      </c>
      <c r="G8" s="5" t="n">
        <v>35</v>
      </c>
      <c r="J8" s="5" t="n">
        <v>35</v>
      </c>
    </row>
    <row r="9" spans="1:11">
      <c r="A9" s="4" t="s">
        <v>148</v>
      </c>
      <c r="F9" s="5" t="n">
        <v>-2063451</v>
      </c>
    </row>
    <row r="10" spans="1:11">
      <c r="A10" s="4" t="s">
        <v>149</v>
      </c>
      <c r="B10" s="5" t="n">
        <v>-25000</v>
      </c>
      <c r="F10" s="6" t="n">
        <v>-20</v>
      </c>
      <c r="G10" s="5" t="n">
        <v>-24980</v>
      </c>
      <c r="J10" s="5" t="n">
        <v>-25000</v>
      </c>
    </row>
    <row r="11" spans="1:11">
      <c r="A11" s="4" t="s">
        <v>150</v>
      </c>
      <c r="F11" s="5" t="n">
        <v>35374</v>
      </c>
    </row>
    <row r="12" spans="1:11">
      <c r="A12" s="4" t="s">
        <v>151</v>
      </c>
      <c r="B12" s="5" t="n">
        <v>-178537</v>
      </c>
      <c r="I12" s="5" t="n">
        <v>-178537</v>
      </c>
      <c r="J12" s="5" t="n">
        <v>-178537</v>
      </c>
    </row>
    <row r="13" spans="1:11">
      <c r="A13" s="4" t="s">
        <v>152</v>
      </c>
      <c r="B13" s="5" t="n">
        <v>-2280</v>
      </c>
      <c r="K13" s="5" t="n">
        <v>-2280</v>
      </c>
    </row>
    <row r="14" spans="1:11">
      <c r="A14" s="4" t="s">
        <v>153</v>
      </c>
      <c r="B14" s="5" t="n">
        <v>-22864</v>
      </c>
      <c r="I14" s="5" t="n">
        <v>-22864</v>
      </c>
      <c r="J14" s="5" t="n">
        <v>-22864</v>
      </c>
    </row>
    <row r="15" spans="1:11">
      <c r="A15" s="4" t="s">
        <v>154</v>
      </c>
      <c r="B15" s="5" t="n">
        <v>440</v>
      </c>
      <c r="G15" s="5" t="n">
        <v>434</v>
      </c>
      <c r="J15" s="5" t="n">
        <v>434</v>
      </c>
      <c r="K15" s="5" t="n">
        <v>6</v>
      </c>
    </row>
    <row r="16" spans="1:11">
      <c r="A16" s="4" t="s">
        <v>155</v>
      </c>
      <c r="G16" s="5" t="n">
        <v>-2998</v>
      </c>
      <c r="H16" s="5" t="n">
        <v>912</v>
      </c>
      <c r="J16" s="5" t="n">
        <v>-2086</v>
      </c>
      <c r="K16" s="5" t="n">
        <v>2086</v>
      </c>
    </row>
    <row r="17" spans="1:11">
      <c r="A17" s="4" t="s">
        <v>156</v>
      </c>
      <c r="C17" s="5" t="n">
        <v>5600000</v>
      </c>
      <c r="D17" s="5" t="n">
        <v>6200000</v>
      </c>
      <c r="E17" s="5" t="n">
        <v>0</v>
      </c>
      <c r="F17" s="5" t="n">
        <v>111594595</v>
      </c>
    </row>
    <row r="18" spans="1:11">
      <c r="A18" s="4" t="s">
        <v>157</v>
      </c>
      <c r="B18" s="5" t="n">
        <v>2270184</v>
      </c>
      <c r="C18" s="6" t="n">
        <v>135356</v>
      </c>
      <c r="D18" s="6" t="n">
        <v>149860</v>
      </c>
      <c r="E18" s="6" t="n">
        <v>0</v>
      </c>
      <c r="F18" s="6" t="n">
        <v>1116</v>
      </c>
      <c r="G18" s="5" t="n">
        <v>2379863</v>
      </c>
      <c r="H18" s="5" t="n">
        <v>293668</v>
      </c>
      <c r="I18" s="5" t="n">
        <v>-718303</v>
      </c>
      <c r="J18" s="5" t="n">
        <v>2241560</v>
      </c>
      <c r="K18" s="5" t="n">
        <v>28624</v>
      </c>
    </row>
    <row r="19" spans="1:11">
      <c r="A19" s="3" t="s">
        <v>144</v>
      </c>
    </row>
    <row r="20" spans="1:11">
      <c r="A20" s="4" t="s">
        <v>109</v>
      </c>
      <c r="B20" s="5" t="n">
        <v>353057</v>
      </c>
      <c r="I20" s="5" t="n">
        <v>348607</v>
      </c>
      <c r="J20" s="5" t="n">
        <v>348607</v>
      </c>
      <c r="K20" s="5" t="n">
        <v>4450</v>
      </c>
    </row>
    <row r="21" spans="1:11">
      <c r="A21" s="4" t="s">
        <v>145</v>
      </c>
      <c r="B21" s="5" t="n">
        <v>-33058</v>
      </c>
      <c r="H21" s="5" t="n">
        <v>-32640</v>
      </c>
      <c r="J21" s="5" t="n">
        <v>-32640</v>
      </c>
      <c r="K21" s="5" t="n">
        <v>-418</v>
      </c>
    </row>
    <row r="22" spans="1:11">
      <c r="A22" s="4" t="s">
        <v>158</v>
      </c>
      <c r="E22" s="5" t="n">
        <v>11500000</v>
      </c>
    </row>
    <row r="23" spans="1:11">
      <c r="A23" s="4" t="s">
        <v>159</v>
      </c>
      <c r="B23" s="5" t="n">
        <v>278108</v>
      </c>
      <c r="E23" s="6" t="n">
        <v>278108</v>
      </c>
      <c r="J23" s="5" t="n">
        <v>278108</v>
      </c>
    </row>
    <row r="24" spans="1:11">
      <c r="A24" s="4" t="s">
        <v>150</v>
      </c>
      <c r="F24" s="5" t="n">
        <v>29564</v>
      </c>
    </row>
    <row r="25" spans="1:11">
      <c r="A25" s="4" t="s">
        <v>151</v>
      </c>
      <c r="B25" s="5" t="n">
        <v>-181931</v>
      </c>
      <c r="I25" s="5" t="n">
        <v>-181931</v>
      </c>
      <c r="J25" s="5" t="n">
        <v>-181931</v>
      </c>
    </row>
    <row r="26" spans="1:11">
      <c r="A26" s="4" t="s">
        <v>152</v>
      </c>
      <c r="B26" s="5" t="n">
        <v>-2323</v>
      </c>
      <c r="K26" s="5" t="n">
        <v>-2323</v>
      </c>
    </row>
    <row r="27" spans="1:11">
      <c r="A27" s="4" t="s">
        <v>153</v>
      </c>
      <c r="B27" s="5" t="n">
        <v>-27707</v>
      </c>
      <c r="I27" s="5" t="n">
        <v>-27707</v>
      </c>
      <c r="J27" s="5" t="n">
        <v>-27707</v>
      </c>
    </row>
    <row r="28" spans="1:11">
      <c r="A28" s="4" t="s">
        <v>154</v>
      </c>
      <c r="B28" s="5" t="n">
        <v>548</v>
      </c>
      <c r="G28" s="5" t="n">
        <v>541</v>
      </c>
      <c r="J28" s="5" t="n">
        <v>541</v>
      </c>
      <c r="K28" s="5" t="n">
        <v>7</v>
      </c>
    </row>
    <row r="29" spans="1:11">
      <c r="A29" s="4" t="s">
        <v>155</v>
      </c>
      <c r="B29" s="5" t="n">
        <v>1</v>
      </c>
      <c r="G29" s="5" t="n">
        <v>3952</v>
      </c>
      <c r="H29" s="5" t="n">
        <v>1</v>
      </c>
      <c r="J29" s="5" t="n">
        <v>3953</v>
      </c>
      <c r="K29" s="5" t="n">
        <v>-3953</v>
      </c>
    </row>
    <row r="30" spans="1:11">
      <c r="A30" s="4" t="s">
        <v>160</v>
      </c>
      <c r="C30" s="5" t="n">
        <v>5600000</v>
      </c>
      <c r="D30" s="5" t="n">
        <v>6200000</v>
      </c>
      <c r="E30" s="5" t="n">
        <v>11500000</v>
      </c>
      <c r="F30" s="5" t="n">
        <v>111624159</v>
      </c>
    </row>
    <row r="31" spans="1:11">
      <c r="A31" s="4" t="s">
        <v>161</v>
      </c>
      <c r="B31" s="5" t="n">
        <v>2656878</v>
      </c>
      <c r="C31" s="6" t="n">
        <v>135356</v>
      </c>
      <c r="D31" s="6" t="n">
        <v>149860</v>
      </c>
      <c r="E31" s="6" t="n">
        <v>278108</v>
      </c>
      <c r="F31" s="6" t="n">
        <v>1116</v>
      </c>
      <c r="G31" s="5" t="n">
        <v>2384356</v>
      </c>
      <c r="H31" s="5" t="n">
        <v>261029</v>
      </c>
      <c r="I31" s="5" t="n">
        <v>-579334</v>
      </c>
      <c r="J31" s="5" t="n">
        <v>2630491</v>
      </c>
      <c r="K31" s="5" t="n">
        <v>26387</v>
      </c>
    </row>
    <row r="32" spans="1:11">
      <c r="A32" s="3" t="s">
        <v>144</v>
      </c>
    </row>
    <row r="33" spans="1:11">
      <c r="A33" s="4" t="s">
        <v>109</v>
      </c>
      <c r="B33" s="5" t="n">
        <v>-70536</v>
      </c>
      <c r="I33" s="5" t="n">
        <v>-70790</v>
      </c>
      <c r="J33" s="5" t="n">
        <v>-70790</v>
      </c>
      <c r="K33" s="5" t="n">
        <v>254</v>
      </c>
    </row>
    <row r="34" spans="1:11">
      <c r="A34" s="4" t="s">
        <v>145</v>
      </c>
      <c r="B34" s="6" t="n">
        <v>-43548</v>
      </c>
      <c r="H34" s="5" t="n">
        <v>-42315</v>
      </c>
      <c r="J34" s="5" t="n">
        <v>-42315</v>
      </c>
      <c r="K34" s="5" t="n">
        <v>-1233</v>
      </c>
    </row>
    <row r="35" spans="1:11">
      <c r="A35" s="4" t="s">
        <v>148</v>
      </c>
      <c r="B35" s="5" t="n">
        <v>-75100</v>
      </c>
      <c r="F35" s="5" t="n">
        <v>-75100</v>
      </c>
    </row>
    <row r="36" spans="1:11">
      <c r="A36" s="4" t="s">
        <v>149</v>
      </c>
      <c r="B36" s="6" t="n">
        <v>-1144</v>
      </c>
      <c r="F36" s="6" t="n">
        <v>-1</v>
      </c>
      <c r="G36" s="5" t="n">
        <v>-1143</v>
      </c>
      <c r="J36" s="5" t="n">
        <v>-1144</v>
      </c>
    </row>
    <row r="37" spans="1:11">
      <c r="A37" s="4" t="s">
        <v>150</v>
      </c>
      <c r="F37" s="5" t="n">
        <v>35937</v>
      </c>
    </row>
    <row r="38" spans="1:11">
      <c r="A38" s="4" t="s">
        <v>151</v>
      </c>
      <c r="B38" s="5" t="n">
        <v>-187537</v>
      </c>
      <c r="I38" s="5" t="n">
        <v>-187537</v>
      </c>
      <c r="J38" s="5" t="n">
        <v>-187537</v>
      </c>
    </row>
    <row r="39" spans="1:11">
      <c r="A39" s="4" t="s">
        <v>152</v>
      </c>
      <c r="B39" s="5" t="n">
        <v>-1796</v>
      </c>
      <c r="K39" s="5" t="n">
        <v>-1796</v>
      </c>
    </row>
    <row r="40" spans="1:11">
      <c r="A40" s="4" t="s">
        <v>153</v>
      </c>
      <c r="B40" s="5" t="n">
        <v>-44426</v>
      </c>
      <c r="I40" s="5" t="n">
        <v>-44426</v>
      </c>
      <c r="J40" s="5" t="n">
        <v>-44426</v>
      </c>
    </row>
    <row r="41" spans="1:11">
      <c r="A41" s="4" t="s">
        <v>154</v>
      </c>
      <c r="B41" s="5" t="n">
        <v>570</v>
      </c>
      <c r="G41" s="5" t="n">
        <v>561</v>
      </c>
      <c r="J41" s="5" t="n">
        <v>561</v>
      </c>
      <c r="K41" s="5" t="n">
        <v>9</v>
      </c>
    </row>
    <row r="42" spans="1:11">
      <c r="A42" s="4" t="s">
        <v>162</v>
      </c>
      <c r="B42" s="5" t="n">
        <v>-21764</v>
      </c>
      <c r="G42" s="5" t="n">
        <v>-798</v>
      </c>
      <c r="H42" s="5" t="n">
        <v>2100</v>
      </c>
      <c r="J42" s="5" t="n">
        <v>1302</v>
      </c>
      <c r="K42" s="5" t="n">
        <v>-23066</v>
      </c>
    </row>
    <row r="43" spans="1:11">
      <c r="A43" s="4" t="s">
        <v>155</v>
      </c>
      <c r="B43" s="5" t="n">
        <v>-1</v>
      </c>
      <c r="G43" s="5" t="n">
        <v>556</v>
      </c>
      <c r="H43" s="5" t="n">
        <v>-1</v>
      </c>
      <c r="J43" s="5" t="n">
        <v>555</v>
      </c>
      <c r="K43" s="5" t="n">
        <v>-555</v>
      </c>
    </row>
    <row r="44" spans="1:11">
      <c r="A44" s="4" t="s">
        <v>163</v>
      </c>
      <c r="C44" s="5" t="n">
        <v>5600000</v>
      </c>
      <c r="D44" s="5" t="n">
        <v>6200000</v>
      </c>
      <c r="E44" s="5" t="n">
        <v>11500000</v>
      </c>
      <c r="F44" s="5" t="n">
        <v>111584996</v>
      </c>
    </row>
    <row r="45" spans="1:11">
      <c r="A45" s="4" t="s">
        <v>164</v>
      </c>
      <c r="B45" s="6" t="n">
        <v>2286697</v>
      </c>
      <c r="C45" s="6" t="n">
        <v>135356</v>
      </c>
      <c r="D45" s="6" t="n">
        <v>149860</v>
      </c>
      <c r="E45" s="6" t="n">
        <v>278108</v>
      </c>
      <c r="F45" s="6" t="n">
        <v>1115</v>
      </c>
      <c r="G45" s="6" t="n">
        <v>2383532</v>
      </c>
      <c r="H45" s="6" t="n">
        <v>220813</v>
      </c>
      <c r="I45" s="6" t="n">
        <v>-882087</v>
      </c>
      <c r="J45" s="6" t="n">
        <v>2286697</v>
      </c>
      <c r="K4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712</v>
      </c>
      <c r="B1" s="2" t="s">
        <v>1</v>
      </c>
    </row>
    <row r="2" spans="1:4">
      <c r="B2" s="2" t="s">
        <v>2</v>
      </c>
      <c r="C2" s="2" t="s">
        <v>35</v>
      </c>
      <c r="D2" s="2" t="s">
        <v>713</v>
      </c>
    </row>
    <row r="3" spans="1:4">
      <c r="A3" s="3" t="s">
        <v>648</v>
      </c>
    </row>
    <row r="4" spans="1:4">
      <c r="A4" s="4" t="s">
        <v>714</v>
      </c>
      <c r="B4" s="4" t="s">
        <v>715</v>
      </c>
    </row>
    <row r="5" spans="1:4">
      <c r="A5" s="4" t="s">
        <v>716</v>
      </c>
      <c r="B5" s="4" t="s">
        <v>717</v>
      </c>
      <c r="C5" s="4" t="s">
        <v>718</v>
      </c>
    </row>
    <row r="6" spans="1:4">
      <c r="A6" s="4" t="s">
        <v>636</v>
      </c>
    </row>
    <row r="7" spans="1:4">
      <c r="A7" s="3" t="s">
        <v>648</v>
      </c>
    </row>
    <row r="8" spans="1:4">
      <c r="A8" s="4" t="s">
        <v>719</v>
      </c>
      <c r="D8" s="6" t="n">
        <v>400000000</v>
      </c>
    </row>
    <row r="9" spans="1:4">
      <c r="A9" s="4" t="s">
        <v>720</v>
      </c>
      <c r="C9" s="6" t="n">
        <v>2100000</v>
      </c>
    </row>
    <row r="10" spans="1:4">
      <c r="A10" s="4" t="s">
        <v>721</v>
      </c>
    </row>
    <row r="11" spans="1:4">
      <c r="A11" s="3" t="s">
        <v>648</v>
      </c>
    </row>
    <row r="12" spans="1:4">
      <c r="A12" s="4" t="s">
        <v>722</v>
      </c>
      <c r="B12" s="4" t="s">
        <v>723</v>
      </c>
    </row>
    <row r="13" spans="1:4">
      <c r="A13" s="4" t="s">
        <v>724</v>
      </c>
    </row>
    <row r="14" spans="1:4">
      <c r="A14" s="3" t="s">
        <v>648</v>
      </c>
    </row>
    <row r="15" spans="1:4">
      <c r="A15" s="4" t="s">
        <v>722</v>
      </c>
      <c r="B15" s="4" t="s">
        <v>725</v>
      </c>
    </row>
    <row r="16" spans="1:4">
      <c r="A16" s="4" t="s">
        <v>726</v>
      </c>
    </row>
    <row r="17" spans="1:4">
      <c r="A17" s="3" t="s">
        <v>648</v>
      </c>
    </row>
    <row r="18" spans="1:4">
      <c r="A18" s="4" t="s">
        <v>727</v>
      </c>
      <c r="B18" s="6" t="n">
        <v>1650000000</v>
      </c>
    </row>
    <row r="19" spans="1:4">
      <c r="A19" s="4" t="s">
        <v>728</v>
      </c>
      <c r="B19" s="6" t="n">
        <v>1650000000</v>
      </c>
    </row>
    <row r="20" spans="1:4">
      <c r="A20" s="4" t="s">
        <v>729</v>
      </c>
      <c r="B20" s="4" t="s">
        <v>730</v>
      </c>
    </row>
    <row r="21" spans="1:4">
      <c r="A21" s="4" t="s">
        <v>731</v>
      </c>
      <c r="B21" s="4" t="s">
        <v>7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3</v>
      </c>
      <c r="B1" s="2" t="s">
        <v>2</v>
      </c>
      <c r="C1" s="2" t="s">
        <v>35</v>
      </c>
    </row>
    <row r="2" spans="1:3">
      <c r="A2" s="3" t="s">
        <v>734</v>
      </c>
    </row>
    <row r="3" spans="1:3">
      <c r="A3" s="4" t="s">
        <v>735</v>
      </c>
      <c r="B3" s="6" t="n">
        <v>1930364</v>
      </c>
      <c r="C3" s="6" t="n">
        <v>1927496</v>
      </c>
    </row>
    <row r="4" spans="1:3">
      <c r="A4" s="4" t="s">
        <v>736</v>
      </c>
      <c r="B4" s="5" t="n">
        <v>159914</v>
      </c>
      <c r="C4" s="5" t="n">
        <v>109900</v>
      </c>
    </row>
    <row r="5" spans="1:3">
      <c r="A5" s="4" t="s">
        <v>737</v>
      </c>
      <c r="B5" s="5" t="n">
        <v>17151306</v>
      </c>
      <c r="C5" s="5" t="n">
        <v>17561431</v>
      </c>
    </row>
    <row r="6" spans="1:3">
      <c r="A6" s="4" t="s">
        <v>738</v>
      </c>
      <c r="B6" s="5" t="n">
        <v>18083</v>
      </c>
      <c r="C6" s="5" t="n">
        <v>7327</v>
      </c>
    </row>
    <row r="7" spans="1:3">
      <c r="A7" s="4" t="s">
        <v>739</v>
      </c>
      <c r="B7" s="5" t="n">
        <v>0</v>
      </c>
      <c r="C7" s="5" t="n">
        <v>0</v>
      </c>
    </row>
    <row r="8" spans="1:3">
      <c r="A8" s="4" t="s">
        <v>740</v>
      </c>
      <c r="B8" s="5" t="n">
        <v>18083</v>
      </c>
      <c r="C8" s="5" t="n">
        <v>7327</v>
      </c>
    </row>
    <row r="9" spans="1:3">
      <c r="A9" s="4" t="s">
        <v>741</v>
      </c>
      <c r="B9" s="5" t="n">
        <v>15047528</v>
      </c>
      <c r="C9" s="5" t="n">
        <v>15523415</v>
      </c>
    </row>
    <row r="10" spans="1:3">
      <c r="A10" s="4" t="s">
        <v>742</v>
      </c>
    </row>
    <row r="11" spans="1:3">
      <c r="A11" s="3" t="s">
        <v>734</v>
      </c>
    </row>
    <row r="12" spans="1:3">
      <c r="A12" s="4" t="s">
        <v>736</v>
      </c>
      <c r="B12" s="5" t="n">
        <v>173414</v>
      </c>
      <c r="C12" s="5" t="n">
        <v>110520</v>
      </c>
    </row>
    <row r="13" spans="1:3">
      <c r="A13" s="4" t="s">
        <v>472</v>
      </c>
    </row>
    <row r="14" spans="1:3">
      <c r="A14" s="3" t="s">
        <v>734</v>
      </c>
    </row>
    <row r="15" spans="1:3">
      <c r="A15" s="4" t="s">
        <v>735</v>
      </c>
      <c r="B15" s="5" t="n">
        <v>702952</v>
      </c>
      <c r="C15" s="5" t="n">
        <v>623181</v>
      </c>
    </row>
    <row r="16" spans="1:3">
      <c r="A16" s="4" t="s">
        <v>741</v>
      </c>
      <c r="B16" s="5" t="n">
        <v>10158404</v>
      </c>
      <c r="C16" s="5" t="n">
        <v>11788765</v>
      </c>
    </row>
    <row r="17" spans="1:3">
      <c r="A17" s="4" t="s">
        <v>478</v>
      </c>
    </row>
    <row r="18" spans="1:3">
      <c r="A18" s="3" t="s">
        <v>734</v>
      </c>
    </row>
    <row r="19" spans="1:3">
      <c r="A19" s="4" t="s">
        <v>741</v>
      </c>
      <c r="B19" s="5" t="n">
        <v>870702</v>
      </c>
      <c r="C19" s="5" t="n">
        <v>0</v>
      </c>
    </row>
    <row r="20" spans="1:3">
      <c r="A20" s="4" t="s">
        <v>480</v>
      </c>
    </row>
    <row r="21" spans="1:3">
      <c r="A21" s="3" t="s">
        <v>734</v>
      </c>
    </row>
    <row r="22" spans="1:3">
      <c r="A22" s="4" t="s">
        <v>735</v>
      </c>
      <c r="B22" s="5" t="n">
        <v>1227412</v>
      </c>
      <c r="C22" s="5" t="n">
        <v>1304315</v>
      </c>
    </row>
    <row r="23" spans="1:3">
      <c r="A23" s="4" t="s">
        <v>741</v>
      </c>
      <c r="B23" s="5" t="n">
        <v>2016202</v>
      </c>
      <c r="C23" s="5" t="n">
        <v>1737831</v>
      </c>
    </row>
    <row r="24" spans="1:3">
      <c r="A24" s="4" t="s">
        <v>483</v>
      </c>
    </row>
    <row r="25" spans="1:3">
      <c r="A25" s="3" t="s">
        <v>734</v>
      </c>
    </row>
    <row r="26" spans="1:3">
      <c r="A26" s="4" t="s">
        <v>741</v>
      </c>
      <c r="B26" s="5" t="n">
        <v>1127911</v>
      </c>
      <c r="C26" s="5" t="n">
        <v>1143373</v>
      </c>
    </row>
    <row r="27" spans="1:3">
      <c r="A27" s="4" t="s">
        <v>499</v>
      </c>
    </row>
    <row r="28" spans="1:3">
      <c r="A28" s="3" t="s">
        <v>734</v>
      </c>
    </row>
    <row r="29" spans="1:3">
      <c r="A29" s="4" t="s">
        <v>741</v>
      </c>
      <c r="B29" s="5" t="n">
        <v>819328</v>
      </c>
      <c r="C29" s="5" t="n">
        <v>853446</v>
      </c>
    </row>
    <row r="30" spans="1:3">
      <c r="A30" s="4" t="s">
        <v>625</v>
      </c>
    </row>
    <row r="31" spans="1:3">
      <c r="A31" s="3" t="s">
        <v>734</v>
      </c>
    </row>
    <row r="32" spans="1:3">
      <c r="A32" s="4" t="s">
        <v>737</v>
      </c>
      <c r="B32" s="5" t="n">
        <v>54981</v>
      </c>
      <c r="C32" s="5" t="n">
        <v>0</v>
      </c>
    </row>
    <row r="33" spans="1:3">
      <c r="A33" s="4" t="s">
        <v>741</v>
      </c>
      <c r="B33" s="5" t="n">
        <v>54981</v>
      </c>
      <c r="C33" s="5" t="n">
        <v>0</v>
      </c>
    </row>
    <row r="34" spans="1:3">
      <c r="A34" s="4" t="s">
        <v>518</v>
      </c>
    </row>
    <row r="35" spans="1:3">
      <c r="A35" s="3" t="s">
        <v>734</v>
      </c>
    </row>
    <row r="36" spans="1:3">
      <c r="A36" s="4" t="s">
        <v>737</v>
      </c>
      <c r="B36" s="5" t="n">
        <v>17082825</v>
      </c>
      <c r="C36" s="5" t="n">
        <v>17560811</v>
      </c>
    </row>
    <row r="37" spans="1:3">
      <c r="A37" s="4" t="s">
        <v>743</v>
      </c>
    </row>
    <row r="38" spans="1:3">
      <c r="A38" s="3" t="s">
        <v>734</v>
      </c>
    </row>
    <row r="39" spans="1:3">
      <c r="A39" s="4" t="s">
        <v>737</v>
      </c>
      <c r="B39" s="5" t="n">
        <v>13500</v>
      </c>
      <c r="C39" s="5" t="n">
        <v>620</v>
      </c>
    </row>
    <row r="40" spans="1:3">
      <c r="A40" s="4" t="s">
        <v>744</v>
      </c>
    </row>
    <row r="41" spans="1:3">
      <c r="A41" s="3" t="s">
        <v>734</v>
      </c>
    </row>
    <row r="42" spans="1:3">
      <c r="A42" s="4" t="s">
        <v>736</v>
      </c>
      <c r="B42" s="6" t="n">
        <v>13500</v>
      </c>
      <c r="C42" s="6" t="n">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166</v>
      </c>
    </row>
    <row r="3" spans="1:2">
      <c r="A3" s="3" t="s">
        <v>746</v>
      </c>
    </row>
    <row r="4" spans="1:2">
      <c r="A4" s="4" t="s">
        <v>747</v>
      </c>
      <c r="B4" s="6" t="n">
        <v>9250352000</v>
      </c>
    </row>
    <row r="5" spans="1:2">
      <c r="A5" s="4" t="s">
        <v>748</v>
      </c>
      <c r="B5" s="5" t="n">
        <v>10478027000</v>
      </c>
    </row>
    <row r="6" spans="1:2">
      <c r="A6" s="4" t="s">
        <v>749</v>
      </c>
      <c r="B6" s="5" t="n">
        <v>-5118418000</v>
      </c>
    </row>
    <row r="7" spans="1:2">
      <c r="A7" s="4" t="s">
        <v>750</v>
      </c>
      <c r="B7" s="5" t="n">
        <v>14609961000</v>
      </c>
    </row>
    <row r="8" spans="1:2">
      <c r="A8" s="4" t="s">
        <v>751</v>
      </c>
    </row>
    <row r="9" spans="1:2">
      <c r="A9" s="3" t="s">
        <v>746</v>
      </c>
    </row>
    <row r="10" spans="1:2">
      <c r="A10" s="4" t="s">
        <v>747</v>
      </c>
      <c r="B10" s="5" t="n">
        <v>8620000000</v>
      </c>
    </row>
    <row r="11" spans="1:2">
      <c r="A11" s="4" t="s">
        <v>748</v>
      </c>
      <c r="B11" s="5" t="n">
        <v>5200000000</v>
      </c>
    </row>
    <row r="12" spans="1:2">
      <c r="A12" s="4" t="s">
        <v>749</v>
      </c>
      <c r="B12" s="5" t="n">
        <v>-1450000000</v>
      </c>
    </row>
    <row r="13" spans="1:2">
      <c r="A13" s="4" t="s">
        <v>750</v>
      </c>
      <c r="B13" s="5" t="n">
        <v>12370000000</v>
      </c>
    </row>
    <row r="14" spans="1:2">
      <c r="A14" s="4" t="s">
        <v>752</v>
      </c>
    </row>
    <row r="15" spans="1:2">
      <c r="A15" s="3" t="s">
        <v>746</v>
      </c>
    </row>
    <row r="16" spans="1:2">
      <c r="A16" s="4" t="s">
        <v>747</v>
      </c>
      <c r="B16" s="5" t="n">
        <v>500000000</v>
      </c>
    </row>
    <row r="17" spans="1:2">
      <c r="A17" s="4" t="s">
        <v>753</v>
      </c>
    </row>
    <row r="18" spans="1:2">
      <c r="A18" s="3" t="s">
        <v>746</v>
      </c>
    </row>
    <row r="19" spans="1:2">
      <c r="A19" s="4" t="s">
        <v>747</v>
      </c>
      <c r="B19" s="5" t="n">
        <v>0</v>
      </c>
    </row>
    <row r="20" spans="1:2">
      <c r="A20" s="4" t="s">
        <v>748</v>
      </c>
      <c r="B20" s="5" t="n">
        <v>5069300000</v>
      </c>
    </row>
    <row r="21" spans="1:2">
      <c r="A21" s="4" t="s">
        <v>749</v>
      </c>
      <c r="B21" s="5" t="n">
        <v>-3379400000</v>
      </c>
    </row>
    <row r="22" spans="1:2">
      <c r="A22" s="4" t="s">
        <v>750</v>
      </c>
      <c r="B22" s="5" t="n">
        <v>1689900000</v>
      </c>
    </row>
    <row r="23" spans="1:2">
      <c r="A23" s="4" t="s">
        <v>754</v>
      </c>
    </row>
    <row r="24" spans="1:2">
      <c r="A24" s="3" t="s">
        <v>746</v>
      </c>
    </row>
    <row r="25" spans="1:2">
      <c r="A25" s="4" t="s">
        <v>747</v>
      </c>
      <c r="B25" s="5" t="n">
        <v>76859000</v>
      </c>
    </row>
    <row r="26" spans="1:2">
      <c r="A26" s="4" t="s">
        <v>748</v>
      </c>
      <c r="B26" s="5" t="n">
        <v>208727000</v>
      </c>
    </row>
    <row r="27" spans="1:2">
      <c r="A27" s="4" t="s">
        <v>749</v>
      </c>
      <c r="B27" s="5" t="n">
        <v>-262437000</v>
      </c>
    </row>
    <row r="28" spans="1:2">
      <c r="A28" s="4" t="s">
        <v>750</v>
      </c>
      <c r="B28" s="5" t="n">
        <v>23149000</v>
      </c>
    </row>
    <row r="29" spans="1:2">
      <c r="A29" s="4" t="s">
        <v>755</v>
      </c>
    </row>
    <row r="30" spans="1:2">
      <c r="A30" s="3" t="s">
        <v>746</v>
      </c>
    </row>
    <row r="31" spans="1:2">
      <c r="A31" s="4" t="s">
        <v>747</v>
      </c>
      <c r="B31" s="5" t="n">
        <v>553493000</v>
      </c>
    </row>
    <row r="32" spans="1:2">
      <c r="A32" s="4" t="s">
        <v>748</v>
      </c>
      <c r="B32" s="5" t="n">
        <v>0</v>
      </c>
    </row>
    <row r="33" spans="1:2">
      <c r="A33" s="4" t="s">
        <v>749</v>
      </c>
      <c r="B33" s="5" t="n">
        <v>-26581000</v>
      </c>
    </row>
    <row r="34" spans="1:2">
      <c r="A34" s="4" t="s">
        <v>750</v>
      </c>
      <c r="B34" s="5" t="n">
        <v>526912000</v>
      </c>
    </row>
    <row r="35" spans="1:2">
      <c r="A35" s="4" t="s">
        <v>756</v>
      </c>
    </row>
    <row r="36" spans="1:2">
      <c r="A36" s="3" t="s">
        <v>746</v>
      </c>
    </row>
    <row r="37" spans="1:2">
      <c r="A37" s="4" t="s">
        <v>747</v>
      </c>
      <c r="B37" s="5" t="n">
        <v>0</v>
      </c>
    </row>
    <row r="38" spans="1:2">
      <c r="A38" s="4" t="s">
        <v>748</v>
      </c>
      <c r="B38" s="5" t="n">
        <v>283100000</v>
      </c>
    </row>
    <row r="39" spans="1:2">
      <c r="A39" s="4" t="s">
        <v>749</v>
      </c>
      <c r="B39" s="5" t="n">
        <v>-283100000</v>
      </c>
    </row>
    <row r="40" spans="1:2">
      <c r="A40" s="4" t="s">
        <v>750</v>
      </c>
      <c r="B40" s="5" t="n">
        <v>0</v>
      </c>
    </row>
    <row r="41" spans="1:2">
      <c r="A41" s="4" t="s">
        <v>757</v>
      </c>
    </row>
    <row r="42" spans="1:2">
      <c r="A42" s="3" t="s">
        <v>746</v>
      </c>
    </row>
    <row r="43" spans="1:2">
      <c r="A43" s="4" t="s">
        <v>747</v>
      </c>
      <c r="B43" s="5" t="n">
        <v>0</v>
      </c>
    </row>
    <row r="44" spans="1:2">
      <c r="A44" s="4" t="s">
        <v>748</v>
      </c>
      <c r="B44" s="5" t="n">
        <v>-283100000</v>
      </c>
    </row>
    <row r="45" spans="1:2">
      <c r="A45" s="4" t="s">
        <v>749</v>
      </c>
      <c r="B45" s="5" t="n">
        <v>283100000</v>
      </c>
    </row>
    <row r="46" spans="1:2">
      <c r="A46" s="4" t="s">
        <v>750</v>
      </c>
      <c r="B4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87</v>
      </c>
    </row>
    <row r="3" spans="1:4">
      <c r="A3" s="3" t="s">
        <v>759</v>
      </c>
    </row>
    <row r="4" spans="1:4">
      <c r="A4" s="4" t="s">
        <v>124</v>
      </c>
      <c r="B4" s="6" t="n">
        <v>-25839000</v>
      </c>
      <c r="C4" s="6" t="n">
        <v>-25544000</v>
      </c>
      <c r="D4" s="6" t="n">
        <v>5154000</v>
      </c>
    </row>
    <row r="5" spans="1:4">
      <c r="A5" s="4" t="s">
        <v>760</v>
      </c>
      <c r="B5" s="5" t="n">
        <v>23700000</v>
      </c>
    </row>
    <row r="6" spans="1:4">
      <c r="A6" s="4" t="s">
        <v>62</v>
      </c>
      <c r="B6" s="5" t="n">
        <v>220813000</v>
      </c>
      <c r="C6" s="5" t="n">
        <v>261029000</v>
      </c>
    </row>
    <row r="7" spans="1:4">
      <c r="A7" s="4" t="s">
        <v>761</v>
      </c>
      <c r="B7" s="5" t="n">
        <v>14609961000</v>
      </c>
      <c r="C7" s="5" t="n">
        <v>9250352000</v>
      </c>
    </row>
    <row r="8" spans="1:4">
      <c r="A8" s="4" t="s">
        <v>49</v>
      </c>
      <c r="B8" s="5" t="n">
        <v>10239000</v>
      </c>
      <c r="C8" s="5" t="n">
        <v>22445000</v>
      </c>
    </row>
    <row r="9" spans="1:4">
      <c r="A9" s="4" t="s">
        <v>73</v>
      </c>
      <c r="B9" s="5" t="n">
        <v>17082825000</v>
      </c>
      <c r="C9" s="5" t="n">
        <v>17560811000</v>
      </c>
    </row>
    <row r="10" spans="1:4">
      <c r="A10" s="4" t="s">
        <v>762</v>
      </c>
    </row>
    <row r="11" spans="1:4">
      <c r="A11" s="3" t="s">
        <v>759</v>
      </c>
    </row>
    <row r="12" spans="1:4">
      <c r="A12" s="4" t="s">
        <v>49</v>
      </c>
      <c r="B12" s="5" t="n">
        <v>1800000</v>
      </c>
    </row>
    <row r="13" spans="1:4">
      <c r="A13" s="4" t="s">
        <v>472</v>
      </c>
    </row>
    <row r="14" spans="1:4">
      <c r="A14" s="3" t="s">
        <v>759</v>
      </c>
    </row>
    <row r="15" spans="1:4">
      <c r="A15" s="4" t="s">
        <v>73</v>
      </c>
      <c r="B15" s="5" t="n">
        <v>1600000</v>
      </c>
    </row>
    <row r="16" spans="1:4">
      <c r="A16" s="4" t="s">
        <v>751</v>
      </c>
    </row>
    <row r="17" spans="1:4">
      <c r="A17" s="3" t="s">
        <v>759</v>
      </c>
    </row>
    <row r="18" spans="1:4">
      <c r="A18" s="4" t="s">
        <v>761</v>
      </c>
      <c r="B18" s="5" t="n">
        <v>12370000000</v>
      </c>
      <c r="C18" s="5" t="n">
        <v>8620000000</v>
      </c>
    </row>
    <row r="19" spans="1:4">
      <c r="A19" s="4" t="s">
        <v>49</v>
      </c>
      <c r="B19" s="5" t="n">
        <v>15382000</v>
      </c>
      <c r="C19" s="5" t="n">
        <v>31548000</v>
      </c>
    </row>
    <row r="20" spans="1:4">
      <c r="A20" s="4" t="s">
        <v>754</v>
      </c>
    </row>
    <row r="21" spans="1:4">
      <c r="A21" s="3" t="s">
        <v>759</v>
      </c>
    </row>
    <row r="22" spans="1:4">
      <c r="A22" s="4" t="s">
        <v>761</v>
      </c>
      <c r="B22" s="5" t="n">
        <v>23149000</v>
      </c>
      <c r="C22" s="5" t="n">
        <v>76859000</v>
      </c>
    </row>
    <row r="23" spans="1:4">
      <c r="A23" s="4" t="s">
        <v>49</v>
      </c>
      <c r="B23" s="5" t="n">
        <v>172000</v>
      </c>
      <c r="C23" s="5" t="n">
        <v>1217000</v>
      </c>
    </row>
    <row r="24" spans="1:4">
      <c r="A24" s="4" t="s">
        <v>763</v>
      </c>
    </row>
    <row r="25" spans="1:4">
      <c r="A25" s="3" t="s">
        <v>759</v>
      </c>
    </row>
    <row r="26" spans="1:4">
      <c r="A26" s="4" t="s">
        <v>124</v>
      </c>
      <c r="B26" s="5" t="n">
        <v>-25839000</v>
      </c>
      <c r="C26" s="5" t="n">
        <v>-25544000</v>
      </c>
    </row>
    <row r="27" spans="1:4">
      <c r="A27" s="4" t="s">
        <v>62</v>
      </c>
      <c r="B27" s="5" t="n">
        <v>99600000</v>
      </c>
      <c r="C27" s="5" t="n">
        <v>123894000</v>
      </c>
    </row>
    <row r="28" spans="1:4">
      <c r="A28" s="4" t="s">
        <v>764</v>
      </c>
    </row>
    <row r="29" spans="1:4">
      <c r="A29" s="3" t="s">
        <v>759</v>
      </c>
    </row>
    <row r="30" spans="1:4">
      <c r="A30" s="4" t="s">
        <v>765</v>
      </c>
      <c r="B30" s="5" t="n">
        <v>2830000</v>
      </c>
      <c r="C30" s="5" t="n">
        <v>-67838000</v>
      </c>
      <c r="D30" s="5" t="n">
        <v>57943000</v>
      </c>
    </row>
    <row r="31" spans="1:4">
      <c r="A31" s="4" t="s">
        <v>766</v>
      </c>
    </row>
    <row r="32" spans="1:4">
      <c r="A32" s="3" t="s">
        <v>759</v>
      </c>
    </row>
    <row r="33" spans="1:4">
      <c r="A33" s="4" t="s">
        <v>765</v>
      </c>
      <c r="B33" s="5" t="n">
        <v>-81417000</v>
      </c>
      <c r="C33" s="5" t="n">
        <v>-72894000</v>
      </c>
      <c r="D33" s="5" t="n">
        <v>69090000</v>
      </c>
    </row>
    <row r="34" spans="1:4">
      <c r="A34" s="4" t="s">
        <v>767</v>
      </c>
    </row>
    <row r="35" spans="1:4">
      <c r="A35" s="3" t="s">
        <v>759</v>
      </c>
    </row>
    <row r="36" spans="1:4">
      <c r="A36" s="4" t="s">
        <v>765</v>
      </c>
      <c r="B36" s="5" t="n">
        <v>-2088000</v>
      </c>
      <c r="C36" s="5" t="n">
        <v>5056000</v>
      </c>
      <c r="D36" s="6" t="n">
        <v>-12632000</v>
      </c>
    </row>
    <row r="37" spans="1:4">
      <c r="A37" s="4" t="s">
        <v>768</v>
      </c>
    </row>
    <row r="38" spans="1:4">
      <c r="A38" s="3" t="s">
        <v>759</v>
      </c>
    </row>
    <row r="39" spans="1:4">
      <c r="A39" s="4" t="s">
        <v>761</v>
      </c>
      <c r="B39" s="5" t="n">
        <v>0</v>
      </c>
      <c r="C39" s="5" t="n">
        <v>49700000</v>
      </c>
    </row>
    <row r="40" spans="1:4">
      <c r="A40" s="4" t="s">
        <v>769</v>
      </c>
    </row>
    <row r="41" spans="1:4">
      <c r="A41" s="3" t="s">
        <v>759</v>
      </c>
    </row>
    <row r="42" spans="1:4">
      <c r="A42" s="4" t="s">
        <v>761</v>
      </c>
      <c r="B42" s="5" t="n">
        <v>23100000</v>
      </c>
      <c r="C42" s="6" t="n">
        <v>27200000</v>
      </c>
    </row>
    <row r="43" spans="1:4">
      <c r="A43" s="4" t="s">
        <v>770</v>
      </c>
    </row>
    <row r="44" spans="1:4">
      <c r="A44" s="3" t="s">
        <v>759</v>
      </c>
    </row>
    <row r="45" spans="1:4">
      <c r="A45" s="4" t="s">
        <v>49</v>
      </c>
      <c r="B45" s="6" t="n">
        <v>13200000</v>
      </c>
    </row>
    <row r="46" spans="1:4">
      <c r="A46" s="4" t="s">
        <v>721</v>
      </c>
    </row>
    <row r="47" spans="1:4">
      <c r="A47" s="3" t="s">
        <v>759</v>
      </c>
    </row>
    <row r="48" spans="1:4">
      <c r="A48" s="4" t="s">
        <v>722</v>
      </c>
      <c r="B48" s="4" t="s">
        <v>723</v>
      </c>
    </row>
    <row r="49" spans="1:4">
      <c r="A49" s="4" t="s">
        <v>724</v>
      </c>
    </row>
    <row r="50" spans="1:4">
      <c r="A50" s="3" t="s">
        <v>759</v>
      </c>
    </row>
    <row r="51" spans="1:4">
      <c r="A51" s="4" t="s">
        <v>722</v>
      </c>
      <c r="B51" s="4" t="s">
        <v>7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1</v>
      </c>
      <c r="B1" s="2" t="s">
        <v>2</v>
      </c>
      <c r="C1" s="2" t="s">
        <v>35</v>
      </c>
    </row>
    <row r="2" spans="1:3">
      <c r="A2" s="3" t="s">
        <v>734</v>
      </c>
    </row>
    <row r="3" spans="1:3">
      <c r="A3" s="4" t="s">
        <v>772</v>
      </c>
      <c r="B3" s="6" t="n">
        <v>14609961000</v>
      </c>
      <c r="C3" s="6" t="n">
        <v>9250352000</v>
      </c>
    </row>
    <row r="4" spans="1:3">
      <c r="A4" s="4" t="s">
        <v>751</v>
      </c>
    </row>
    <row r="5" spans="1:3">
      <c r="A5" s="3" t="s">
        <v>734</v>
      </c>
    </row>
    <row r="6" spans="1:3">
      <c r="A6" s="4" t="s">
        <v>772</v>
      </c>
      <c r="B6" s="6" t="n">
        <v>12370000000</v>
      </c>
      <c r="C6" s="6" t="n">
        <v>8620000000</v>
      </c>
    </row>
    <row r="7" spans="1:3">
      <c r="A7" s="4" t="s">
        <v>773</v>
      </c>
      <c r="B7" s="4" t="s">
        <v>774</v>
      </c>
    </row>
    <row r="8" spans="1:3">
      <c r="A8" s="4" t="s">
        <v>775</v>
      </c>
    </row>
    <row r="9" spans="1:3">
      <c r="A9" s="3" t="s">
        <v>734</v>
      </c>
    </row>
    <row r="10" spans="1:3">
      <c r="A10" s="4" t="s">
        <v>772</v>
      </c>
      <c r="B10" s="6" t="n">
        <v>1500000000</v>
      </c>
    </row>
    <row r="11" spans="1:3">
      <c r="A11" s="4" t="s">
        <v>773</v>
      </c>
      <c r="B11" s="4" t="s">
        <v>776</v>
      </c>
    </row>
    <row r="12" spans="1:3">
      <c r="A12" s="4" t="s">
        <v>777</v>
      </c>
    </row>
    <row r="13" spans="1:3">
      <c r="A13" s="3" t="s">
        <v>734</v>
      </c>
    </row>
    <row r="14" spans="1:3">
      <c r="A14" s="4" t="s">
        <v>772</v>
      </c>
      <c r="B14" s="6" t="n">
        <v>400000000</v>
      </c>
    </row>
    <row r="15" spans="1:3">
      <c r="A15" s="4" t="s">
        <v>773</v>
      </c>
      <c r="B15" s="4" t="s">
        <v>778</v>
      </c>
    </row>
    <row r="16" spans="1:3">
      <c r="A16" s="4" t="s">
        <v>779</v>
      </c>
    </row>
    <row r="17" spans="1:3">
      <c r="A17" s="3" t="s">
        <v>734</v>
      </c>
    </row>
    <row r="18" spans="1:3">
      <c r="A18" s="4" t="s">
        <v>772</v>
      </c>
      <c r="B18" s="6" t="n">
        <v>200000000</v>
      </c>
    </row>
    <row r="19" spans="1:3">
      <c r="A19" s="4" t="s">
        <v>773</v>
      </c>
      <c r="B19" s="4" t="s">
        <v>780</v>
      </c>
    </row>
    <row r="20" spans="1:3">
      <c r="A20" s="4" t="s">
        <v>781</v>
      </c>
    </row>
    <row r="21" spans="1:3">
      <c r="A21" s="3" t="s">
        <v>734</v>
      </c>
    </row>
    <row r="22" spans="1:3">
      <c r="A22" s="4" t="s">
        <v>772</v>
      </c>
      <c r="B22" s="6" t="n">
        <v>400000000</v>
      </c>
    </row>
    <row r="23" spans="1:3">
      <c r="A23" s="4" t="s">
        <v>773</v>
      </c>
      <c r="B23" s="4" t="s">
        <v>782</v>
      </c>
    </row>
    <row r="24" spans="1:3">
      <c r="A24" s="4" t="s">
        <v>783</v>
      </c>
    </row>
    <row r="25" spans="1:3">
      <c r="A25" s="3" t="s">
        <v>734</v>
      </c>
    </row>
    <row r="26" spans="1:3">
      <c r="A26" s="4" t="s">
        <v>772</v>
      </c>
      <c r="B26" s="6" t="n">
        <v>500000000</v>
      </c>
    </row>
    <row r="27" spans="1:3">
      <c r="A27" s="4" t="s">
        <v>773</v>
      </c>
      <c r="B27" s="4" t="s">
        <v>784</v>
      </c>
    </row>
    <row r="28" spans="1:3">
      <c r="A28" s="4" t="s">
        <v>785</v>
      </c>
    </row>
    <row r="29" spans="1:3">
      <c r="A29" s="3" t="s">
        <v>734</v>
      </c>
    </row>
    <row r="30" spans="1:3">
      <c r="A30" s="4" t="s">
        <v>772</v>
      </c>
      <c r="B30" s="6" t="n">
        <v>300000000</v>
      </c>
    </row>
    <row r="31" spans="1:3">
      <c r="A31" s="4" t="s">
        <v>773</v>
      </c>
      <c r="B31" s="4" t="s">
        <v>786</v>
      </c>
    </row>
    <row r="32" spans="1:3">
      <c r="A32" s="4" t="s">
        <v>787</v>
      </c>
    </row>
    <row r="33" spans="1:3">
      <c r="A33" s="3" t="s">
        <v>734</v>
      </c>
    </row>
    <row r="34" spans="1:3">
      <c r="A34" s="4" t="s">
        <v>772</v>
      </c>
      <c r="B34" s="6" t="n">
        <v>300000000</v>
      </c>
    </row>
    <row r="35" spans="1:3">
      <c r="A35" s="4" t="s">
        <v>773</v>
      </c>
      <c r="B35" s="4" t="s">
        <v>788</v>
      </c>
    </row>
    <row r="36" spans="1:3">
      <c r="A36" s="4" t="s">
        <v>789</v>
      </c>
    </row>
    <row r="37" spans="1:3">
      <c r="A37" s="3" t="s">
        <v>734</v>
      </c>
    </row>
    <row r="38" spans="1:3">
      <c r="A38" s="4" t="s">
        <v>772</v>
      </c>
      <c r="B38" s="6" t="n">
        <v>500000000</v>
      </c>
    </row>
    <row r="39" spans="1:3">
      <c r="A39" s="4" t="s">
        <v>773</v>
      </c>
      <c r="B39" s="4" t="s">
        <v>790</v>
      </c>
    </row>
    <row r="40" spans="1:3">
      <c r="A40" s="4" t="s">
        <v>791</v>
      </c>
    </row>
    <row r="41" spans="1:3">
      <c r="A41" s="3" t="s">
        <v>734</v>
      </c>
    </row>
    <row r="42" spans="1:3">
      <c r="A42" s="4" t="s">
        <v>772</v>
      </c>
      <c r="B42" s="6" t="n">
        <v>200000000</v>
      </c>
    </row>
    <row r="43" spans="1:3">
      <c r="A43" s="4" t="s">
        <v>773</v>
      </c>
      <c r="B43" s="4" t="s">
        <v>792</v>
      </c>
    </row>
    <row r="44" spans="1:3">
      <c r="A44" s="4" t="s">
        <v>793</v>
      </c>
    </row>
    <row r="45" spans="1:3">
      <c r="A45" s="3" t="s">
        <v>734</v>
      </c>
    </row>
    <row r="46" spans="1:3">
      <c r="A46" s="4" t="s">
        <v>772</v>
      </c>
      <c r="B46" s="6" t="n">
        <v>500000000</v>
      </c>
    </row>
    <row r="47" spans="1:3">
      <c r="A47" s="4" t="s">
        <v>773</v>
      </c>
      <c r="B47" s="4" t="s">
        <v>794</v>
      </c>
    </row>
    <row r="48" spans="1:3">
      <c r="A48" s="4" t="s">
        <v>795</v>
      </c>
    </row>
    <row r="49" spans="1:3">
      <c r="A49" s="3" t="s">
        <v>734</v>
      </c>
    </row>
    <row r="50" spans="1:3">
      <c r="A50" s="4" t="s">
        <v>772</v>
      </c>
      <c r="B50" s="6" t="n">
        <v>500000000</v>
      </c>
    </row>
    <row r="51" spans="1:3">
      <c r="A51" s="4" t="s">
        <v>773</v>
      </c>
      <c r="B51" s="4" t="s">
        <v>796</v>
      </c>
    </row>
    <row r="52" spans="1:3">
      <c r="A52" s="4" t="s">
        <v>797</v>
      </c>
    </row>
    <row r="53" spans="1:3">
      <c r="A53" s="3" t="s">
        <v>734</v>
      </c>
    </row>
    <row r="54" spans="1:3">
      <c r="A54" s="4" t="s">
        <v>772</v>
      </c>
      <c r="B54" s="6" t="n">
        <v>550000000</v>
      </c>
    </row>
    <row r="55" spans="1:3">
      <c r="A55" s="4" t="s">
        <v>773</v>
      </c>
      <c r="B55" s="4" t="s">
        <v>501</v>
      </c>
    </row>
    <row r="56" spans="1:3">
      <c r="A56" s="4" t="s">
        <v>798</v>
      </c>
    </row>
    <row r="57" spans="1:3">
      <c r="A57" s="3" t="s">
        <v>734</v>
      </c>
    </row>
    <row r="58" spans="1:3">
      <c r="A58" s="4" t="s">
        <v>772</v>
      </c>
      <c r="B58" s="6" t="n">
        <v>1000000000</v>
      </c>
    </row>
    <row r="59" spans="1:3">
      <c r="A59" s="4" t="s">
        <v>773</v>
      </c>
      <c r="B59" s="4" t="s">
        <v>799</v>
      </c>
    </row>
    <row r="60" spans="1:3">
      <c r="A60" s="4" t="s">
        <v>800</v>
      </c>
    </row>
    <row r="61" spans="1:3">
      <c r="A61" s="3" t="s">
        <v>734</v>
      </c>
    </row>
    <row r="62" spans="1:3">
      <c r="A62" s="4" t="s">
        <v>772</v>
      </c>
      <c r="B62" s="6" t="n">
        <v>1000000000</v>
      </c>
    </row>
    <row r="63" spans="1:3">
      <c r="A63" s="4" t="s">
        <v>773</v>
      </c>
      <c r="B63" s="4" t="s">
        <v>801</v>
      </c>
    </row>
    <row r="64" spans="1:3">
      <c r="A64" s="4" t="s">
        <v>802</v>
      </c>
    </row>
    <row r="65" spans="1:3">
      <c r="A65" s="3" t="s">
        <v>734</v>
      </c>
    </row>
    <row r="66" spans="1:3">
      <c r="A66" s="4" t="s">
        <v>772</v>
      </c>
      <c r="B66" s="6" t="n">
        <v>500000000</v>
      </c>
    </row>
    <row r="67" spans="1:3">
      <c r="A67" s="4" t="s">
        <v>773</v>
      </c>
      <c r="B67" s="4" t="s">
        <v>803</v>
      </c>
    </row>
    <row r="68" spans="1:3">
      <c r="A68" s="4" t="s">
        <v>804</v>
      </c>
    </row>
    <row r="69" spans="1:3">
      <c r="A69" s="3" t="s">
        <v>734</v>
      </c>
    </row>
    <row r="70" spans="1:3">
      <c r="A70" s="4" t="s">
        <v>772</v>
      </c>
      <c r="B70" s="6" t="n">
        <v>600000000</v>
      </c>
    </row>
    <row r="71" spans="1:3">
      <c r="A71" s="4" t="s">
        <v>773</v>
      </c>
      <c r="B71" s="4" t="s">
        <v>805</v>
      </c>
    </row>
    <row r="72" spans="1:3">
      <c r="A72" s="4" t="s">
        <v>806</v>
      </c>
    </row>
    <row r="73" spans="1:3">
      <c r="A73" s="3" t="s">
        <v>734</v>
      </c>
    </row>
    <row r="74" spans="1:3">
      <c r="A74" s="4" t="s">
        <v>772</v>
      </c>
      <c r="B74" s="6" t="n">
        <v>500000000</v>
      </c>
    </row>
    <row r="75" spans="1:3">
      <c r="A75" s="4" t="s">
        <v>773</v>
      </c>
      <c r="B75" s="4" t="s">
        <v>807</v>
      </c>
    </row>
    <row r="76" spans="1:3">
      <c r="A76" s="4" t="s">
        <v>808</v>
      </c>
    </row>
    <row r="77" spans="1:3">
      <c r="A77" s="3" t="s">
        <v>734</v>
      </c>
    </row>
    <row r="78" spans="1:3">
      <c r="A78" s="4" t="s">
        <v>772</v>
      </c>
      <c r="B78" s="6" t="n">
        <v>450000000</v>
      </c>
    </row>
    <row r="79" spans="1:3">
      <c r="A79" s="4" t="s">
        <v>773</v>
      </c>
      <c r="B79" s="4" t="s">
        <v>809</v>
      </c>
    </row>
    <row r="80" spans="1:3">
      <c r="A80" s="4" t="s">
        <v>810</v>
      </c>
    </row>
    <row r="81" spans="1:3">
      <c r="A81" s="3" t="s">
        <v>734</v>
      </c>
    </row>
    <row r="82" spans="1:3">
      <c r="A82" s="4" t="s">
        <v>772</v>
      </c>
      <c r="B82" s="6" t="n">
        <v>450000000</v>
      </c>
    </row>
    <row r="83" spans="1:3">
      <c r="A83" s="4" t="s">
        <v>773</v>
      </c>
      <c r="B83" s="4" t="s">
        <v>811</v>
      </c>
    </row>
    <row r="84" spans="1:3">
      <c r="A84" s="4" t="s">
        <v>812</v>
      </c>
    </row>
    <row r="85" spans="1:3">
      <c r="A85" s="3" t="s">
        <v>734</v>
      </c>
    </row>
    <row r="86" spans="1:3">
      <c r="A86" s="4" t="s">
        <v>772</v>
      </c>
      <c r="B86" s="6" t="n">
        <v>1000000000</v>
      </c>
    </row>
    <row r="87" spans="1:3">
      <c r="A87" s="4" t="s">
        <v>773</v>
      </c>
      <c r="B87" s="4" t="s">
        <v>813</v>
      </c>
    </row>
    <row r="88" spans="1:3">
      <c r="A88" s="4" t="s">
        <v>814</v>
      </c>
    </row>
    <row r="89" spans="1:3">
      <c r="A89" s="3" t="s">
        <v>734</v>
      </c>
    </row>
    <row r="90" spans="1:3">
      <c r="A90" s="4" t="s">
        <v>772</v>
      </c>
      <c r="B90" s="6" t="n">
        <v>100000000</v>
      </c>
    </row>
    <row r="91" spans="1:3">
      <c r="A91" s="4" t="s">
        <v>773</v>
      </c>
      <c r="B91" s="4" t="s">
        <v>815</v>
      </c>
    </row>
    <row r="92" spans="1:3">
      <c r="A92" s="4" t="s">
        <v>816</v>
      </c>
    </row>
    <row r="93" spans="1:3">
      <c r="A93" s="3" t="s">
        <v>734</v>
      </c>
    </row>
    <row r="94" spans="1:3">
      <c r="A94" s="4" t="s">
        <v>772</v>
      </c>
      <c r="B94" s="6" t="n">
        <v>220000000</v>
      </c>
    </row>
    <row r="95" spans="1:3">
      <c r="A95" s="4" t="s">
        <v>773</v>
      </c>
      <c r="B95" s="4" t="s">
        <v>817</v>
      </c>
    </row>
    <row r="96" spans="1:3">
      <c r="A96" s="4" t="s">
        <v>818</v>
      </c>
    </row>
    <row r="97" spans="1:3">
      <c r="A97" s="3" t="s">
        <v>734</v>
      </c>
    </row>
    <row r="98" spans="1:3">
      <c r="A98" s="4" t="s">
        <v>772</v>
      </c>
      <c r="B98" s="6" t="n">
        <v>250000000</v>
      </c>
    </row>
    <row r="99" spans="1:3">
      <c r="A99" s="4" t="s">
        <v>773</v>
      </c>
      <c r="B99" s="4" t="s">
        <v>622</v>
      </c>
    </row>
    <row r="100" spans="1:3">
      <c r="A100" s="4" t="s">
        <v>819</v>
      </c>
    </row>
    <row r="101" spans="1:3">
      <c r="A101" s="3" t="s">
        <v>734</v>
      </c>
    </row>
    <row r="102" spans="1:3">
      <c r="A102" s="4" t="s">
        <v>772</v>
      </c>
      <c r="B102" s="6" t="n">
        <v>250000000</v>
      </c>
    </row>
    <row r="103" spans="1:3">
      <c r="A103" s="4" t="s">
        <v>773</v>
      </c>
      <c r="B103" s="4" t="s">
        <v>820</v>
      </c>
    </row>
    <row r="104" spans="1:3">
      <c r="A104" s="4" t="s">
        <v>821</v>
      </c>
    </row>
    <row r="105" spans="1:3">
      <c r="A105" s="3" t="s">
        <v>734</v>
      </c>
    </row>
    <row r="106" spans="1:3">
      <c r="A106" s="4" t="s">
        <v>772</v>
      </c>
      <c r="B106" s="6" t="n">
        <v>200000000</v>
      </c>
    </row>
    <row r="107" spans="1:3">
      <c r="A107" s="4" t="s">
        <v>773</v>
      </c>
      <c r="B107" s="4" t="s">
        <v>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823</v>
      </c>
    </row>
    <row r="3" spans="1:3">
      <c r="A3" s="4" t="s">
        <v>761</v>
      </c>
      <c r="B3" s="6" t="n">
        <v>14609961</v>
      </c>
      <c r="C3" s="6" t="n">
        <v>9250352</v>
      </c>
    </row>
    <row r="4" spans="1:3">
      <c r="A4" s="4" t="s">
        <v>824</v>
      </c>
    </row>
    <row r="5" spans="1:3">
      <c r="A5" s="3" t="s">
        <v>823</v>
      </c>
    </row>
    <row r="6" spans="1:3">
      <c r="A6" s="4" t="s">
        <v>825</v>
      </c>
      <c r="B6" s="5" t="n">
        <v>22771</v>
      </c>
      <c r="C6" s="5" t="n">
        <v>45400</v>
      </c>
    </row>
    <row r="7" spans="1:3">
      <c r="A7" s="4" t="s">
        <v>761</v>
      </c>
      <c r="B7" s="5" t="n">
        <v>526912</v>
      </c>
      <c r="C7" s="5" t="n">
        <v>553493</v>
      </c>
    </row>
    <row r="8" spans="1:3">
      <c r="A8" s="4" t="s">
        <v>826</v>
      </c>
      <c r="B8" s="6" t="n">
        <v>526912</v>
      </c>
      <c r="C8" s="6" t="n">
        <v>5534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28</v>
      </c>
    </row>
    <row r="3" spans="1:3">
      <c r="A3" s="4" t="s">
        <v>43</v>
      </c>
      <c r="B3" s="6" t="n">
        <v>15089</v>
      </c>
      <c r="C3" s="6" t="n">
        <v>6896</v>
      </c>
    </row>
    <row r="4" spans="1:3">
      <c r="A4" s="4" t="s">
        <v>49</v>
      </c>
      <c r="B4" s="5" t="n">
        <v>10239</v>
      </c>
      <c r="C4" s="5" t="n">
        <v>22445</v>
      </c>
    </row>
    <row r="5" spans="1:3">
      <c r="A5" s="4" t="s">
        <v>751</v>
      </c>
    </row>
    <row r="6" spans="1:3">
      <c r="A6" s="3" t="s">
        <v>828</v>
      </c>
    </row>
    <row r="7" spans="1:3">
      <c r="A7" s="4" t="s">
        <v>43</v>
      </c>
      <c r="B7" s="5" t="n">
        <v>15089</v>
      </c>
      <c r="C7" s="5" t="n">
        <v>6896</v>
      </c>
    </row>
    <row r="8" spans="1:3">
      <c r="A8" s="4" t="s">
        <v>49</v>
      </c>
      <c r="B8" s="5" t="n">
        <v>15382</v>
      </c>
      <c r="C8" s="5" t="n">
        <v>31548</v>
      </c>
    </row>
    <row r="9" spans="1:3">
      <c r="A9" s="4" t="s">
        <v>829</v>
      </c>
    </row>
    <row r="10" spans="1:3">
      <c r="A10" s="3" t="s">
        <v>828</v>
      </c>
    </row>
    <row r="11" spans="1:3">
      <c r="A11" s="4" t="s">
        <v>43</v>
      </c>
      <c r="B11" s="5" t="n">
        <v>0</v>
      </c>
      <c r="C11" s="5" t="n">
        <v>0</v>
      </c>
    </row>
    <row r="12" spans="1:3">
      <c r="A12" s="4" t="s">
        <v>49</v>
      </c>
      <c r="B12" s="5" t="n">
        <v>7836</v>
      </c>
      <c r="C12" s="5" t="n">
        <v>0</v>
      </c>
    </row>
    <row r="13" spans="1:3">
      <c r="A13" s="4" t="s">
        <v>754</v>
      </c>
    </row>
    <row r="14" spans="1:3">
      <c r="A14" s="3" t="s">
        <v>828</v>
      </c>
    </row>
    <row r="15" spans="1:3">
      <c r="A15" s="4" t="s">
        <v>43</v>
      </c>
      <c r="B15" s="5" t="n">
        <v>0</v>
      </c>
      <c r="C15" s="5" t="n">
        <v>0</v>
      </c>
    </row>
    <row r="16" spans="1:3">
      <c r="A16" s="4" t="s">
        <v>49</v>
      </c>
      <c r="B16" s="6" t="n">
        <v>172</v>
      </c>
      <c r="C16" s="6" t="n">
        <v>12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551</v>
      </c>
      <c r="J1" s="2" t="s">
        <v>1</v>
      </c>
    </row>
    <row r="2" spans="1:12">
      <c r="B2" s="2" t="s">
        <v>2</v>
      </c>
      <c r="C2" s="2" t="s">
        <v>552</v>
      </c>
      <c r="D2" s="2" t="s">
        <v>4</v>
      </c>
      <c r="E2" s="2" t="s">
        <v>553</v>
      </c>
      <c r="F2" s="2" t="s">
        <v>35</v>
      </c>
      <c r="G2" s="2" t="s">
        <v>554</v>
      </c>
      <c r="H2" s="2" t="s">
        <v>555</v>
      </c>
      <c r="I2" s="2" t="s">
        <v>556</v>
      </c>
      <c r="J2" s="2" t="s">
        <v>2</v>
      </c>
      <c r="K2" s="2" t="s">
        <v>35</v>
      </c>
      <c r="L2" s="2" t="s">
        <v>87</v>
      </c>
    </row>
    <row r="3" spans="1:12">
      <c r="A3" s="3" t="s">
        <v>831</v>
      </c>
    </row>
    <row r="4" spans="1:12">
      <c r="A4" s="4" t="s">
        <v>100</v>
      </c>
      <c r="B4" s="6" t="n">
        <v>-293485</v>
      </c>
      <c r="C4" s="6" t="n">
        <v>87672</v>
      </c>
      <c r="D4" s="6" t="n">
        <v>67169</v>
      </c>
      <c r="E4" s="6" t="n">
        <v>133367</v>
      </c>
      <c r="F4" s="6" t="n">
        <v>64251</v>
      </c>
      <c r="G4" s="6" t="n">
        <v>1955</v>
      </c>
      <c r="H4" s="6" t="n">
        <v>-53513</v>
      </c>
      <c r="I4" s="6" t="n">
        <v>5462</v>
      </c>
      <c r="J4" s="6" t="n">
        <v>-5277</v>
      </c>
      <c r="K4" s="6" t="n">
        <v>18155</v>
      </c>
      <c r="L4" s="6" t="n">
        <v>-62815</v>
      </c>
    </row>
    <row r="5" spans="1:12">
      <c r="A5" s="4" t="s">
        <v>764</v>
      </c>
    </row>
    <row r="6" spans="1:12">
      <c r="A6" s="3" t="s">
        <v>831</v>
      </c>
    </row>
    <row r="7" spans="1:12">
      <c r="A7" s="4" t="s">
        <v>832</v>
      </c>
      <c r="J7" s="5" t="n">
        <v>-2830</v>
      </c>
      <c r="K7" s="5" t="n">
        <v>67838</v>
      </c>
      <c r="L7" s="5" t="n">
        <v>-57943</v>
      </c>
    </row>
    <row r="8" spans="1:12">
      <c r="A8" s="4" t="s">
        <v>833</v>
      </c>
      <c r="J8" s="5" t="n">
        <v>-20015</v>
      </c>
      <c r="K8" s="5" t="n">
        <v>-77076</v>
      </c>
      <c r="L8" s="5" t="n">
        <v>-104804</v>
      </c>
    </row>
    <row r="9" spans="1:12">
      <c r="A9" s="4" t="s">
        <v>834</v>
      </c>
      <c r="J9" s="5" t="n">
        <v>17568</v>
      </c>
      <c r="K9" s="5" t="n">
        <v>27393</v>
      </c>
      <c r="L9" s="5" t="n">
        <v>99932</v>
      </c>
    </row>
    <row r="10" spans="1:12">
      <c r="A10" s="4" t="s">
        <v>100</v>
      </c>
      <c r="J10" s="5" t="n">
        <v>-5277</v>
      </c>
      <c r="K10" s="5" t="n">
        <v>18155</v>
      </c>
      <c r="L10" s="5" t="n">
        <v>-62815</v>
      </c>
    </row>
    <row r="11" spans="1:12">
      <c r="A11" s="4" t="s">
        <v>835</v>
      </c>
    </row>
    <row r="12" spans="1:12">
      <c r="A12" s="3" t="s">
        <v>831</v>
      </c>
    </row>
    <row r="13" spans="1:12">
      <c r="A13" s="4" t="s">
        <v>832</v>
      </c>
      <c r="J13" s="5" t="n">
        <v>0</v>
      </c>
      <c r="K13" s="5" t="n">
        <v>0</v>
      </c>
      <c r="L13" s="5" t="n">
        <v>-6017</v>
      </c>
    </row>
    <row r="14" spans="1:12">
      <c r="A14" s="4" t="s">
        <v>833</v>
      </c>
      <c r="J14" s="5" t="n">
        <v>22478</v>
      </c>
      <c r="K14" s="5" t="n">
        <v>23343</v>
      </c>
      <c r="L14" s="5" t="n">
        <v>24343</v>
      </c>
    </row>
    <row r="15" spans="1:12">
      <c r="A15" s="4" t="s">
        <v>834</v>
      </c>
      <c r="J15" s="5" t="n">
        <v>-22629</v>
      </c>
      <c r="K15" s="5" t="n">
        <v>28305</v>
      </c>
      <c r="L15" s="5" t="n">
        <v>42817</v>
      </c>
    </row>
    <row r="16" spans="1:12">
      <c r="A16" s="4" t="s">
        <v>100</v>
      </c>
      <c r="J16" s="5" t="n">
        <v>-151</v>
      </c>
      <c r="K16" s="5" t="n">
        <v>51648</v>
      </c>
      <c r="L16" s="5" t="n">
        <v>61143</v>
      </c>
    </row>
    <row r="17" spans="1:12">
      <c r="A17" s="4" t="s">
        <v>766</v>
      </c>
    </row>
    <row r="18" spans="1:12">
      <c r="A18" s="3" t="s">
        <v>831</v>
      </c>
    </row>
    <row r="19" spans="1:12">
      <c r="A19" s="4" t="s">
        <v>832</v>
      </c>
      <c r="J19" s="5" t="n">
        <v>81417</v>
      </c>
      <c r="K19" s="5" t="n">
        <v>72894</v>
      </c>
      <c r="L19" s="5" t="n">
        <v>-69090</v>
      </c>
    </row>
    <row r="20" spans="1:12">
      <c r="A20" s="4" t="s">
        <v>833</v>
      </c>
      <c r="J20" s="5" t="n">
        <v>-20015</v>
      </c>
      <c r="K20" s="5" t="n">
        <v>-77076</v>
      </c>
      <c r="L20" s="5" t="n">
        <v>-104804</v>
      </c>
    </row>
    <row r="21" spans="1:12">
      <c r="A21" s="4" t="s">
        <v>834</v>
      </c>
      <c r="J21" s="5" t="n">
        <v>24358</v>
      </c>
      <c r="K21" s="5" t="n">
        <v>28316</v>
      </c>
      <c r="L21" s="5" t="n">
        <v>100503</v>
      </c>
    </row>
    <row r="22" spans="1:12">
      <c r="A22" s="4" t="s">
        <v>100</v>
      </c>
      <c r="J22" s="5" t="n">
        <v>85760</v>
      </c>
      <c r="K22" s="5" t="n">
        <v>24134</v>
      </c>
      <c r="L22" s="5" t="n">
        <v>-73391</v>
      </c>
    </row>
    <row r="23" spans="1:12">
      <c r="A23" s="4" t="s">
        <v>836</v>
      </c>
    </row>
    <row r="24" spans="1:12">
      <c r="A24" s="3" t="s">
        <v>831</v>
      </c>
    </row>
    <row r="25" spans="1:12">
      <c r="A25" s="4" t="s">
        <v>832</v>
      </c>
      <c r="J25" s="5" t="n">
        <v>-86318</v>
      </c>
    </row>
    <row r="26" spans="1:12">
      <c r="A26" s="4" t="s">
        <v>833</v>
      </c>
      <c r="J26" s="5" t="n">
        <v>0</v>
      </c>
    </row>
    <row r="27" spans="1:12">
      <c r="A27" s="4" t="s">
        <v>834</v>
      </c>
      <c r="J27" s="5" t="n">
        <v>-7836</v>
      </c>
    </row>
    <row r="28" spans="1:12">
      <c r="A28" s="4" t="s">
        <v>100</v>
      </c>
      <c r="J28" s="5" t="n">
        <v>-94154</v>
      </c>
    </row>
    <row r="29" spans="1:12">
      <c r="A29" s="4" t="s">
        <v>767</v>
      </c>
    </row>
    <row r="30" spans="1:12">
      <c r="A30" s="3" t="s">
        <v>831</v>
      </c>
    </row>
    <row r="31" spans="1:12">
      <c r="A31" s="4" t="s">
        <v>832</v>
      </c>
      <c r="J31" s="5" t="n">
        <v>2088</v>
      </c>
      <c r="K31" s="5" t="n">
        <v>-5056</v>
      </c>
      <c r="L31" s="5" t="n">
        <v>12632</v>
      </c>
    </row>
    <row r="32" spans="1:12">
      <c r="A32" s="4" t="s">
        <v>833</v>
      </c>
      <c r="J32" s="5" t="n">
        <v>0</v>
      </c>
      <c r="K32" s="5" t="n">
        <v>0</v>
      </c>
      <c r="L32" s="5" t="n">
        <v>0</v>
      </c>
    </row>
    <row r="33" spans="1:12">
      <c r="A33" s="4" t="s">
        <v>834</v>
      </c>
      <c r="J33" s="5" t="n">
        <v>1046</v>
      </c>
      <c r="K33" s="5" t="n">
        <v>-923</v>
      </c>
      <c r="L33" s="5" t="n">
        <v>-2056</v>
      </c>
    </row>
    <row r="34" spans="1:12">
      <c r="A34" s="4" t="s">
        <v>100</v>
      </c>
      <c r="J34" s="5" t="n">
        <v>3134</v>
      </c>
      <c r="K34" s="6" t="n">
        <v>-5979</v>
      </c>
      <c r="L34" s="5" t="n">
        <v>10576</v>
      </c>
    </row>
    <row r="35" spans="1:12">
      <c r="A35" s="4" t="s">
        <v>837</v>
      </c>
    </row>
    <row r="36" spans="1:12">
      <c r="A36" s="3" t="s">
        <v>831</v>
      </c>
    </row>
    <row r="37" spans="1:12">
      <c r="A37" s="4" t="s">
        <v>832</v>
      </c>
      <c r="J37" s="5" t="n">
        <v>-17</v>
      </c>
    </row>
    <row r="38" spans="1:12">
      <c r="A38" s="4" t="s">
        <v>833</v>
      </c>
      <c r="J38" s="5" t="n">
        <v>0</v>
      </c>
    </row>
    <row r="39" spans="1:12">
      <c r="A39" s="4" t="s">
        <v>834</v>
      </c>
      <c r="J39" s="5" t="n">
        <v>0</v>
      </c>
    </row>
    <row r="40" spans="1:12">
      <c r="A40" s="4" t="s">
        <v>100</v>
      </c>
      <c r="J40" s="6" t="n">
        <v>-17</v>
      </c>
    </row>
    <row r="41" spans="1:12">
      <c r="A41" s="4" t="s">
        <v>838</v>
      </c>
    </row>
    <row r="42" spans="1:12">
      <c r="A42" s="3" t="s">
        <v>831</v>
      </c>
    </row>
    <row r="43" spans="1:12">
      <c r="A43" s="4" t="s">
        <v>832</v>
      </c>
      <c r="L43" s="5" t="n">
        <v>-1485</v>
      </c>
    </row>
    <row r="44" spans="1:12">
      <c r="A44" s="4" t="s">
        <v>833</v>
      </c>
      <c r="L44" s="5" t="n">
        <v>0</v>
      </c>
    </row>
    <row r="45" spans="1:12">
      <c r="A45" s="4" t="s">
        <v>834</v>
      </c>
      <c r="L45" s="5" t="n">
        <v>1485</v>
      </c>
    </row>
    <row r="46" spans="1:12">
      <c r="A46" s="4" t="s">
        <v>100</v>
      </c>
      <c r="L46"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3" t="s">
        <v>840</v>
      </c>
    </row>
    <row r="3" spans="1:3">
      <c r="A3" s="4" t="s">
        <v>841</v>
      </c>
      <c r="B3" s="6" t="n">
        <v>15089</v>
      </c>
      <c r="C3" s="6" t="n">
        <v>6896</v>
      </c>
    </row>
    <row r="4" spans="1:3">
      <c r="A4" s="4" t="s">
        <v>842</v>
      </c>
      <c r="B4" s="5" t="n">
        <v>0</v>
      </c>
      <c r="C4" s="5" t="n">
        <v>0</v>
      </c>
    </row>
    <row r="5" spans="1:3">
      <c r="A5" s="4" t="s">
        <v>843</v>
      </c>
      <c r="B5" s="5" t="n">
        <v>15089</v>
      </c>
      <c r="C5" s="5" t="n">
        <v>6896</v>
      </c>
    </row>
    <row r="6" spans="1:3">
      <c r="A6" s="4" t="s">
        <v>844</v>
      </c>
      <c r="B6" s="5" t="n">
        <v>-433</v>
      </c>
      <c r="C6" s="5" t="n">
        <v>0</v>
      </c>
    </row>
    <row r="7" spans="1:3">
      <c r="A7" s="4" t="s">
        <v>845</v>
      </c>
      <c r="B7" s="5" t="n">
        <v>-14656</v>
      </c>
      <c r="C7" s="5" t="n">
        <v>-6896</v>
      </c>
    </row>
    <row r="8" spans="1:3">
      <c r="A8" s="4" t="s">
        <v>846</v>
      </c>
      <c r="B8" s="6" t="n">
        <v>0</v>
      </c>
      <c r="C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5</v>
      </c>
    </row>
    <row r="2" spans="1:3">
      <c r="A2" s="3" t="s">
        <v>848</v>
      </c>
    </row>
    <row r="3" spans="1:3">
      <c r="A3" s="4" t="s">
        <v>849</v>
      </c>
      <c r="B3" s="6" t="n">
        <v>10239000</v>
      </c>
      <c r="C3" s="6" t="n">
        <v>22445000</v>
      </c>
    </row>
    <row r="4" spans="1:3">
      <c r="A4" s="4" t="s">
        <v>850</v>
      </c>
      <c r="B4" s="5" t="n">
        <v>0</v>
      </c>
      <c r="C4" s="5" t="n">
        <v>0</v>
      </c>
    </row>
    <row r="5" spans="1:3">
      <c r="A5" s="4" t="s">
        <v>851</v>
      </c>
      <c r="B5" s="5" t="n">
        <v>10239000</v>
      </c>
      <c r="C5" s="5" t="n">
        <v>22445000</v>
      </c>
    </row>
    <row r="6" spans="1:3">
      <c r="A6" s="4" t="s">
        <v>852</v>
      </c>
      <c r="B6" s="5" t="n">
        <v>-2058000</v>
      </c>
      <c r="C6" s="5" t="n">
        <v>-21169000</v>
      </c>
    </row>
    <row r="7" spans="1:3">
      <c r="A7" s="4" t="s">
        <v>853</v>
      </c>
      <c r="B7" s="5" t="n">
        <v>-7836000</v>
      </c>
      <c r="C7" s="5" t="n">
        <v>-620000</v>
      </c>
    </row>
    <row r="8" spans="1:3">
      <c r="A8" s="4" t="s">
        <v>854</v>
      </c>
      <c r="B8" s="5" t="n">
        <v>345000</v>
      </c>
      <c r="C8" s="5" t="n">
        <v>656000</v>
      </c>
    </row>
    <row r="9" spans="1:3">
      <c r="A9" s="3" t="s">
        <v>855</v>
      </c>
    </row>
    <row r="10" spans="1:3">
      <c r="A10" s="4" t="s">
        <v>856</v>
      </c>
      <c r="B10" s="5" t="n">
        <v>13602484000</v>
      </c>
      <c r="C10" s="5" t="n">
        <v>14080801000</v>
      </c>
    </row>
    <row r="11" spans="1:3">
      <c r="A11" s="4" t="s">
        <v>857</v>
      </c>
      <c r="B11" s="5" t="n">
        <v>0</v>
      </c>
      <c r="C11" s="5" t="n">
        <v>0</v>
      </c>
    </row>
    <row r="12" spans="1:3">
      <c r="A12" s="4" t="s">
        <v>858</v>
      </c>
      <c r="B12" s="5" t="n">
        <v>13602484000</v>
      </c>
      <c r="C12" s="5" t="n">
        <v>14080801000</v>
      </c>
    </row>
    <row r="13" spans="1:3">
      <c r="A13" s="4" t="s">
        <v>859</v>
      </c>
      <c r="B13" s="5" t="n">
        <v>-13602484000</v>
      </c>
      <c r="C13" s="5" t="n">
        <v>-14080801000</v>
      </c>
    </row>
    <row r="14" spans="1:3">
      <c r="A14" s="4" t="s">
        <v>860</v>
      </c>
      <c r="B14" s="5" t="n">
        <v>0</v>
      </c>
      <c r="C14" s="5" t="n">
        <v>0</v>
      </c>
    </row>
    <row r="15" spans="1:3">
      <c r="A15" s="4" t="s">
        <v>861</v>
      </c>
      <c r="B15" s="5" t="n">
        <v>0</v>
      </c>
      <c r="C15" s="5" t="n">
        <v>0</v>
      </c>
    </row>
    <row r="16" spans="1:3">
      <c r="A16" s="3" t="s">
        <v>628</v>
      </c>
    </row>
    <row r="17" spans="1:3">
      <c r="A17" s="4" t="s">
        <v>862</v>
      </c>
      <c r="B17" s="5" t="n">
        <v>1650000000</v>
      </c>
      <c r="C17" s="5" t="n">
        <v>1650000000</v>
      </c>
    </row>
    <row r="18" spans="1:3">
      <c r="A18" s="4" t="s">
        <v>863</v>
      </c>
      <c r="B18" s="5" t="n">
        <v>0</v>
      </c>
      <c r="C18" s="5" t="n">
        <v>0</v>
      </c>
    </row>
    <row r="19" spans="1:3">
      <c r="A19" s="4" t="s">
        <v>864</v>
      </c>
      <c r="B19" s="5" t="n">
        <v>1650000000</v>
      </c>
      <c r="C19" s="5" t="n">
        <v>1650000000</v>
      </c>
    </row>
    <row r="20" spans="1:3">
      <c r="A20" s="4" t="s">
        <v>865</v>
      </c>
      <c r="B20" s="5" t="n">
        <v>-1650000000</v>
      </c>
      <c r="C20" s="5" t="n">
        <v>-1650000000</v>
      </c>
    </row>
    <row r="21" spans="1:3">
      <c r="A21" s="4" t="s">
        <v>866</v>
      </c>
      <c r="B21" s="5" t="n">
        <v>0</v>
      </c>
      <c r="C21" s="5" t="n">
        <v>0</v>
      </c>
    </row>
    <row r="22" spans="1:3">
      <c r="A22" s="4" t="s">
        <v>867</v>
      </c>
      <c r="B22" s="5" t="n">
        <v>0</v>
      </c>
      <c r="C22" s="5" t="n">
        <v>0</v>
      </c>
    </row>
    <row r="23" spans="1:3">
      <c r="A23" s="4" t="s">
        <v>868</v>
      </c>
      <c r="B23" s="5" t="n">
        <v>15262723000</v>
      </c>
      <c r="C23" s="5" t="n">
        <v>15753246000</v>
      </c>
    </row>
    <row r="24" spans="1:3">
      <c r="A24" s="4" t="s">
        <v>869</v>
      </c>
      <c r="B24" s="5" t="n">
        <v>0</v>
      </c>
      <c r="C24" s="5" t="n">
        <v>0</v>
      </c>
    </row>
    <row r="25" spans="1:3">
      <c r="A25" s="4" t="s">
        <v>870</v>
      </c>
      <c r="B25" s="5" t="n">
        <v>15262723000</v>
      </c>
      <c r="C25" s="5" t="n">
        <v>15753246000</v>
      </c>
    </row>
    <row r="26" spans="1:3">
      <c r="A26" s="4" t="s">
        <v>871</v>
      </c>
      <c r="B26" s="5" t="n">
        <v>-15254542000</v>
      </c>
      <c r="C26" s="5" t="n">
        <v>-15751970000</v>
      </c>
    </row>
    <row r="27" spans="1:3">
      <c r="A27" s="4" t="s">
        <v>872</v>
      </c>
      <c r="B27" s="5" t="n">
        <v>-7836000</v>
      </c>
      <c r="C27" s="5" t="n">
        <v>-620000</v>
      </c>
    </row>
    <row r="28" spans="1:3">
      <c r="A28" s="4" t="s">
        <v>873</v>
      </c>
      <c r="B28" s="5" t="n">
        <v>345000</v>
      </c>
      <c r="C28" s="5" t="n">
        <v>656000</v>
      </c>
    </row>
    <row r="29" spans="1:3">
      <c r="A29" s="4" t="s">
        <v>874</v>
      </c>
      <c r="B29" s="5" t="n">
        <v>159914000</v>
      </c>
      <c r="C29" s="5" t="n">
        <v>109900000</v>
      </c>
    </row>
    <row r="30" spans="1:3">
      <c r="A30" s="4" t="s">
        <v>875</v>
      </c>
      <c r="B30" s="5" t="n">
        <v>18083000</v>
      </c>
      <c r="C30" s="5" t="n">
        <v>7327000</v>
      </c>
    </row>
    <row r="31" spans="1:3">
      <c r="A31" s="4" t="s">
        <v>876</v>
      </c>
      <c r="B31" s="5" t="n">
        <v>13500000</v>
      </c>
      <c r="C31" s="5" t="n">
        <v>620000</v>
      </c>
    </row>
    <row r="32" spans="1:3">
      <c r="A32" s="4" t="s">
        <v>877</v>
      </c>
      <c r="B32" s="5" t="n">
        <v>15047528000</v>
      </c>
      <c r="C32" s="5" t="n">
        <v>15523415000</v>
      </c>
    </row>
    <row r="33" spans="1:3">
      <c r="A33" s="4" t="s">
        <v>878</v>
      </c>
      <c r="B33" s="5" t="n">
        <v>1900000000</v>
      </c>
      <c r="C33" s="5" t="n">
        <v>1900000000</v>
      </c>
    </row>
    <row r="34" spans="1:3">
      <c r="A34" s="4" t="s">
        <v>879</v>
      </c>
    </row>
    <row r="35" spans="1:3">
      <c r="A35" s="3" t="s">
        <v>628</v>
      </c>
    </row>
    <row r="36" spans="1:3">
      <c r="A36" s="4" t="s">
        <v>874</v>
      </c>
      <c r="B36" s="5" t="n">
        <v>158300000</v>
      </c>
      <c r="C36" s="6" t="n">
        <v>86200000</v>
      </c>
    </row>
    <row r="37" spans="1:3">
      <c r="A37" s="4" t="s">
        <v>770</v>
      </c>
    </row>
    <row r="38" spans="1:3">
      <c r="A38" s="3" t="s">
        <v>848</v>
      </c>
    </row>
    <row r="39" spans="1:3">
      <c r="A39" s="4" t="s">
        <v>849</v>
      </c>
      <c r="B39" s="6" t="n">
        <v>13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09</v>
      </c>
      <c r="B4" s="6" t="n">
        <v>-70536</v>
      </c>
      <c r="C4" s="6" t="n">
        <v>353057</v>
      </c>
      <c r="D4" s="6" t="n">
        <v>257698</v>
      </c>
    </row>
    <row r="5" spans="1:4">
      <c r="A5" s="3" t="s">
        <v>170</v>
      </c>
    </row>
    <row r="6" spans="1:4">
      <c r="A6" s="4" t="s">
        <v>171</v>
      </c>
      <c r="B6" s="5" t="n">
        <v>42608</v>
      </c>
      <c r="C6" s="5" t="n">
        <v>67152</v>
      </c>
      <c r="D6" s="5" t="n">
        <v>84330</v>
      </c>
    </row>
    <row r="7" spans="1:4">
      <c r="A7" s="4" t="s">
        <v>172</v>
      </c>
      <c r="B7" s="5" t="n">
        <v>-14738</v>
      </c>
      <c r="C7" s="5" t="n">
        <v>-95231</v>
      </c>
      <c r="D7" s="5" t="n">
        <v>-41988</v>
      </c>
    </row>
    <row r="8" spans="1:4">
      <c r="A8" s="4" t="s">
        <v>173</v>
      </c>
      <c r="B8" s="5" t="n">
        <v>22629</v>
      </c>
      <c r="C8" s="5" t="n">
        <v>-28305</v>
      </c>
      <c r="D8" s="5" t="n">
        <v>-36800</v>
      </c>
    </row>
    <row r="9" spans="1:4">
      <c r="A9" s="4" t="s">
        <v>174</v>
      </c>
      <c r="B9" s="5" t="n">
        <v>327700</v>
      </c>
      <c r="C9" s="5" t="n">
        <v>19704</v>
      </c>
      <c r="D9" s="5" t="n">
        <v>17542</v>
      </c>
    </row>
    <row r="10" spans="1:4">
      <c r="A10" s="4" t="s">
        <v>175</v>
      </c>
      <c r="B10" s="5" t="n">
        <v>392</v>
      </c>
      <c r="C10" s="5" t="n">
        <v>1972</v>
      </c>
      <c r="D10" s="5" t="n">
        <v>-2392</v>
      </c>
    </row>
    <row r="11" spans="1:4">
      <c r="A11" s="4" t="s">
        <v>176</v>
      </c>
      <c r="B11" s="5" t="n">
        <v>-25184</v>
      </c>
      <c r="C11" s="5" t="n">
        <v>-23888</v>
      </c>
      <c r="D11" s="5" t="n">
        <v>7759</v>
      </c>
    </row>
    <row r="12" spans="1:4">
      <c r="A12" s="4" t="s">
        <v>102</v>
      </c>
      <c r="B12" s="5" t="n">
        <v>26</v>
      </c>
      <c r="C12" s="5" t="n">
        <v>6814</v>
      </c>
      <c r="D12" s="5" t="n">
        <v>0</v>
      </c>
    </row>
    <row r="13" spans="1:4">
      <c r="A13" s="4" t="s">
        <v>177</v>
      </c>
      <c r="B13" s="5" t="n">
        <v>1038</v>
      </c>
      <c r="C13" s="5" t="n">
        <v>-4103</v>
      </c>
      <c r="D13" s="5" t="n">
        <v>8260</v>
      </c>
    </row>
    <row r="14" spans="1:4">
      <c r="A14" s="3" t="s">
        <v>178</v>
      </c>
    </row>
    <row r="15" spans="1:4">
      <c r="A15" s="4" t="s">
        <v>179</v>
      </c>
      <c r="B15" s="5" t="n">
        <v>-155</v>
      </c>
      <c r="C15" s="5" t="n">
        <v>-7774</v>
      </c>
      <c r="D15" s="5" t="n">
        <v>3966</v>
      </c>
    </row>
    <row r="16" spans="1:4">
      <c r="A16" s="4" t="s">
        <v>180</v>
      </c>
      <c r="B16" s="5" t="n">
        <v>20484</v>
      </c>
      <c r="C16" s="5" t="n">
        <v>1203</v>
      </c>
      <c r="D16" s="5" t="n">
        <v>-2578</v>
      </c>
    </row>
    <row r="17" spans="1:4">
      <c r="A17" s="4" t="s">
        <v>181</v>
      </c>
      <c r="B17" s="5" t="n">
        <v>304264</v>
      </c>
      <c r="C17" s="5" t="n">
        <v>290601</v>
      </c>
      <c r="D17" s="5" t="n">
        <v>295797</v>
      </c>
    </row>
    <row r="18" spans="1:4">
      <c r="A18" s="3" t="s">
        <v>182</v>
      </c>
    </row>
    <row r="19" spans="1:4">
      <c r="A19" s="4" t="s">
        <v>183</v>
      </c>
      <c r="B19" s="5" t="n">
        <v>-6217723</v>
      </c>
      <c r="C19" s="5" t="n">
        <v>-6277918</v>
      </c>
      <c r="D19" s="5" t="n">
        <v>-2660925</v>
      </c>
    </row>
    <row r="20" spans="1:4">
      <c r="A20" s="4" t="s">
        <v>184</v>
      </c>
      <c r="B20" s="5" t="n">
        <v>0</v>
      </c>
      <c r="C20" s="5" t="n">
        <v>0</v>
      </c>
      <c r="D20" s="5" t="n">
        <v>-403105</v>
      </c>
    </row>
    <row r="21" spans="1:4">
      <c r="A21" s="4" t="s">
        <v>185</v>
      </c>
      <c r="B21" s="5" t="n">
        <v>0</v>
      </c>
      <c r="C21" s="5" t="n">
        <v>0</v>
      </c>
      <c r="D21" s="5" t="n">
        <v>524478</v>
      </c>
    </row>
    <row r="22" spans="1:4">
      <c r="A22" s="4" t="s">
        <v>186</v>
      </c>
      <c r="B22" s="5" t="n">
        <v>1121</v>
      </c>
      <c r="C22" s="5" t="n">
        <v>6220</v>
      </c>
      <c r="D22" s="5" t="n">
        <v>7632</v>
      </c>
    </row>
    <row r="23" spans="1:4">
      <c r="A23" s="4" t="s">
        <v>187</v>
      </c>
      <c r="B23" s="5" t="n">
        <v>-51017</v>
      </c>
      <c r="C23" s="5" t="n">
        <v>-3457</v>
      </c>
      <c r="D23" s="5" t="n">
        <v>623</v>
      </c>
    </row>
    <row r="24" spans="1:4">
      <c r="A24" s="4" t="s">
        <v>188</v>
      </c>
      <c r="B24" s="5" t="n">
        <v>1986930</v>
      </c>
      <c r="C24" s="5" t="n">
        <v>2401951</v>
      </c>
      <c r="D24" s="5" t="n">
        <v>2614613</v>
      </c>
    </row>
    <row r="25" spans="1:4">
      <c r="A25" s="4" t="s">
        <v>189</v>
      </c>
      <c r="B25" s="5" t="n">
        <v>4749807</v>
      </c>
      <c r="C25" s="5" t="n">
        <v>625540</v>
      </c>
      <c r="D25" s="5" t="n">
        <v>1034295</v>
      </c>
    </row>
    <row r="26" spans="1:4">
      <c r="A26" s="4" t="s">
        <v>190</v>
      </c>
      <c r="B26" s="5" t="n">
        <v>0</v>
      </c>
      <c r="C26" s="5" t="n">
        <v>0</v>
      </c>
      <c r="D26" s="5" t="n">
        <v>-6017</v>
      </c>
    </row>
    <row r="27" spans="1:4">
      <c r="A27" s="4" t="s">
        <v>191</v>
      </c>
      <c r="B27" s="5" t="n">
        <v>-2830</v>
      </c>
      <c r="C27" s="5" t="n">
        <v>67838</v>
      </c>
      <c r="D27" s="5" t="n">
        <v>-59658</v>
      </c>
    </row>
    <row r="28" spans="1:4">
      <c r="A28" s="4" t="s">
        <v>192</v>
      </c>
      <c r="B28" s="5" t="n">
        <v>-3994</v>
      </c>
      <c r="C28" s="5" t="n">
        <v>5627</v>
      </c>
      <c r="D28" s="5" t="n">
        <v>0</v>
      </c>
    </row>
    <row r="29" spans="1:4">
      <c r="A29" s="4" t="s">
        <v>193</v>
      </c>
      <c r="B29" s="5" t="n">
        <v>160934</v>
      </c>
      <c r="C29" s="5" t="n">
        <v>90713</v>
      </c>
      <c r="D29" s="5" t="n">
        <v>15000</v>
      </c>
    </row>
    <row r="30" spans="1:4">
      <c r="A30" s="4" t="s">
        <v>194</v>
      </c>
      <c r="B30" s="5" t="n">
        <v>-1677</v>
      </c>
      <c r="C30" s="5" t="n">
        <v>-4799</v>
      </c>
      <c r="D30" s="5" t="n">
        <v>-87202</v>
      </c>
    </row>
    <row r="31" spans="1:4">
      <c r="A31" s="4" t="s">
        <v>195</v>
      </c>
      <c r="B31" s="5" t="n">
        <v>621551</v>
      </c>
      <c r="C31" s="5" t="n">
        <v>-3088285</v>
      </c>
      <c r="D31" s="5" t="n">
        <v>979734</v>
      </c>
    </row>
    <row r="32" spans="1:4">
      <c r="A32" s="3" t="s">
        <v>196</v>
      </c>
    </row>
    <row r="33" spans="1:4">
      <c r="A33" s="4" t="s">
        <v>197</v>
      </c>
      <c r="B33" s="5" t="n">
        <v>0</v>
      </c>
      <c r="C33" s="5" t="n">
        <v>0</v>
      </c>
      <c r="D33" s="5" t="n">
        <v>35</v>
      </c>
    </row>
    <row r="34" spans="1:4">
      <c r="A34" s="4" t="s">
        <v>198</v>
      </c>
      <c r="B34" s="5" t="n">
        <v>-1144</v>
      </c>
      <c r="C34" s="5" t="n">
        <v>0</v>
      </c>
      <c r="D34" s="5" t="n">
        <v>-25000</v>
      </c>
    </row>
    <row r="35" spans="1:4">
      <c r="A35" s="4" t="s">
        <v>199</v>
      </c>
      <c r="B35" s="5" t="n">
        <v>0</v>
      </c>
      <c r="C35" s="5" t="n">
        <v>278226</v>
      </c>
      <c r="D35" s="5" t="n">
        <v>0</v>
      </c>
    </row>
    <row r="36" spans="1:4">
      <c r="A36" s="4" t="s">
        <v>200</v>
      </c>
      <c r="B36" s="5" t="n">
        <v>0</v>
      </c>
      <c r="C36" s="5" t="n">
        <v>0</v>
      </c>
      <c r="D36" s="5" t="n">
        <v>29445</v>
      </c>
    </row>
    <row r="37" spans="1:4">
      <c r="A37" s="4" t="s">
        <v>201</v>
      </c>
      <c r="B37" s="5" t="n">
        <v>136573821</v>
      </c>
      <c r="C37" s="5" t="n">
        <v>146886038</v>
      </c>
      <c r="D37" s="5" t="n">
        <v>127056247</v>
      </c>
    </row>
    <row r="38" spans="1:4">
      <c r="A38" s="4" t="s">
        <v>202</v>
      </c>
      <c r="B38" s="5" t="n">
        <v>-137052138</v>
      </c>
      <c r="C38" s="5" t="n">
        <v>-143964490</v>
      </c>
      <c r="D38" s="5" t="n">
        <v>-128023042</v>
      </c>
    </row>
    <row r="39" spans="1:4">
      <c r="A39" s="4" t="s">
        <v>203</v>
      </c>
      <c r="B39" s="5" t="n">
        <v>0</v>
      </c>
      <c r="C39" s="5" t="n">
        <v>0</v>
      </c>
      <c r="D39" s="5" t="n">
        <v>125000</v>
      </c>
    </row>
    <row r="40" spans="1:4">
      <c r="A40" s="4" t="s">
        <v>204</v>
      </c>
      <c r="B40" s="5" t="n">
        <v>0</v>
      </c>
      <c r="C40" s="5" t="n">
        <v>0</v>
      </c>
      <c r="D40" s="5" t="n">
        <v>-125000</v>
      </c>
    </row>
    <row r="41" spans="1:4">
      <c r="A41" s="4" t="s">
        <v>205</v>
      </c>
      <c r="B41" s="5" t="n">
        <v>-143433</v>
      </c>
      <c r="C41" s="5" t="n">
        <v>-262069</v>
      </c>
      <c r="D41" s="5" t="n">
        <v>0</v>
      </c>
    </row>
    <row r="42" spans="1:4">
      <c r="A42" s="4" t="s">
        <v>206</v>
      </c>
      <c r="B42" s="5" t="n">
        <v>-167</v>
      </c>
      <c r="C42" s="5" t="n">
        <v>-116</v>
      </c>
      <c r="D42" s="5" t="n">
        <v>-136</v>
      </c>
    </row>
    <row r="43" spans="1:4">
      <c r="A43" s="4" t="s">
        <v>207</v>
      </c>
      <c r="B43" s="5" t="n">
        <v>-21764</v>
      </c>
      <c r="C43" s="5" t="n">
        <v>0</v>
      </c>
      <c r="D43" s="5" t="n">
        <v>0</v>
      </c>
    </row>
    <row r="44" spans="1:4">
      <c r="A44" s="4" t="s">
        <v>208</v>
      </c>
      <c r="B44" s="5" t="n">
        <v>-234374</v>
      </c>
      <c r="C44" s="5" t="n">
        <v>-212692</v>
      </c>
      <c r="D44" s="5" t="n">
        <v>-204491</v>
      </c>
    </row>
    <row r="45" spans="1:4">
      <c r="A45" s="4" t="s">
        <v>209</v>
      </c>
      <c r="B45" s="5" t="n">
        <v>-879199</v>
      </c>
      <c r="C45" s="5" t="n">
        <v>2724897</v>
      </c>
      <c r="D45" s="5" t="n">
        <v>-1166942</v>
      </c>
    </row>
    <row r="46" spans="1:4">
      <c r="A46" s="4" t="s">
        <v>210</v>
      </c>
      <c r="B46" s="5" t="n">
        <v>46616</v>
      </c>
      <c r="C46" s="5" t="n">
        <v>-72787</v>
      </c>
      <c r="D46" s="5" t="n">
        <v>108589</v>
      </c>
    </row>
    <row r="47" spans="1:4">
      <c r="A47" s="4" t="s">
        <v>211</v>
      </c>
      <c r="B47" s="5" t="n">
        <v>89001</v>
      </c>
      <c r="C47" s="5" t="n">
        <v>161788</v>
      </c>
      <c r="D47" s="5" t="n">
        <v>53199</v>
      </c>
    </row>
    <row r="48" spans="1:4">
      <c r="A48" s="4" t="s">
        <v>212</v>
      </c>
      <c r="B48" s="5" t="n">
        <v>135617</v>
      </c>
      <c r="C48" s="5" t="n">
        <v>89001</v>
      </c>
      <c r="D48" s="5" t="n">
        <v>161788</v>
      </c>
    </row>
    <row r="49" spans="1:4">
      <c r="A49" s="3" t="s">
        <v>213</v>
      </c>
    </row>
    <row r="50" spans="1:4">
      <c r="A50" s="4" t="s">
        <v>214</v>
      </c>
      <c r="B50" s="5" t="n">
        <v>344422</v>
      </c>
      <c r="C50" s="5" t="n">
        <v>220299</v>
      </c>
      <c r="D50" s="5" t="n">
        <v>146840</v>
      </c>
    </row>
    <row r="51" spans="1:4">
      <c r="A51" s="3" t="s">
        <v>215</v>
      </c>
    </row>
    <row r="52" spans="1:4">
      <c r="A52" s="4" t="s">
        <v>216</v>
      </c>
      <c r="B52" s="5" t="n">
        <v>-17262</v>
      </c>
      <c r="C52" s="5" t="n">
        <v>-8377</v>
      </c>
      <c r="D52" s="5" t="n">
        <v>-31498</v>
      </c>
    </row>
    <row r="53" spans="1:4">
      <c r="A53" s="4" t="s">
        <v>217</v>
      </c>
      <c r="B53" s="5" t="n">
        <v>49578</v>
      </c>
      <c r="C53" s="5" t="n">
        <v>50193</v>
      </c>
      <c r="D53" s="5" t="n">
        <v>50924</v>
      </c>
    </row>
    <row r="54" spans="1:4">
      <c r="A54" s="4" t="s">
        <v>218</v>
      </c>
      <c r="B54" s="5" t="n">
        <v>-135086</v>
      </c>
      <c r="C54" s="5" t="n">
        <v>-25948</v>
      </c>
      <c r="D54" s="5" t="n">
        <v>115304</v>
      </c>
    </row>
    <row r="55" spans="1:4">
      <c r="A55" s="4" t="s">
        <v>219</v>
      </c>
      <c r="B55" s="5" t="n">
        <v>0</v>
      </c>
      <c r="C55" s="5" t="n">
        <v>-1416</v>
      </c>
      <c r="D55" s="5" t="n">
        <v>-1416</v>
      </c>
    </row>
    <row r="56" spans="1:4">
      <c r="A56" s="4" t="s">
        <v>220</v>
      </c>
      <c r="B56" s="6" t="n">
        <v>0</v>
      </c>
      <c r="C56" s="6" t="n">
        <v>0</v>
      </c>
      <c r="D56" s="6" t="n">
        <v>-5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80</v>
      </c>
      <c r="B1" s="2" t="s">
        <v>35</v>
      </c>
      <c r="C1" s="2" t="s">
        <v>87</v>
      </c>
      <c r="D1" s="2" t="s">
        <v>2</v>
      </c>
    </row>
    <row r="2" spans="1:4">
      <c r="A2" s="3" t="s">
        <v>881</v>
      </c>
    </row>
    <row r="3" spans="1:4">
      <c r="A3" s="4" t="s">
        <v>89</v>
      </c>
      <c r="B3" s="6" t="n">
        <v>18190754</v>
      </c>
      <c r="D3" s="6" t="n">
        <v>17396642</v>
      </c>
    </row>
    <row r="4" spans="1:4">
      <c r="A4" s="4" t="s">
        <v>43</v>
      </c>
      <c r="B4" s="5" t="n">
        <v>6896</v>
      </c>
      <c r="D4" s="5" t="n">
        <v>15089</v>
      </c>
    </row>
    <row r="5" spans="1:4">
      <c r="A5" s="4" t="s">
        <v>49</v>
      </c>
      <c r="B5" s="6" t="n">
        <v>22445</v>
      </c>
      <c r="D5" s="5" t="n">
        <v>10239</v>
      </c>
    </row>
    <row r="6" spans="1:4">
      <c r="A6" s="4" t="s">
        <v>882</v>
      </c>
      <c r="B6" s="4" t="s">
        <v>883</v>
      </c>
      <c r="C6" s="4" t="s">
        <v>884</v>
      </c>
    </row>
    <row r="7" spans="1:4">
      <c r="A7" s="4" t="s">
        <v>579</v>
      </c>
      <c r="B7" s="6" t="n">
        <v>0</v>
      </c>
      <c r="D7" s="5" t="n">
        <v>54981</v>
      </c>
    </row>
    <row r="8" spans="1:4">
      <c r="A8" s="8" t="n">
        <v>3</v>
      </c>
    </row>
    <row r="9" spans="1:4">
      <c r="A9" s="3" t="s">
        <v>881</v>
      </c>
    </row>
    <row r="10" spans="1:4">
      <c r="A10" s="4" t="s">
        <v>885</v>
      </c>
      <c r="B10" s="5" t="n">
        <v>45400</v>
      </c>
      <c r="D10" s="5" t="n">
        <v>22771</v>
      </c>
    </row>
    <row r="11" spans="1:4">
      <c r="A11" s="4" t="s">
        <v>886</v>
      </c>
    </row>
    <row r="12" spans="1:4">
      <c r="A12" s="3" t="s">
        <v>881</v>
      </c>
    </row>
    <row r="13" spans="1:4">
      <c r="A13" s="4" t="s">
        <v>89</v>
      </c>
      <c r="B13" s="5" t="n">
        <v>18190754</v>
      </c>
      <c r="D13" s="5" t="n">
        <v>17396642</v>
      </c>
    </row>
    <row r="14" spans="1:4">
      <c r="A14" s="4" t="s">
        <v>43</v>
      </c>
      <c r="B14" s="5" t="n">
        <v>6896</v>
      </c>
      <c r="D14" s="5" t="n">
        <v>15089</v>
      </c>
    </row>
    <row r="15" spans="1:4">
      <c r="A15" s="4" t="s">
        <v>887</v>
      </c>
      <c r="B15" s="5" t="n">
        <v>29951</v>
      </c>
      <c r="D15" s="5" t="n">
        <v>78993</v>
      </c>
    </row>
    <row r="16" spans="1:4">
      <c r="A16" s="4" t="s">
        <v>45</v>
      </c>
      <c r="B16" s="5" t="n">
        <v>18227601</v>
      </c>
      <c r="D16" s="5" t="n">
        <v>17490724</v>
      </c>
    </row>
    <row r="17" spans="1:4">
      <c r="A17" s="4" t="s">
        <v>49</v>
      </c>
      <c r="B17" s="5" t="n">
        <v>32765</v>
      </c>
      <c r="D17" s="5" t="n">
        <v>23390</v>
      </c>
    </row>
    <row r="18" spans="1:4">
      <c r="A18" s="4" t="s">
        <v>56</v>
      </c>
      <c r="B18" s="5" t="n">
        <v>32765</v>
      </c>
      <c r="D18" s="5" t="n">
        <v>23390</v>
      </c>
    </row>
    <row r="19" spans="1:4">
      <c r="A19" s="4" t="s">
        <v>888</v>
      </c>
    </row>
    <row r="20" spans="1:4">
      <c r="A20" s="3" t="s">
        <v>881</v>
      </c>
    </row>
    <row r="21" spans="1:4">
      <c r="A21" s="4" t="s">
        <v>89</v>
      </c>
      <c r="B21" s="5" t="n">
        <v>0</v>
      </c>
      <c r="D21" s="5" t="n">
        <v>0</v>
      </c>
    </row>
    <row r="22" spans="1:4">
      <c r="A22" s="4" t="s">
        <v>43</v>
      </c>
      <c r="B22" s="5" t="n">
        <v>0</v>
      </c>
      <c r="D22" s="5" t="n">
        <v>0</v>
      </c>
    </row>
    <row r="23" spans="1:4">
      <c r="A23" s="4" t="s">
        <v>887</v>
      </c>
      <c r="B23" s="5" t="n">
        <v>3979</v>
      </c>
      <c r="D23" s="5" t="n">
        <v>0</v>
      </c>
    </row>
    <row r="24" spans="1:4">
      <c r="A24" s="4" t="s">
        <v>45</v>
      </c>
      <c r="B24" s="5" t="n">
        <v>3979</v>
      </c>
      <c r="D24" s="5" t="n">
        <v>0</v>
      </c>
    </row>
    <row r="25" spans="1:4">
      <c r="A25" s="4" t="s">
        <v>49</v>
      </c>
      <c r="B25" s="5" t="n">
        <v>0</v>
      </c>
      <c r="D25" s="5" t="n">
        <v>7836</v>
      </c>
    </row>
    <row r="26" spans="1:4">
      <c r="A26" s="4" t="s">
        <v>56</v>
      </c>
      <c r="B26" s="5" t="n">
        <v>0</v>
      </c>
      <c r="D26" s="5" t="n">
        <v>7836</v>
      </c>
    </row>
    <row r="27" spans="1:4">
      <c r="A27" s="4" t="s">
        <v>889</v>
      </c>
    </row>
    <row r="28" spans="1:4">
      <c r="A28" s="3" t="s">
        <v>881</v>
      </c>
    </row>
    <row r="29" spans="1:4">
      <c r="A29" s="4" t="s">
        <v>89</v>
      </c>
      <c r="B29" s="5" t="n">
        <v>18145354</v>
      </c>
      <c r="D29" s="5" t="n">
        <v>17373871</v>
      </c>
    </row>
    <row r="30" spans="1:4">
      <c r="A30" s="4" t="s">
        <v>43</v>
      </c>
      <c r="B30" s="5" t="n">
        <v>6896</v>
      </c>
      <c r="D30" s="5" t="n">
        <v>15089</v>
      </c>
    </row>
    <row r="31" spans="1:4">
      <c r="A31" s="4" t="s">
        <v>887</v>
      </c>
      <c r="B31" s="5" t="n">
        <v>0</v>
      </c>
      <c r="D31" s="5" t="n">
        <v>0</v>
      </c>
    </row>
    <row r="32" spans="1:4">
      <c r="A32" s="4" t="s">
        <v>45</v>
      </c>
      <c r="B32" s="5" t="n">
        <v>18152250</v>
      </c>
      <c r="D32" s="5" t="n">
        <v>17388960</v>
      </c>
    </row>
    <row r="33" spans="1:4">
      <c r="A33" s="4" t="s">
        <v>49</v>
      </c>
      <c r="B33" s="5" t="n">
        <v>32765</v>
      </c>
      <c r="D33" s="5" t="n">
        <v>15554</v>
      </c>
    </row>
    <row r="34" spans="1:4">
      <c r="A34" s="4" t="s">
        <v>56</v>
      </c>
      <c r="B34" s="5" t="n">
        <v>32765</v>
      </c>
      <c r="D34" s="5" t="n">
        <v>15554</v>
      </c>
    </row>
    <row r="35" spans="1:4">
      <c r="A35" s="4" t="s">
        <v>890</v>
      </c>
    </row>
    <row r="36" spans="1:4">
      <c r="A36" s="3" t="s">
        <v>881</v>
      </c>
    </row>
    <row r="37" spans="1:4">
      <c r="A37" s="4" t="s">
        <v>89</v>
      </c>
      <c r="B37" s="5" t="n">
        <v>45400</v>
      </c>
      <c r="D37" s="5" t="n">
        <v>22771</v>
      </c>
    </row>
    <row r="38" spans="1:4">
      <c r="A38" s="4" t="s">
        <v>43</v>
      </c>
      <c r="B38" s="5" t="n">
        <v>0</v>
      </c>
      <c r="D38" s="5" t="n">
        <v>0</v>
      </c>
    </row>
    <row r="39" spans="1:4">
      <c r="A39" s="4" t="s">
        <v>887</v>
      </c>
      <c r="B39" s="5" t="n">
        <v>0</v>
      </c>
      <c r="D39" s="5" t="n">
        <v>54981</v>
      </c>
    </row>
    <row r="40" spans="1:4">
      <c r="A40" s="4" t="s">
        <v>45</v>
      </c>
      <c r="B40" s="5" t="n">
        <v>45400</v>
      </c>
      <c r="D40" s="5" t="n">
        <v>77752</v>
      </c>
    </row>
    <row r="41" spans="1:4">
      <c r="A41" s="4" t="s">
        <v>49</v>
      </c>
      <c r="B41" s="5" t="n">
        <v>0</v>
      </c>
      <c r="D41" s="5" t="n">
        <v>0</v>
      </c>
    </row>
    <row r="42" spans="1:4">
      <c r="A42" s="4" t="s">
        <v>56</v>
      </c>
      <c r="B42" s="5" t="n">
        <v>0</v>
      </c>
      <c r="D42" s="5" t="n">
        <v>0</v>
      </c>
    </row>
    <row r="43" spans="1:4">
      <c r="A43" s="4" t="s">
        <v>891</v>
      </c>
    </row>
    <row r="44" spans="1:4">
      <c r="A44" s="3" t="s">
        <v>881</v>
      </c>
    </row>
    <row r="45" spans="1:4">
      <c r="A45" s="4" t="s">
        <v>892</v>
      </c>
      <c r="B45" s="5" t="n">
        <v>25972</v>
      </c>
      <c r="D45" s="5" t="n">
        <v>24012</v>
      </c>
    </row>
    <row r="46" spans="1:4">
      <c r="A46" s="4" t="s">
        <v>893</v>
      </c>
    </row>
    <row r="47" spans="1:4">
      <c r="A47" s="3" t="s">
        <v>881</v>
      </c>
    </row>
    <row r="48" spans="1:4">
      <c r="A48" s="4" t="s">
        <v>894</v>
      </c>
      <c r="B48" s="5" t="n">
        <v>45400</v>
      </c>
      <c r="D48" s="5" t="n">
        <v>22800</v>
      </c>
    </row>
    <row r="49" spans="1:4">
      <c r="A49" s="4" t="s">
        <v>885</v>
      </c>
      <c r="B49" s="5" t="n">
        <v>46500</v>
      </c>
      <c r="D49" s="5" t="n">
        <v>28800</v>
      </c>
    </row>
    <row r="50" spans="1:4">
      <c r="A50" s="4" t="s">
        <v>895</v>
      </c>
      <c r="B50" s="6" t="n">
        <v>1100</v>
      </c>
      <c r="D50" s="6"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3" t="s">
        <v>897</v>
      </c>
    </row>
    <row r="4" spans="1:3">
      <c r="A4" s="4" t="s">
        <v>898</v>
      </c>
      <c r="B4" s="6" t="n">
        <v>45400</v>
      </c>
      <c r="C4" s="6" t="n">
        <v>17095</v>
      </c>
    </row>
    <row r="5" spans="1:3">
      <c r="A5" s="4" t="s">
        <v>899</v>
      </c>
      <c r="B5" s="5" t="n">
        <v>-22629</v>
      </c>
      <c r="C5" s="5" t="n">
        <v>28305</v>
      </c>
    </row>
    <row r="6" spans="1:3">
      <c r="A6" s="4" t="s">
        <v>900</v>
      </c>
      <c r="B6" s="5" t="n">
        <v>22771</v>
      </c>
      <c r="C6" s="5" t="n">
        <v>45400</v>
      </c>
    </row>
    <row r="7" spans="1:3">
      <c r="A7" s="4" t="s">
        <v>901</v>
      </c>
      <c r="B7" s="6" t="n">
        <v>-22600</v>
      </c>
      <c r="C7" s="6" t="n">
        <v>28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166</v>
      </c>
    </row>
    <row r="3" spans="1:2">
      <c r="A3" s="3" t="s">
        <v>897</v>
      </c>
    </row>
    <row r="4" spans="1:2">
      <c r="A4" s="4" t="s">
        <v>898</v>
      </c>
      <c r="B4" s="6" t="n">
        <v>0</v>
      </c>
    </row>
    <row r="5" spans="1:2">
      <c r="A5" s="4" t="s">
        <v>903</v>
      </c>
      <c r="B5" s="5" t="n">
        <v>54981</v>
      </c>
    </row>
    <row r="6" spans="1:2">
      <c r="A6" s="4" t="s">
        <v>900</v>
      </c>
      <c r="B6" s="6" t="n">
        <v>549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4</v>
      </c>
      <c r="B1" s="2" t="s">
        <v>905</v>
      </c>
      <c r="C1" s="2" t="s">
        <v>906</v>
      </c>
    </row>
    <row r="2" spans="1:3">
      <c r="A2" s="3" t="s">
        <v>907</v>
      </c>
    </row>
    <row r="3" spans="1:3">
      <c r="A3" s="4" t="s">
        <v>908</v>
      </c>
      <c r="B3" s="6" t="n">
        <v>22771</v>
      </c>
      <c r="C3" s="6" t="n">
        <v>45400</v>
      </c>
    </row>
    <row r="4" spans="1:3">
      <c r="A4" s="4" t="s">
        <v>909</v>
      </c>
    </row>
    <row r="5" spans="1:3">
      <c r="A5" s="3" t="s">
        <v>907</v>
      </c>
    </row>
    <row r="6" spans="1:3">
      <c r="A6" s="4" t="s">
        <v>910</v>
      </c>
      <c r="B6" s="9" t="n">
        <v>2.9</v>
      </c>
      <c r="C6" s="9" t="n">
        <v>2.6</v>
      </c>
    </row>
    <row r="7" spans="1:3">
      <c r="A7" s="4" t="s">
        <v>911</v>
      </c>
    </row>
    <row r="8" spans="1:3">
      <c r="A8" s="3" t="s">
        <v>907</v>
      </c>
    </row>
    <row r="9" spans="1:3">
      <c r="A9" s="4" t="s">
        <v>910</v>
      </c>
      <c r="B9" s="9" t="n">
        <v>5.9</v>
      </c>
      <c r="C9" s="9" t="n">
        <v>6.8</v>
      </c>
    </row>
    <row r="10" spans="1:3">
      <c r="A10" s="4" t="s">
        <v>912</v>
      </c>
    </row>
    <row r="11" spans="1:3">
      <c r="A11" s="3" t="s">
        <v>907</v>
      </c>
    </row>
    <row r="12" spans="1:3">
      <c r="A12" s="4" t="s">
        <v>913</v>
      </c>
      <c r="B12" s="9" t="n">
        <v>4.3</v>
      </c>
      <c r="C12" s="9"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5</v>
      </c>
    </row>
    <row r="2" spans="1:3">
      <c r="A2" s="4" t="s">
        <v>915</v>
      </c>
    </row>
    <row r="3" spans="1:3">
      <c r="A3" s="3" t="s">
        <v>916</v>
      </c>
    </row>
    <row r="4" spans="1:3">
      <c r="A4" s="4" t="s">
        <v>44</v>
      </c>
      <c r="B4" s="6" t="n">
        <v>74250</v>
      </c>
      <c r="C4" s="6" t="n">
        <v>74250</v>
      </c>
    </row>
    <row r="5" spans="1:3">
      <c r="A5" s="4" t="s">
        <v>132</v>
      </c>
      <c r="B5" s="5" t="n">
        <v>106076</v>
      </c>
      <c r="C5" s="5" t="n">
        <v>266180</v>
      </c>
    </row>
    <row r="6" spans="1:3">
      <c r="A6" s="4" t="s">
        <v>47</v>
      </c>
      <c r="B6" s="5" t="n">
        <v>13602050</v>
      </c>
      <c r="C6" s="5" t="n">
        <v>14080460</v>
      </c>
    </row>
    <row r="7" spans="1:3">
      <c r="A7" s="4" t="s">
        <v>93</v>
      </c>
      <c r="B7" s="5" t="n">
        <v>1650000</v>
      </c>
      <c r="C7" s="5" t="n">
        <v>1650000</v>
      </c>
    </row>
    <row r="8" spans="1:3">
      <c r="A8" s="4" t="s">
        <v>94</v>
      </c>
      <c r="C8" s="5" t="n">
        <v>143948</v>
      </c>
    </row>
    <row r="9" spans="1:3">
      <c r="A9" s="4" t="s">
        <v>132</v>
      </c>
      <c r="B9" s="5" t="n">
        <v>15252050</v>
      </c>
      <c r="C9" s="5" t="n">
        <v>15874408</v>
      </c>
    </row>
    <row r="10" spans="1:3">
      <c r="A10" s="4" t="s">
        <v>917</v>
      </c>
    </row>
    <row r="11" spans="1:3">
      <c r="A11" s="3" t="s">
        <v>916</v>
      </c>
    </row>
    <row r="12" spans="1:3">
      <c r="A12" s="4" t="s">
        <v>918</v>
      </c>
      <c r="B12" s="5" t="n">
        <v>31826</v>
      </c>
      <c r="C12" s="5" t="n">
        <v>191930</v>
      </c>
    </row>
    <row r="13" spans="1:3">
      <c r="A13" s="4" t="s">
        <v>919</v>
      </c>
    </row>
    <row r="14" spans="1:3">
      <c r="A14" s="3" t="s">
        <v>916</v>
      </c>
    </row>
    <row r="15" spans="1:3">
      <c r="A15" s="4" t="s">
        <v>44</v>
      </c>
      <c r="B15" s="5" t="n">
        <v>74250</v>
      </c>
      <c r="C15" s="5" t="n">
        <v>74250</v>
      </c>
    </row>
    <row r="16" spans="1:3">
      <c r="A16" s="4" t="s">
        <v>132</v>
      </c>
      <c r="B16" s="5" t="n">
        <v>105832</v>
      </c>
      <c r="C16" s="5" t="n">
        <v>266058</v>
      </c>
    </row>
    <row r="17" spans="1:3">
      <c r="A17" s="4" t="s">
        <v>47</v>
      </c>
      <c r="B17" s="5" t="n">
        <v>13602484</v>
      </c>
      <c r="C17" s="5" t="n">
        <v>14080801</v>
      </c>
    </row>
    <row r="18" spans="1:3">
      <c r="A18" s="4" t="s">
        <v>93</v>
      </c>
      <c r="B18" s="5" t="n">
        <v>1650000</v>
      </c>
      <c r="C18" s="5" t="n">
        <v>1650000</v>
      </c>
    </row>
    <row r="19" spans="1:3">
      <c r="A19" s="4" t="s">
        <v>94</v>
      </c>
      <c r="C19" s="5" t="n">
        <v>143231</v>
      </c>
    </row>
    <row r="20" spans="1:3">
      <c r="A20" s="4" t="s">
        <v>132</v>
      </c>
      <c r="B20" s="5" t="n">
        <v>15252484</v>
      </c>
      <c r="C20" s="5" t="n">
        <v>15874032</v>
      </c>
    </row>
    <row r="21" spans="1:3">
      <c r="A21" s="4" t="s">
        <v>920</v>
      </c>
    </row>
    <row r="22" spans="1:3">
      <c r="A22" s="3" t="s">
        <v>916</v>
      </c>
    </row>
    <row r="23" spans="1:3">
      <c r="A23" s="4" t="s">
        <v>918</v>
      </c>
      <c r="B23" s="6" t="n">
        <v>31582</v>
      </c>
      <c r="C23" s="6" t="n">
        <v>1918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87</v>
      </c>
    </row>
    <row r="3" spans="1:4">
      <c r="A3" s="3" t="s">
        <v>922</v>
      </c>
    </row>
    <row r="4" spans="1:4">
      <c r="A4" s="4" t="s">
        <v>923</v>
      </c>
      <c r="B4" s="6" t="n">
        <v>40722</v>
      </c>
      <c r="C4" s="6" t="n">
        <v>37556</v>
      </c>
      <c r="D4" s="6" t="n">
        <v>34541</v>
      </c>
    </row>
    <row r="5" spans="1:4">
      <c r="A5" s="4" t="s">
        <v>924</v>
      </c>
      <c r="B5" s="6" t="n">
        <v>135617</v>
      </c>
      <c r="C5" s="5" t="n">
        <v>88381</v>
      </c>
    </row>
    <row r="6" spans="1:4">
      <c r="A6" s="4" t="s">
        <v>925</v>
      </c>
    </row>
    <row r="7" spans="1:4">
      <c r="A7" s="3" t="s">
        <v>922</v>
      </c>
    </row>
    <row r="8" spans="1:4">
      <c r="A8" s="4" t="s">
        <v>926</v>
      </c>
      <c r="B8" s="4" t="s">
        <v>927</v>
      </c>
    </row>
    <row r="9" spans="1:4">
      <c r="A9" s="4" t="s">
        <v>928</v>
      </c>
      <c r="B9" s="5" t="n">
        <v>3</v>
      </c>
    </row>
    <row r="10" spans="1:4">
      <c r="A10" s="4" t="s">
        <v>929</v>
      </c>
      <c r="B10" s="4" t="s">
        <v>930</v>
      </c>
    </row>
    <row r="11" spans="1:4">
      <c r="A11" s="4" t="s">
        <v>931</v>
      </c>
    </row>
    <row r="12" spans="1:4">
      <c r="A12" s="3" t="s">
        <v>922</v>
      </c>
    </row>
    <row r="13" spans="1:4">
      <c r="A13" s="4" t="s">
        <v>923</v>
      </c>
      <c r="B13" s="6" t="n">
        <v>779</v>
      </c>
      <c r="C13" s="5" t="n">
        <v>801</v>
      </c>
      <c r="D13" s="5" t="n">
        <v>695</v>
      </c>
    </row>
    <row r="14" spans="1:4">
      <c r="A14" s="4" t="s">
        <v>924</v>
      </c>
      <c r="B14" s="6" t="n">
        <v>131900</v>
      </c>
      <c r="C14" s="6" t="n">
        <v>74400</v>
      </c>
    </row>
    <row r="15" spans="1:4">
      <c r="A15" s="4" t="s">
        <v>932</v>
      </c>
      <c r="D15" s="5" t="n">
        <v>690</v>
      </c>
    </row>
    <row r="16" spans="1:4">
      <c r="A16" s="4" t="s">
        <v>933</v>
      </c>
    </row>
    <row r="17" spans="1:4">
      <c r="A17" s="3" t="s">
        <v>922</v>
      </c>
    </row>
    <row r="18" spans="1:4">
      <c r="A18" s="4" t="s">
        <v>934</v>
      </c>
      <c r="D18" s="6" t="n">
        <v>2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87</v>
      </c>
    </row>
    <row r="3" spans="1:4">
      <c r="A3" s="3" t="s">
        <v>922</v>
      </c>
    </row>
    <row r="4" spans="1:4">
      <c r="A4" s="4" t="s">
        <v>936</v>
      </c>
      <c r="B4" s="6" t="n">
        <v>6713</v>
      </c>
      <c r="C4" s="6" t="n">
        <v>6296</v>
      </c>
      <c r="D4" s="6" t="n">
        <v>7036</v>
      </c>
    </row>
    <row r="5" spans="1:4">
      <c r="A5" s="4" t="s">
        <v>937</v>
      </c>
    </row>
    <row r="6" spans="1:4">
      <c r="A6" s="3" t="s">
        <v>922</v>
      </c>
    </row>
    <row r="7" spans="1:4">
      <c r="A7" s="4" t="s">
        <v>936</v>
      </c>
      <c r="B7" s="5" t="n">
        <v>6483</v>
      </c>
      <c r="C7" s="5" t="n">
        <v>5997</v>
      </c>
      <c r="D7" s="5" t="n">
        <v>6986</v>
      </c>
    </row>
    <row r="8" spans="1:4">
      <c r="A8" s="4" t="s">
        <v>938</v>
      </c>
    </row>
    <row r="9" spans="1:4">
      <c r="A9" s="3" t="s">
        <v>922</v>
      </c>
    </row>
    <row r="10" spans="1:4">
      <c r="A10" s="4" t="s">
        <v>936</v>
      </c>
      <c r="B10" s="5" t="n">
        <v>230</v>
      </c>
      <c r="C10" s="5" t="n">
        <v>299</v>
      </c>
      <c r="D10" s="5" t="n">
        <v>0</v>
      </c>
    </row>
    <row r="11" spans="1:4">
      <c r="A11" s="4" t="s">
        <v>939</v>
      </c>
    </row>
    <row r="12" spans="1:4">
      <c r="A12" s="3" t="s">
        <v>922</v>
      </c>
    </row>
    <row r="13" spans="1:4">
      <c r="A13" s="4" t="s">
        <v>936</v>
      </c>
      <c r="B13" s="6" t="n">
        <v>0</v>
      </c>
      <c r="C13" s="6" t="n">
        <v>0</v>
      </c>
      <c r="D13" s="6"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40</v>
      </c>
      <c r="B1" s="2" t="s">
        <v>941</v>
      </c>
      <c r="C1" s="2" t="s">
        <v>942</v>
      </c>
      <c r="D1" s="2" t="s">
        <v>35</v>
      </c>
      <c r="E1" s="2" t="s">
        <v>943</v>
      </c>
      <c r="F1" s="2" t="s">
        <v>944</v>
      </c>
      <c r="G1" s="2" t="s">
        <v>2</v>
      </c>
      <c r="H1" s="2" t="s">
        <v>552</v>
      </c>
      <c r="I1" s="2" t="s">
        <v>4</v>
      </c>
      <c r="J1" s="2" t="s">
        <v>553</v>
      </c>
      <c r="K1" s="2" t="s">
        <v>35</v>
      </c>
      <c r="L1" s="2" t="s">
        <v>554</v>
      </c>
      <c r="M1" s="2" t="s">
        <v>555</v>
      </c>
      <c r="N1" s="2" t="s">
        <v>556</v>
      </c>
      <c r="O1" s="2" t="s">
        <v>2</v>
      </c>
      <c r="P1" s="2" t="s">
        <v>35</v>
      </c>
      <c r="Q1" s="2" t="s">
        <v>87</v>
      </c>
      <c r="R1" s="2" t="s">
        <v>945</v>
      </c>
    </row>
    <row r="2" spans="1:18">
      <c r="A2" s="3" t="s">
        <v>946</v>
      </c>
    </row>
    <row r="3" spans="1:18">
      <c r="A3" s="4" t="s">
        <v>207</v>
      </c>
      <c r="B3" s="6" t="n">
        <v>21800</v>
      </c>
    </row>
    <row r="4" spans="1:18">
      <c r="A4" s="4" t="s">
        <v>148</v>
      </c>
      <c r="O4" s="5" t="n">
        <v>75100</v>
      </c>
    </row>
    <row r="5" spans="1:18">
      <c r="A5" s="4" t="s">
        <v>947</v>
      </c>
      <c r="O5" s="7" t="n">
        <v>15.23</v>
      </c>
    </row>
    <row r="6" spans="1:18">
      <c r="A6" s="4" t="s">
        <v>149</v>
      </c>
      <c r="O6" s="6" t="n">
        <v>1144</v>
      </c>
      <c r="Q6" s="6" t="n">
        <v>25000</v>
      </c>
    </row>
    <row r="7" spans="1:18">
      <c r="A7" s="4" t="s">
        <v>136</v>
      </c>
    </row>
    <row r="8" spans="1:18">
      <c r="A8" s="3" t="s">
        <v>946</v>
      </c>
    </row>
    <row r="9" spans="1:18">
      <c r="A9" s="4" t="s">
        <v>948</v>
      </c>
      <c r="D9" s="5" t="n">
        <v>17000000</v>
      </c>
    </row>
    <row r="10" spans="1:18">
      <c r="A10" s="4" t="s">
        <v>949</v>
      </c>
      <c r="G10" s="5" t="n">
        <v>18163982</v>
      </c>
      <c r="O10" s="5" t="n">
        <v>18163982</v>
      </c>
    </row>
    <row r="11" spans="1:18">
      <c r="A11" s="4" t="s">
        <v>71</v>
      </c>
    </row>
    <row r="12" spans="1:18">
      <c r="A12" s="3" t="s">
        <v>946</v>
      </c>
    </row>
    <row r="13" spans="1:18">
      <c r="A13" s="4" t="s">
        <v>950</v>
      </c>
      <c r="G13" s="10" t="n">
        <v>0.46875</v>
      </c>
      <c r="H13" s="10" t="n">
        <v>0.46875</v>
      </c>
      <c r="I13" s="10" t="n">
        <v>0.46875</v>
      </c>
      <c r="J13" s="10" t="n">
        <v>0.46875</v>
      </c>
      <c r="L13" s="11" t="n">
        <v>0.6823</v>
      </c>
      <c r="O13" s="12" t="n">
        <v>1.875</v>
      </c>
      <c r="P13" s="10" t="n">
        <v>0.68229</v>
      </c>
    </row>
    <row r="14" spans="1:18">
      <c r="A14" s="4" t="s">
        <v>951</v>
      </c>
      <c r="E14" s="6" t="n">
        <v>25</v>
      </c>
    </row>
    <row r="15" spans="1:18">
      <c r="A15" s="4" t="s">
        <v>952</v>
      </c>
      <c r="F15" s="12" t="n">
        <v>1.875</v>
      </c>
    </row>
    <row r="16" spans="1:18">
      <c r="A16" s="4" t="s">
        <v>953</v>
      </c>
      <c r="E16" s="4" t="s">
        <v>85</v>
      </c>
    </row>
    <row r="17" spans="1:18">
      <c r="A17" s="4" t="s">
        <v>954</v>
      </c>
      <c r="E17" s="5" t="n">
        <v>11500000</v>
      </c>
    </row>
    <row r="18" spans="1:18">
      <c r="A18" s="4" t="s">
        <v>955</v>
      </c>
      <c r="E18" s="6" t="n">
        <v>287500</v>
      </c>
    </row>
    <row r="19" spans="1:18">
      <c r="A19" s="4" t="s">
        <v>956</v>
      </c>
      <c r="E19" s="6" t="n">
        <v>9400</v>
      </c>
    </row>
    <row r="20" spans="1:18">
      <c r="A20" s="4" t="s">
        <v>957</v>
      </c>
    </row>
    <row r="21" spans="1:18">
      <c r="A21" s="3" t="s">
        <v>946</v>
      </c>
    </row>
    <row r="22" spans="1:18">
      <c r="A22" s="4" t="s">
        <v>958</v>
      </c>
      <c r="R22" s="4" t="s">
        <v>959</v>
      </c>
    </row>
    <row r="23" spans="1:18">
      <c r="A23" s="4" t="s">
        <v>68</v>
      </c>
    </row>
    <row r="24" spans="1:18">
      <c r="A24" s="3" t="s">
        <v>946</v>
      </c>
    </row>
    <row r="25" spans="1:18">
      <c r="A25" s="4" t="s">
        <v>950</v>
      </c>
      <c r="C25" s="11" t="n">
        <v>0.4844</v>
      </c>
      <c r="G25" s="11" t="n">
        <v>0.4844</v>
      </c>
      <c r="H25" s="13" t="n">
        <v>0.4844</v>
      </c>
      <c r="I25" s="13" t="n">
        <v>0.4844</v>
      </c>
      <c r="J25" s="13" t="n">
        <v>0.4844</v>
      </c>
      <c r="K25" s="11" t="n">
        <v>0.4844</v>
      </c>
      <c r="L25" s="13" t="n">
        <v>0.4844</v>
      </c>
      <c r="M25" s="11" t="n">
        <v>0.4844</v>
      </c>
      <c r="N25" s="11" t="n">
        <v>0.4844</v>
      </c>
      <c r="O25" s="11" t="n">
        <v>1.9376</v>
      </c>
      <c r="P25" s="13" t="n">
        <v>1.9376</v>
      </c>
    </row>
    <row r="26" spans="1:18">
      <c r="A26" s="4" t="s">
        <v>960</v>
      </c>
      <c r="G26" s="4" t="s">
        <v>81</v>
      </c>
      <c r="O26" s="4" t="s">
        <v>81</v>
      </c>
    </row>
    <row r="27" spans="1:18">
      <c r="A27" s="4" t="s">
        <v>951</v>
      </c>
      <c r="G27" s="6" t="n">
        <v>25</v>
      </c>
      <c r="O27" s="6" t="n">
        <v>25</v>
      </c>
    </row>
    <row r="28" spans="1:18">
      <c r="A28" s="4" t="s">
        <v>952</v>
      </c>
      <c r="O28" s="13" t="n">
        <v>1.9375</v>
      </c>
    </row>
    <row r="29" spans="1:18">
      <c r="A29" s="4" t="s">
        <v>70</v>
      </c>
    </row>
    <row r="30" spans="1:18">
      <c r="A30" s="3" t="s">
        <v>946</v>
      </c>
    </row>
    <row r="31" spans="1:18">
      <c r="A31" s="4" t="s">
        <v>950</v>
      </c>
      <c r="G31" s="13" t="n">
        <v>0.4844</v>
      </c>
      <c r="H31" s="11" t="n">
        <v>0.4844</v>
      </c>
      <c r="I31" s="11" t="n">
        <v>0.4844</v>
      </c>
      <c r="J31" s="11" t="n">
        <v>0.4844</v>
      </c>
      <c r="L31" s="11" t="n">
        <v>0.4844</v>
      </c>
      <c r="M31" s="11" t="n">
        <v>0.4844</v>
      </c>
      <c r="N31" s="11" t="n">
        <v>0.4844</v>
      </c>
      <c r="O31" s="13" t="n">
        <v>1.9376</v>
      </c>
      <c r="P31" s="11" t="n">
        <v>1.9376</v>
      </c>
    </row>
    <row r="32" spans="1:18">
      <c r="A32" s="4" t="s">
        <v>952</v>
      </c>
      <c r="O32" s="11" t="n">
        <v>1.9375</v>
      </c>
    </row>
    <row r="33" spans="1:18">
      <c r="A33" s="4" t="s">
        <v>953</v>
      </c>
      <c r="O33" s="4" t="s">
        <v>81</v>
      </c>
    </row>
    <row r="34" spans="1:18">
      <c r="A34" s="4" t="s">
        <v>961</v>
      </c>
      <c r="G34" s="6" t="n">
        <v>25</v>
      </c>
      <c r="O34" s="6" t="n">
        <v>25</v>
      </c>
    </row>
    <row r="35" spans="1:18">
      <c r="A35" s="4" t="s">
        <v>962</v>
      </c>
    </row>
    <row r="36" spans="1:18">
      <c r="A36" s="3" t="s">
        <v>946</v>
      </c>
    </row>
    <row r="37" spans="1:18">
      <c r="A37" s="4" t="s">
        <v>958</v>
      </c>
      <c r="G37" s="4" t="s">
        <v>963</v>
      </c>
      <c r="O37" s="4" t="s">
        <v>963</v>
      </c>
    </row>
    <row r="38" spans="1:18">
      <c r="A38" s="4" t="s">
        <v>964</v>
      </c>
    </row>
    <row r="39" spans="1:18">
      <c r="A39" s="3" t="s">
        <v>946</v>
      </c>
    </row>
    <row r="40" spans="1:18">
      <c r="A40" s="4" t="s">
        <v>951</v>
      </c>
      <c r="G40" s="6" t="n">
        <v>25</v>
      </c>
      <c r="O40" s="6" t="n">
        <v>25</v>
      </c>
    </row>
    <row r="41" spans="1:18">
      <c r="A41" s="4" t="s">
        <v>961</v>
      </c>
      <c r="G41" s="6" t="n">
        <v>25</v>
      </c>
      <c r="O41" s="6" t="n">
        <v>25</v>
      </c>
    </row>
    <row r="42" spans="1:18">
      <c r="A42" s="4" t="s">
        <v>965</v>
      </c>
    </row>
    <row r="43" spans="1:18">
      <c r="A43" s="3" t="s">
        <v>946</v>
      </c>
    </row>
    <row r="44" spans="1:18">
      <c r="A44" s="4" t="s">
        <v>966</v>
      </c>
      <c r="G44" s="6" t="n">
        <v>102</v>
      </c>
      <c r="O44" s="6" t="n">
        <v>102</v>
      </c>
    </row>
    <row r="45" spans="1:18">
      <c r="A45" s="4" t="s">
        <v>967</v>
      </c>
      <c r="O45" s="4" t="s">
        <v>968</v>
      </c>
    </row>
    <row r="46" spans="1:18">
      <c r="A46" s="4" t="s">
        <v>969</v>
      </c>
      <c r="O46" s="4" t="s">
        <v>970</v>
      </c>
    </row>
    <row r="47" spans="1:18">
      <c r="A47" s="4" t="s">
        <v>971</v>
      </c>
    </row>
    <row r="48" spans="1:18">
      <c r="A48" s="3" t="s">
        <v>946</v>
      </c>
    </row>
    <row r="49" spans="1:18">
      <c r="A49" s="4" t="s">
        <v>972</v>
      </c>
      <c r="O49" s="6" t="n">
        <v>424</v>
      </c>
      <c r="P49" s="6" t="n">
        <v>453</v>
      </c>
      <c r="Q49" s="6" t="n">
        <v>340</v>
      </c>
    </row>
    <row r="50" spans="1:18">
      <c r="A50" s="4" t="s">
        <v>973</v>
      </c>
      <c r="O50" s="5" t="n">
        <v>27697</v>
      </c>
      <c r="P50" s="5" t="n">
        <v>25006</v>
      </c>
      <c r="Q50" s="5" t="n">
        <v>25068</v>
      </c>
    </row>
    <row r="51" spans="1:18">
      <c r="A51" s="4" t="s">
        <v>974</v>
      </c>
    </row>
    <row r="52" spans="1:18">
      <c r="A52" s="3" t="s">
        <v>946</v>
      </c>
    </row>
    <row r="53" spans="1:18">
      <c r="A53" s="4" t="s">
        <v>972</v>
      </c>
      <c r="O53" s="6" t="n">
        <v>129</v>
      </c>
      <c r="P53" s="6" t="n">
        <v>138</v>
      </c>
      <c r="Q53" s="6" t="n">
        <v>100</v>
      </c>
    </row>
    <row r="54" spans="1:18">
      <c r="A54" s="4" t="s">
        <v>975</v>
      </c>
    </row>
    <row r="55" spans="1:18">
      <c r="A55" s="3" t="s">
        <v>946</v>
      </c>
    </row>
    <row r="56" spans="1:18">
      <c r="A56" s="4" t="s">
        <v>976</v>
      </c>
      <c r="G56" s="5" t="n">
        <v>1000000</v>
      </c>
      <c r="O56" s="5" t="n">
        <v>1000000</v>
      </c>
    </row>
    <row r="57" spans="1:18">
      <c r="A57" s="4" t="s">
        <v>977</v>
      </c>
      <c r="G57" s="5" t="n">
        <v>761746</v>
      </c>
      <c r="O57" s="5" t="n">
        <v>7617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79</v>
      </c>
    </row>
    <row r="3" spans="1:2">
      <c r="A3" s="3" t="s">
        <v>980</v>
      </c>
    </row>
    <row r="4" spans="1:2">
      <c r="A4" s="4" t="s">
        <v>981</v>
      </c>
      <c r="B4" s="5" t="n">
        <v>19827</v>
      </c>
    </row>
    <row r="5" spans="1:2">
      <c r="A5" s="4" t="s">
        <v>982</v>
      </c>
      <c r="B5" s="5" t="n">
        <v>7055</v>
      </c>
    </row>
    <row r="6" spans="1:2">
      <c r="A6" s="4" t="s">
        <v>983</v>
      </c>
      <c r="B6" s="5" t="n">
        <v>-3967</v>
      </c>
    </row>
    <row r="7" spans="1:2">
      <c r="A7" s="4" t="s">
        <v>984</v>
      </c>
      <c r="B7" s="5" t="n">
        <v>-11864</v>
      </c>
    </row>
    <row r="8" spans="1:2">
      <c r="A8" s="4" t="s">
        <v>985</v>
      </c>
      <c r="B8" s="5" t="n">
        <v>11051</v>
      </c>
    </row>
    <row r="9" spans="1:2">
      <c r="A9" s="3" t="s">
        <v>986</v>
      </c>
    </row>
    <row r="10" spans="1:2">
      <c r="A10" s="4" t="s">
        <v>987</v>
      </c>
      <c r="B10" s="7" t="n">
        <v>14.35</v>
      </c>
    </row>
    <row r="11" spans="1:2">
      <c r="A11" s="4" t="s">
        <v>988</v>
      </c>
      <c r="B11" s="14" t="n">
        <v>15.37</v>
      </c>
    </row>
    <row r="12" spans="1:2">
      <c r="A12" s="4" t="s">
        <v>989</v>
      </c>
      <c r="B12" s="14" t="n">
        <v>14.56</v>
      </c>
    </row>
    <row r="13" spans="1:2">
      <c r="A13" s="4" t="s">
        <v>990</v>
      </c>
      <c r="B13" s="14" t="n">
        <v>14.71</v>
      </c>
    </row>
    <row r="14" spans="1:2">
      <c r="A14" s="4" t="s">
        <v>991</v>
      </c>
      <c r="B14" s="7" t="n">
        <v>14.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87</v>
      </c>
    </row>
    <row r="3" spans="1:4">
      <c r="A3" s="3" t="s">
        <v>993</v>
      </c>
    </row>
    <row r="4" spans="1:4">
      <c r="A4" s="4" t="s">
        <v>62</v>
      </c>
      <c r="B4" s="6" t="n">
        <v>220813</v>
      </c>
      <c r="C4" s="6" t="n">
        <v>261029</v>
      </c>
    </row>
    <row r="5" spans="1:4">
      <c r="A5" s="4" t="s">
        <v>122</v>
      </c>
      <c r="B5" s="5" t="n">
        <v>-210424</v>
      </c>
      <c r="C5" s="5" t="n">
        <v>-9885</v>
      </c>
      <c r="D5" s="6" t="n">
        <v>-37632</v>
      </c>
    </row>
    <row r="6" spans="1:4">
      <c r="A6" s="4" t="s">
        <v>123</v>
      </c>
      <c r="B6" s="5" t="n">
        <v>193162</v>
      </c>
      <c r="C6" s="5" t="n">
        <v>1508</v>
      </c>
      <c r="D6" s="5" t="n">
        <v>6134</v>
      </c>
    </row>
    <row r="7" spans="1:4">
      <c r="A7" s="4" t="s">
        <v>124</v>
      </c>
      <c r="B7" s="5" t="n">
        <v>-25839</v>
      </c>
      <c r="C7" s="5" t="n">
        <v>-25544</v>
      </c>
      <c r="D7" s="5" t="n">
        <v>5154</v>
      </c>
    </row>
    <row r="8" spans="1:4">
      <c r="A8" s="4" t="s">
        <v>125</v>
      </c>
      <c r="B8" s="5" t="n">
        <v>-447</v>
      </c>
      <c r="C8" s="5" t="n">
        <v>863</v>
      </c>
      <c r="D8" s="5" t="n">
        <v>128</v>
      </c>
    </row>
    <row r="9" spans="1:4">
      <c r="A9" s="4" t="s">
        <v>126</v>
      </c>
      <c r="B9" s="5" t="n">
        <v>-43548</v>
      </c>
      <c r="C9" s="5" t="n">
        <v>-33058</v>
      </c>
      <c r="D9" s="5" t="n">
        <v>-26216</v>
      </c>
    </row>
    <row r="10" spans="1:4">
      <c r="A10" s="3" t="s">
        <v>994</v>
      </c>
    </row>
    <row r="11" spans="1:4">
      <c r="A11" s="4" t="s">
        <v>898</v>
      </c>
      <c r="B11" s="5" t="n">
        <v>2656878</v>
      </c>
      <c r="C11" s="5" t="n">
        <v>2270184</v>
      </c>
      <c r="D11" s="5" t="n">
        <v>2266908</v>
      </c>
    </row>
    <row r="12" spans="1:4">
      <c r="A12" s="4" t="s">
        <v>995</v>
      </c>
      <c r="B12" s="5" t="n">
        <v>-43548</v>
      </c>
      <c r="C12" s="5" t="n">
        <v>-33058</v>
      </c>
      <c r="D12" s="5" t="n">
        <v>-26216</v>
      </c>
    </row>
    <row r="13" spans="1:4">
      <c r="A13" s="4" t="s">
        <v>996</v>
      </c>
      <c r="B13" s="5" t="n">
        <v>1233</v>
      </c>
      <c r="C13" s="5" t="n">
        <v>418</v>
      </c>
    </row>
    <row r="14" spans="1:4">
      <c r="A14" s="4" t="s">
        <v>155</v>
      </c>
      <c r="B14" s="5" t="n">
        <v>-1</v>
      </c>
      <c r="C14" s="5" t="n">
        <v>1</v>
      </c>
    </row>
    <row r="15" spans="1:4">
      <c r="A15" s="4" t="s">
        <v>162</v>
      </c>
      <c r="B15" s="5" t="n">
        <v>-21764</v>
      </c>
    </row>
    <row r="16" spans="1:4">
      <c r="A16" s="4" t="s">
        <v>900</v>
      </c>
      <c r="B16" s="5" t="n">
        <v>2286697</v>
      </c>
      <c r="C16" s="5" t="n">
        <v>2656878</v>
      </c>
      <c r="D16" s="5" t="n">
        <v>2270184</v>
      </c>
    </row>
    <row r="17" spans="1:4">
      <c r="A17" s="4" t="s">
        <v>997</v>
      </c>
    </row>
    <row r="18" spans="1:4">
      <c r="A18" s="3" t="s">
        <v>993</v>
      </c>
    </row>
    <row r="19" spans="1:4">
      <c r="A19" s="4" t="s">
        <v>125</v>
      </c>
      <c r="B19" s="5" t="n">
        <v>-447</v>
      </c>
      <c r="C19" s="5" t="n">
        <v>863</v>
      </c>
    </row>
    <row r="20" spans="1:4">
      <c r="A20" s="4" t="s">
        <v>126</v>
      </c>
      <c r="B20" s="5" t="n">
        <v>-447</v>
      </c>
      <c r="C20" s="5" t="n">
        <v>863</v>
      </c>
    </row>
    <row r="21" spans="1:4">
      <c r="A21" s="3" t="s">
        <v>994</v>
      </c>
    </row>
    <row r="22" spans="1:4">
      <c r="A22" s="4" t="s">
        <v>995</v>
      </c>
      <c r="B22" s="5" t="n">
        <v>-447</v>
      </c>
      <c r="C22" s="5" t="n">
        <v>863</v>
      </c>
    </row>
    <row r="23" spans="1:4">
      <c r="A23" s="4" t="s">
        <v>996</v>
      </c>
      <c r="B23" s="5" t="n">
        <v>6</v>
      </c>
      <c r="C23" s="5" t="n">
        <v>-11</v>
      </c>
    </row>
    <row r="24" spans="1:4">
      <c r="A24" s="4" t="s">
        <v>162</v>
      </c>
      <c r="B24" s="5" t="n">
        <v>7</v>
      </c>
    </row>
    <row r="25" spans="1:4">
      <c r="A25" s="4" t="s">
        <v>998</v>
      </c>
    </row>
    <row r="26" spans="1:4">
      <c r="A26" s="3" t="s">
        <v>993</v>
      </c>
    </row>
    <row r="27" spans="1:4">
      <c r="A27" s="4" t="s">
        <v>122</v>
      </c>
      <c r="B27" s="5" t="n">
        <v>-210424</v>
      </c>
      <c r="C27" s="5" t="n">
        <v>-9885</v>
      </c>
    </row>
    <row r="28" spans="1:4">
      <c r="A28" s="4" t="s">
        <v>123</v>
      </c>
      <c r="B28" s="5" t="n">
        <v>193162</v>
      </c>
      <c r="C28" s="5" t="n">
        <v>1508</v>
      </c>
    </row>
    <row r="29" spans="1:4">
      <c r="A29" s="4" t="s">
        <v>126</v>
      </c>
      <c r="B29" s="5" t="n">
        <v>-17262</v>
      </c>
      <c r="C29" s="5" t="n">
        <v>-8377</v>
      </c>
    </row>
    <row r="30" spans="1:4">
      <c r="A30" s="3" t="s">
        <v>994</v>
      </c>
    </row>
    <row r="31" spans="1:4">
      <c r="A31" s="4" t="s">
        <v>995</v>
      </c>
      <c r="B31" s="5" t="n">
        <v>-17262</v>
      </c>
      <c r="C31" s="5" t="n">
        <v>-8377</v>
      </c>
    </row>
    <row r="32" spans="1:4">
      <c r="A32" s="4" t="s">
        <v>996</v>
      </c>
      <c r="B32" s="5" t="n">
        <v>927</v>
      </c>
      <c r="C32" s="5" t="n">
        <v>106</v>
      </c>
    </row>
    <row r="33" spans="1:4">
      <c r="A33" s="4" t="s">
        <v>155</v>
      </c>
      <c r="B33" s="5" t="n">
        <v>-1</v>
      </c>
      <c r="C33" s="5" t="n">
        <v>1</v>
      </c>
    </row>
    <row r="34" spans="1:4">
      <c r="A34" s="4" t="s">
        <v>162</v>
      </c>
      <c r="B34" s="5" t="n">
        <v>812</v>
      </c>
    </row>
    <row r="35" spans="1:4">
      <c r="A35" s="4" t="s">
        <v>999</v>
      </c>
    </row>
    <row r="36" spans="1:4">
      <c r="A36" s="3" t="s">
        <v>993</v>
      </c>
    </row>
    <row r="37" spans="1:4">
      <c r="A37" s="4" t="s">
        <v>62</v>
      </c>
      <c r="B37" s="5" t="n">
        <v>99600</v>
      </c>
      <c r="C37" s="5" t="n">
        <v>123894</v>
      </c>
    </row>
    <row r="38" spans="1:4">
      <c r="A38" s="4" t="s">
        <v>124</v>
      </c>
      <c r="B38" s="5" t="n">
        <v>-25839</v>
      </c>
      <c r="C38" s="5" t="n">
        <v>-25544</v>
      </c>
    </row>
    <row r="39" spans="1:4">
      <c r="A39" s="4" t="s">
        <v>126</v>
      </c>
      <c r="B39" s="5" t="n">
        <v>-25839</v>
      </c>
      <c r="C39" s="5" t="n">
        <v>-25544</v>
      </c>
    </row>
    <row r="40" spans="1:4">
      <c r="A40" s="3" t="s">
        <v>994</v>
      </c>
    </row>
    <row r="41" spans="1:4">
      <c r="A41" s="4" t="s">
        <v>995</v>
      </c>
      <c r="B41" s="5" t="n">
        <v>-25839</v>
      </c>
      <c r="C41" s="5" t="n">
        <v>-25544</v>
      </c>
    </row>
    <row r="42" spans="1:4">
      <c r="A42" s="4" t="s">
        <v>996</v>
      </c>
      <c r="B42" s="5" t="n">
        <v>300</v>
      </c>
      <c r="C42" s="5" t="n">
        <v>323</v>
      </c>
    </row>
    <row r="43" spans="1:4">
      <c r="A43" s="4" t="s">
        <v>162</v>
      </c>
      <c r="B43" s="5" t="n">
        <v>1281</v>
      </c>
    </row>
    <row r="44" spans="1:4">
      <c r="A44" s="4" t="s">
        <v>1000</v>
      </c>
    </row>
    <row r="45" spans="1:4">
      <c r="A45" s="3" t="s">
        <v>994</v>
      </c>
    </row>
    <row r="46" spans="1:4">
      <c r="A46" s="4" t="s">
        <v>898</v>
      </c>
      <c r="B46" s="5" t="n">
        <v>947</v>
      </c>
      <c r="C46" s="5" t="n">
        <v>95</v>
      </c>
    </row>
    <row r="47" spans="1:4">
      <c r="A47" s="4" t="s">
        <v>900</v>
      </c>
      <c r="B47" s="5" t="n">
        <v>513</v>
      </c>
      <c r="C47" s="5" t="n">
        <v>947</v>
      </c>
      <c r="D47" s="5" t="n">
        <v>95</v>
      </c>
    </row>
    <row r="48" spans="1:4">
      <c r="A48" s="4" t="s">
        <v>1001</v>
      </c>
    </row>
    <row r="49" spans="1:4">
      <c r="A49" s="3" t="s">
        <v>994</v>
      </c>
    </row>
    <row r="50" spans="1:4">
      <c r="A50" s="4" t="s">
        <v>898</v>
      </c>
      <c r="B50" s="5" t="n">
        <v>136188</v>
      </c>
      <c r="C50" s="5" t="n">
        <v>144458</v>
      </c>
    </row>
    <row r="51" spans="1:4">
      <c r="A51" s="4" t="s">
        <v>900</v>
      </c>
      <c r="B51" s="5" t="n">
        <v>120664</v>
      </c>
      <c r="C51" s="5" t="n">
        <v>136188</v>
      </c>
      <c r="D51" s="5" t="n">
        <v>144458</v>
      </c>
    </row>
    <row r="52" spans="1:4">
      <c r="A52" s="4" t="s">
        <v>1002</v>
      </c>
    </row>
    <row r="53" spans="1:4">
      <c r="A53" s="3" t="s">
        <v>994</v>
      </c>
    </row>
    <row r="54" spans="1:4">
      <c r="A54" s="4" t="s">
        <v>898</v>
      </c>
      <c r="B54" s="5" t="n">
        <v>123894</v>
      </c>
      <c r="C54" s="5" t="n">
        <v>149115</v>
      </c>
    </row>
    <row r="55" spans="1:4">
      <c r="A55" s="4" t="s">
        <v>900</v>
      </c>
      <c r="B55" s="5" t="n">
        <v>99636</v>
      </c>
      <c r="C55" s="5" t="n">
        <v>123894</v>
      </c>
      <c r="D55" s="5" t="n">
        <v>149115</v>
      </c>
    </row>
    <row r="56" spans="1:4">
      <c r="A56" s="4" t="s">
        <v>1003</v>
      </c>
    </row>
    <row r="57" spans="1:4">
      <c r="A57" s="3" t="s">
        <v>993</v>
      </c>
    </row>
    <row r="58" spans="1:4">
      <c r="A58" s="4" t="s">
        <v>126</v>
      </c>
      <c r="B58" s="5" t="n">
        <v>-42315</v>
      </c>
      <c r="C58" s="5" t="n">
        <v>-32640</v>
      </c>
      <c r="D58" s="5" t="n">
        <v>-25868</v>
      </c>
    </row>
    <row r="59" spans="1:4">
      <c r="A59" s="3" t="s">
        <v>994</v>
      </c>
    </row>
    <row r="60" spans="1:4">
      <c r="A60" s="4" t="s">
        <v>898</v>
      </c>
      <c r="B60" s="5" t="n">
        <v>261029</v>
      </c>
      <c r="C60" s="5" t="n">
        <v>293668</v>
      </c>
      <c r="D60" s="5" t="n">
        <v>318624</v>
      </c>
    </row>
    <row r="61" spans="1:4">
      <c r="A61" s="4" t="s">
        <v>995</v>
      </c>
      <c r="B61" s="5" t="n">
        <v>-42315</v>
      </c>
      <c r="C61" s="5" t="n">
        <v>-32640</v>
      </c>
      <c r="D61" s="5" t="n">
        <v>-25868</v>
      </c>
    </row>
    <row r="62" spans="1:4">
      <c r="A62" s="4" t="s">
        <v>155</v>
      </c>
      <c r="B62" s="5" t="n">
        <v>-1</v>
      </c>
      <c r="C62" s="5" t="n">
        <v>1</v>
      </c>
      <c r="D62" s="5" t="n">
        <v>912</v>
      </c>
    </row>
    <row r="63" spans="1:4">
      <c r="A63" s="4" t="s">
        <v>162</v>
      </c>
      <c r="B63" s="5" t="n">
        <v>2100</v>
      </c>
    </row>
    <row r="64" spans="1:4">
      <c r="A64" s="4" t="s">
        <v>900</v>
      </c>
      <c r="B64" s="6" t="n">
        <v>220813</v>
      </c>
      <c r="C64" s="6" t="n">
        <v>261029</v>
      </c>
      <c r="D64" s="6" t="n">
        <v>293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4</v>
      </c>
      <c r="B1" s="2" t="s">
        <v>1005</v>
      </c>
      <c r="C1" s="2" t="s">
        <v>942</v>
      </c>
      <c r="D1" s="2" t="s">
        <v>2</v>
      </c>
      <c r="E1" s="2" t="s">
        <v>552</v>
      </c>
      <c r="F1" s="2" t="s">
        <v>4</v>
      </c>
      <c r="G1" s="2" t="s">
        <v>553</v>
      </c>
      <c r="H1" s="2" t="s">
        <v>35</v>
      </c>
      <c r="I1" s="2" t="s">
        <v>554</v>
      </c>
      <c r="J1" s="2" t="s">
        <v>555</v>
      </c>
      <c r="K1" s="2" t="s">
        <v>556</v>
      </c>
      <c r="L1" s="2" t="s">
        <v>2</v>
      </c>
      <c r="M1" s="2" t="s">
        <v>35</v>
      </c>
    </row>
    <row r="2" spans="1:13">
      <c r="A2" s="3" t="s">
        <v>946</v>
      </c>
    </row>
    <row r="3" spans="1:13">
      <c r="A3" s="4" t="s">
        <v>1006</v>
      </c>
      <c r="D3" s="7" t="n">
        <v>0.42</v>
      </c>
      <c r="E3" s="7" t="n">
        <v>0.42</v>
      </c>
      <c r="F3" s="7" t="n">
        <v>0.42</v>
      </c>
      <c r="G3" s="7" t="n">
        <v>0.42</v>
      </c>
      <c r="H3" s="7" t="n">
        <v>0.42</v>
      </c>
      <c r="I3" s="7" t="n">
        <v>0.41</v>
      </c>
      <c r="J3" s="7" t="n">
        <v>0.4</v>
      </c>
      <c r="K3" s="7" t="n">
        <v>0.4</v>
      </c>
      <c r="L3" s="7" t="n">
        <v>1.68</v>
      </c>
      <c r="M3" s="7" t="n">
        <v>1.63</v>
      </c>
    </row>
    <row r="4" spans="1:13">
      <c r="A4" s="4" t="s">
        <v>1007</v>
      </c>
    </row>
    <row r="5" spans="1:13">
      <c r="A5" s="3" t="s">
        <v>946</v>
      </c>
    </row>
    <row r="6" spans="1:13">
      <c r="A6" s="4" t="s">
        <v>1006</v>
      </c>
      <c r="L6" s="15" t="n">
        <v>1.378178</v>
      </c>
      <c r="M6" s="16" t="n">
        <v>1.48004</v>
      </c>
    </row>
    <row r="7" spans="1:13">
      <c r="A7" s="4" t="s">
        <v>1008</v>
      </c>
    </row>
    <row r="8" spans="1:13">
      <c r="A8" s="3" t="s">
        <v>946</v>
      </c>
    </row>
    <row r="9" spans="1:13">
      <c r="A9" s="4" t="s">
        <v>1006</v>
      </c>
      <c r="L9" s="5" t="n">
        <v>0</v>
      </c>
      <c r="M9" s="5" t="n">
        <v>0</v>
      </c>
    </row>
    <row r="10" spans="1:13">
      <c r="A10" s="4" t="s">
        <v>1009</v>
      </c>
    </row>
    <row r="11" spans="1:13">
      <c r="A11" s="3" t="s">
        <v>946</v>
      </c>
    </row>
    <row r="12" spans="1:13">
      <c r="A12" s="4" t="s">
        <v>1006</v>
      </c>
      <c r="L12" s="15" t="n">
        <v>0.301822</v>
      </c>
      <c r="M12" s="16" t="n">
        <v>0.14996</v>
      </c>
    </row>
    <row r="13" spans="1:13">
      <c r="A13" s="4" t="s">
        <v>1010</v>
      </c>
    </row>
    <row r="14" spans="1:13">
      <c r="A14" s="3" t="s">
        <v>946</v>
      </c>
    </row>
    <row r="15" spans="1:13">
      <c r="A15" s="4" t="s">
        <v>950</v>
      </c>
      <c r="C15" s="11" t="n">
        <v>0.4844</v>
      </c>
      <c r="D15" s="13" t="n">
        <v>0.4844</v>
      </c>
      <c r="E15" s="13" t="n">
        <v>0.4844</v>
      </c>
      <c r="F15" s="13" t="n">
        <v>0.4844</v>
      </c>
      <c r="G15" s="13" t="n">
        <v>0.4844</v>
      </c>
      <c r="H15" s="11" t="n">
        <v>0.4844</v>
      </c>
      <c r="I15" s="13" t="n">
        <v>0.4844</v>
      </c>
      <c r="J15" s="13" t="n">
        <v>0.4844</v>
      </c>
      <c r="K15" s="13" t="n">
        <v>0.4844</v>
      </c>
      <c r="L15" s="13" t="n">
        <v>1.9376</v>
      </c>
      <c r="M15" s="13" t="n">
        <v>1.9376</v>
      </c>
    </row>
    <row r="16" spans="1:13">
      <c r="A16" s="4" t="s">
        <v>1011</v>
      </c>
    </row>
    <row r="17" spans="1:13">
      <c r="A17" s="3" t="s">
        <v>946</v>
      </c>
    </row>
    <row r="18" spans="1:13">
      <c r="A18" s="4" t="s">
        <v>950</v>
      </c>
      <c r="L18" s="15" t="n">
        <v>1.9376</v>
      </c>
      <c r="M18" s="13" t="n">
        <v>1.9376</v>
      </c>
    </row>
    <row r="19" spans="1:13">
      <c r="A19" s="4" t="s">
        <v>1012</v>
      </c>
    </row>
    <row r="20" spans="1:13">
      <c r="A20" s="3" t="s">
        <v>946</v>
      </c>
    </row>
    <row r="21" spans="1:13">
      <c r="A21" s="4" t="s">
        <v>950</v>
      </c>
      <c r="L21" s="5" t="n">
        <v>0</v>
      </c>
      <c r="M21" s="5" t="n">
        <v>0</v>
      </c>
    </row>
    <row r="22" spans="1:13">
      <c r="A22" s="4" t="s">
        <v>1013</v>
      </c>
    </row>
    <row r="23" spans="1:13">
      <c r="A23" s="3" t="s">
        <v>946</v>
      </c>
    </row>
    <row r="24" spans="1:13">
      <c r="A24" s="4" t="s">
        <v>950</v>
      </c>
      <c r="L24" s="5" t="n">
        <v>0</v>
      </c>
      <c r="M24" s="5" t="n">
        <v>0</v>
      </c>
    </row>
    <row r="25" spans="1:13">
      <c r="A25" s="4" t="s">
        <v>1014</v>
      </c>
    </row>
    <row r="26" spans="1:13">
      <c r="A26" s="3" t="s">
        <v>946</v>
      </c>
    </row>
    <row r="27" spans="1:13">
      <c r="A27" s="4" t="s">
        <v>950</v>
      </c>
      <c r="D27" s="13" t="n">
        <v>0.4844</v>
      </c>
      <c r="E27" s="13" t="n">
        <v>0.4844</v>
      </c>
      <c r="F27" s="13" t="n">
        <v>0.4844</v>
      </c>
      <c r="G27" s="13" t="n">
        <v>0.4844</v>
      </c>
      <c r="I27" s="13" t="n">
        <v>0.4844</v>
      </c>
      <c r="J27" s="11" t="n">
        <v>0.4844</v>
      </c>
      <c r="K27" s="11" t="n">
        <v>0.4844</v>
      </c>
      <c r="L27" s="13" t="n">
        <v>1.9376</v>
      </c>
      <c r="M27" s="13" t="n">
        <v>1.9376</v>
      </c>
    </row>
    <row r="28" spans="1:13">
      <c r="A28" s="4" t="s">
        <v>1015</v>
      </c>
    </row>
    <row r="29" spans="1:13">
      <c r="A29" s="3" t="s">
        <v>946</v>
      </c>
    </row>
    <row r="30" spans="1:13">
      <c r="A30" s="4" t="s">
        <v>950</v>
      </c>
      <c r="L30" s="15" t="n">
        <v>1.9376</v>
      </c>
      <c r="M30" s="13" t="n">
        <v>1.9376</v>
      </c>
    </row>
    <row r="31" spans="1:13">
      <c r="A31" s="4" t="s">
        <v>1016</v>
      </c>
    </row>
    <row r="32" spans="1:13">
      <c r="A32" s="3" t="s">
        <v>946</v>
      </c>
    </row>
    <row r="33" spans="1:13">
      <c r="A33" s="4" t="s">
        <v>950</v>
      </c>
      <c r="L33" s="5" t="n">
        <v>0</v>
      </c>
      <c r="M33" s="5" t="n">
        <v>0</v>
      </c>
    </row>
    <row r="34" spans="1:13">
      <c r="A34" s="4" t="s">
        <v>1017</v>
      </c>
    </row>
    <row r="35" spans="1:13">
      <c r="A35" s="3" t="s">
        <v>946</v>
      </c>
    </row>
    <row r="36" spans="1:13">
      <c r="A36" s="4" t="s">
        <v>950</v>
      </c>
      <c r="L36" s="5" t="n">
        <v>0</v>
      </c>
      <c r="M36" s="5" t="n">
        <v>0</v>
      </c>
    </row>
    <row r="37" spans="1:13">
      <c r="A37" s="4" t="s">
        <v>1018</v>
      </c>
    </row>
    <row r="38" spans="1:13">
      <c r="A38" s="3" t="s">
        <v>946</v>
      </c>
    </row>
    <row r="39" spans="1:13">
      <c r="A39" s="4" t="s">
        <v>950</v>
      </c>
      <c r="D39" s="10" t="n">
        <v>0.46875</v>
      </c>
      <c r="E39" s="10" t="n">
        <v>0.46875</v>
      </c>
      <c r="F39" s="10" t="n">
        <v>0.46875</v>
      </c>
      <c r="G39" s="10" t="n">
        <v>0.46875</v>
      </c>
      <c r="I39" s="11" t="n">
        <v>0.6823</v>
      </c>
      <c r="L39" s="17" t="n">
        <v>1.875</v>
      </c>
      <c r="M39" s="16" t="n">
        <v>0.68229</v>
      </c>
    </row>
    <row r="40" spans="1:13">
      <c r="A40" s="4" t="s">
        <v>1019</v>
      </c>
    </row>
    <row r="41" spans="1:13">
      <c r="A41" s="3" t="s">
        <v>946</v>
      </c>
    </row>
    <row r="42" spans="1:13">
      <c r="A42" s="4" t="s">
        <v>950</v>
      </c>
      <c r="L42" s="17" t="n">
        <v>1.875</v>
      </c>
      <c r="M42" s="16" t="n">
        <v>0.68229</v>
      </c>
    </row>
    <row r="43" spans="1:13">
      <c r="A43" s="4" t="s">
        <v>1020</v>
      </c>
    </row>
    <row r="44" spans="1:13">
      <c r="A44" s="3" t="s">
        <v>946</v>
      </c>
    </row>
    <row r="45" spans="1:13">
      <c r="A45" s="4" t="s">
        <v>950</v>
      </c>
      <c r="L45" s="5" t="n">
        <v>0</v>
      </c>
      <c r="M45" s="5" t="n">
        <v>0</v>
      </c>
    </row>
    <row r="46" spans="1:13">
      <c r="A46" s="4" t="s">
        <v>1021</v>
      </c>
    </row>
    <row r="47" spans="1:13">
      <c r="A47" s="3" t="s">
        <v>946</v>
      </c>
    </row>
    <row r="48" spans="1:13">
      <c r="A48" s="4" t="s">
        <v>950</v>
      </c>
      <c r="L48" s="6" t="n">
        <v>0</v>
      </c>
      <c r="M48" s="6" t="n">
        <v>0</v>
      </c>
    </row>
    <row r="49" spans="1:13">
      <c r="A49" s="4" t="s">
        <v>1022</v>
      </c>
    </row>
    <row r="50" spans="1:13">
      <c r="A50" s="3" t="s">
        <v>946</v>
      </c>
    </row>
    <row r="51" spans="1:13">
      <c r="A51" s="4" t="s">
        <v>950</v>
      </c>
      <c r="B51" s="11" t="n">
        <v>0.48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551</v>
      </c>
      <c r="J1" s="2" t="s">
        <v>1</v>
      </c>
    </row>
    <row r="2" spans="1:12">
      <c r="B2" s="2" t="s">
        <v>2</v>
      </c>
      <c r="C2" s="2" t="s">
        <v>552</v>
      </c>
      <c r="D2" s="2" t="s">
        <v>4</v>
      </c>
      <c r="E2" s="2" t="s">
        <v>553</v>
      </c>
      <c r="F2" s="2" t="s">
        <v>35</v>
      </c>
      <c r="G2" s="2" t="s">
        <v>554</v>
      </c>
      <c r="H2" s="2" t="s">
        <v>555</v>
      </c>
      <c r="I2" s="2" t="s">
        <v>556</v>
      </c>
      <c r="J2" s="2" t="s">
        <v>2</v>
      </c>
      <c r="K2" s="2" t="s">
        <v>35</v>
      </c>
      <c r="L2" s="2" t="s">
        <v>87</v>
      </c>
    </row>
    <row r="3" spans="1:12">
      <c r="A3" s="3" t="s">
        <v>1024</v>
      </c>
    </row>
    <row r="4" spans="1:12">
      <c r="A4" s="4" t="s">
        <v>1025</v>
      </c>
      <c r="B4" s="6" t="n">
        <v>-172215</v>
      </c>
      <c r="C4" s="6" t="n">
        <v>-64480</v>
      </c>
      <c r="D4" s="6" t="n">
        <v>80008</v>
      </c>
      <c r="E4" s="6" t="n">
        <v>41471</v>
      </c>
      <c r="F4" s="6" t="n">
        <v>137436</v>
      </c>
      <c r="G4" s="6" t="n">
        <v>49127</v>
      </c>
      <c r="H4" s="6" t="n">
        <v>46834</v>
      </c>
      <c r="I4" s="6" t="n">
        <v>87130</v>
      </c>
      <c r="J4" s="6" t="n">
        <v>-115216</v>
      </c>
      <c r="K4" s="6" t="n">
        <v>320527</v>
      </c>
      <c r="L4" s="6" t="n">
        <v>231547</v>
      </c>
    </row>
    <row r="5" spans="1:12">
      <c r="A5" s="3" t="s">
        <v>1026</v>
      </c>
    </row>
    <row r="6" spans="1:12">
      <c r="A6" s="4" t="s">
        <v>1027</v>
      </c>
      <c r="J6" s="5" t="n">
        <v>0</v>
      </c>
      <c r="K6" s="5" t="n">
        <v>13340</v>
      </c>
      <c r="L6" s="5" t="n">
        <v>22467</v>
      </c>
    </row>
    <row r="7" spans="1:12">
      <c r="A7" s="4" t="s">
        <v>1028</v>
      </c>
      <c r="J7" s="5" t="n">
        <v>0</v>
      </c>
      <c r="K7" s="5" t="n">
        <v>4450</v>
      </c>
      <c r="L7" s="5" t="n">
        <v>3287</v>
      </c>
    </row>
    <row r="8" spans="1:12">
      <c r="A8" s="4" t="s">
        <v>1029</v>
      </c>
      <c r="J8" s="6" t="n">
        <v>-115216</v>
      </c>
      <c r="K8" s="6" t="n">
        <v>338317</v>
      </c>
      <c r="L8" s="6" t="n">
        <v>257301</v>
      </c>
    </row>
    <row r="9" spans="1:12">
      <c r="A9" s="3" t="s">
        <v>1024</v>
      </c>
    </row>
    <row r="10" spans="1:12">
      <c r="A10" s="4" t="s">
        <v>1030</v>
      </c>
      <c r="J10" s="5" t="n">
        <v>111637035</v>
      </c>
      <c r="K10" s="5" t="n">
        <v>111610393</v>
      </c>
      <c r="L10" s="5" t="n">
        <v>111973404</v>
      </c>
    </row>
    <row r="11" spans="1:12">
      <c r="A11" s="3" t="s">
        <v>1026</v>
      </c>
    </row>
    <row r="12" spans="1:12">
      <c r="A12" s="4" t="s">
        <v>1031</v>
      </c>
      <c r="J12" s="5" t="n">
        <v>0</v>
      </c>
      <c r="K12" s="5" t="n">
        <v>20000</v>
      </c>
      <c r="L12" s="5" t="n">
        <v>20000</v>
      </c>
    </row>
    <row r="13" spans="1:12">
      <c r="A13" s="4" t="s">
        <v>1032</v>
      </c>
      <c r="K13" s="5" t="n">
        <v>1425000</v>
      </c>
      <c r="L13" s="5" t="n">
        <v>1425000</v>
      </c>
    </row>
    <row r="14" spans="1:12">
      <c r="A14" s="4" t="s">
        <v>1033</v>
      </c>
      <c r="J14" s="5" t="n">
        <v>0</v>
      </c>
      <c r="K14" s="5" t="n">
        <v>9986000</v>
      </c>
      <c r="L14" s="5" t="n">
        <v>16836000</v>
      </c>
    </row>
    <row r="15" spans="1:12">
      <c r="A15" s="4" t="s">
        <v>1034</v>
      </c>
      <c r="J15" s="5" t="n">
        <v>111637035</v>
      </c>
      <c r="K15" s="5" t="n">
        <v>123040827</v>
      </c>
      <c r="L15" s="5" t="n">
        <v>130254003</v>
      </c>
    </row>
    <row r="16" spans="1:12">
      <c r="A16" s="3" t="s">
        <v>1035</v>
      </c>
    </row>
    <row r="17" spans="1:12">
      <c r="A17" s="4" t="s">
        <v>114</v>
      </c>
      <c r="B17" s="7" t="n">
        <v>-1.54</v>
      </c>
      <c r="C17" s="7" t="n">
        <v>-0.58</v>
      </c>
      <c r="D17" s="7" t="n">
        <v>0.72</v>
      </c>
      <c r="E17" s="7" t="n">
        <v>0.37</v>
      </c>
      <c r="F17" s="7" t="n">
        <v>1.23</v>
      </c>
      <c r="G17" s="7" t="n">
        <v>0.44</v>
      </c>
      <c r="H17" s="7" t="n">
        <v>0.42</v>
      </c>
      <c r="I17" s="7" t="n">
        <v>0.78</v>
      </c>
      <c r="J17" s="7" t="n">
        <v>-1.03</v>
      </c>
      <c r="K17" s="7" t="n">
        <v>2.87</v>
      </c>
      <c r="L17" s="7" t="n">
        <v>2.07</v>
      </c>
    </row>
    <row r="18" spans="1:12">
      <c r="A18" s="4" t="s">
        <v>115</v>
      </c>
      <c r="B18" s="7" t="n">
        <v>-1.54</v>
      </c>
      <c r="C18" s="7" t="n">
        <v>-0.58</v>
      </c>
      <c r="D18" s="7" t="n">
        <v>0.72</v>
      </c>
      <c r="E18" s="7" t="n">
        <v>0.37</v>
      </c>
      <c r="F18" s="7" t="n">
        <v>1.18</v>
      </c>
      <c r="G18" s="7" t="n">
        <v>0.43</v>
      </c>
      <c r="H18" s="7" t="n">
        <v>0.41</v>
      </c>
      <c r="I18" s="7" t="n">
        <v>0.73</v>
      </c>
      <c r="J18" s="7" t="n">
        <v>-1.03</v>
      </c>
      <c r="K18" s="7" t="n">
        <v>2.75</v>
      </c>
      <c r="L18" s="7" t="n">
        <v>1.98</v>
      </c>
    </row>
    <row r="19" spans="1:12">
      <c r="A19" s="4" t="s">
        <v>1036</v>
      </c>
    </row>
    <row r="20" spans="1:12">
      <c r="A20" s="3" t="s">
        <v>1037</v>
      </c>
    </row>
    <row r="21" spans="1:12">
      <c r="A21" s="4" t="s">
        <v>1038</v>
      </c>
      <c r="J21" s="5" t="n">
        <v>14404</v>
      </c>
    </row>
    <row r="22" spans="1:12">
      <c r="A22" s="4" t="s">
        <v>636</v>
      </c>
    </row>
    <row r="23" spans="1:12">
      <c r="A23" s="3" t="s">
        <v>1037</v>
      </c>
    </row>
    <row r="24" spans="1:12">
      <c r="A24" s="4" t="s">
        <v>1038</v>
      </c>
      <c r="J24" s="5" t="n">
        <v>1184373</v>
      </c>
    </row>
    <row r="25" spans="1:12">
      <c r="A25" s="4" t="s">
        <v>65</v>
      </c>
    </row>
    <row r="26" spans="1:12">
      <c r="A26" s="3" t="s">
        <v>1037</v>
      </c>
    </row>
    <row r="27" spans="1:12">
      <c r="A27" s="4" t="s">
        <v>1038</v>
      </c>
      <c r="J27" s="5" t="n">
        <v>130006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941</v>
      </c>
      <c r="C1" s="2" t="s">
        <v>2</v>
      </c>
      <c r="D1" s="2" t="s">
        <v>35</v>
      </c>
      <c r="E1" s="2" t="s">
        <v>87</v>
      </c>
    </row>
    <row r="2" spans="1:5">
      <c r="A2" s="3" t="s">
        <v>1040</v>
      </c>
    </row>
    <row r="3" spans="1:5">
      <c r="A3" s="4" t="s">
        <v>1041</v>
      </c>
      <c r="D3" s="5" t="n">
        <v>1425000</v>
      </c>
    </row>
    <row r="4" spans="1:5">
      <c r="A4" s="4" t="s">
        <v>207</v>
      </c>
      <c r="B4" s="6" t="n">
        <v>21800000</v>
      </c>
    </row>
    <row r="5" spans="1:5">
      <c r="A5" s="4" t="s">
        <v>155</v>
      </c>
      <c r="C5" s="6" t="n">
        <v>-1000</v>
      </c>
      <c r="D5" s="6" t="n">
        <v>1000</v>
      </c>
    </row>
    <row r="6" spans="1:5">
      <c r="A6" s="4" t="s">
        <v>65</v>
      </c>
    </row>
    <row r="7" spans="1:5">
      <c r="A7" s="3" t="s">
        <v>1040</v>
      </c>
    </row>
    <row r="8" spans="1:5">
      <c r="A8" s="4" t="s">
        <v>155</v>
      </c>
      <c r="C8" s="5" t="n">
        <v>-555000</v>
      </c>
      <c r="D8" s="5" t="n">
        <v>-3953000</v>
      </c>
      <c r="E8" s="6" t="n">
        <v>2086000</v>
      </c>
    </row>
    <row r="9" spans="1:5">
      <c r="A9" s="4" t="s">
        <v>1042</v>
      </c>
      <c r="C9" s="5" t="n">
        <v>254000</v>
      </c>
      <c r="D9" s="5" t="n">
        <v>4450000</v>
      </c>
      <c r="E9" s="5" t="n">
        <v>3287000</v>
      </c>
    </row>
    <row r="10" spans="1:5">
      <c r="A10" s="4" t="s">
        <v>1043</v>
      </c>
      <c r="C10" s="5" t="n">
        <v>2394000</v>
      </c>
      <c r="D10" s="5" t="n">
        <v>2294000</v>
      </c>
      <c r="E10" s="5" t="n">
        <v>2280000</v>
      </c>
    </row>
    <row r="11" spans="1:5">
      <c r="A11" s="4" t="s">
        <v>1044</v>
      </c>
      <c r="D11" s="5" t="n">
        <v>598500</v>
      </c>
    </row>
    <row r="12" spans="1:5">
      <c r="A12" s="4" t="s">
        <v>137</v>
      </c>
    </row>
    <row r="13" spans="1:5">
      <c r="A13" s="3" t="s">
        <v>1040</v>
      </c>
    </row>
    <row r="14" spans="1:5">
      <c r="A14" s="4" t="s">
        <v>155</v>
      </c>
      <c r="C14" s="6" t="n">
        <v>556000</v>
      </c>
      <c r="D14" s="6" t="n">
        <v>3952000</v>
      </c>
      <c r="E14" s="6" t="n">
        <v>-2998000</v>
      </c>
    </row>
    <row r="15" spans="1:5">
      <c r="A15" s="4" t="s">
        <v>408</v>
      </c>
    </row>
    <row r="16" spans="1:5">
      <c r="A16" s="3" t="s">
        <v>1040</v>
      </c>
    </row>
    <row r="17" spans="1:5">
      <c r="A17" s="4" t="s">
        <v>1045</v>
      </c>
      <c r="C17" s="4" t="s">
        <v>410</v>
      </c>
      <c r="D17" s="4" t="s">
        <v>4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551</v>
      </c>
      <c r="J1" s="2" t="s">
        <v>1</v>
      </c>
    </row>
    <row r="2" spans="1:12">
      <c r="B2" s="2" t="s">
        <v>2</v>
      </c>
      <c r="C2" s="2" t="s">
        <v>552</v>
      </c>
      <c r="D2" s="2" t="s">
        <v>4</v>
      </c>
      <c r="E2" s="2" t="s">
        <v>553</v>
      </c>
      <c r="F2" s="2" t="s">
        <v>35</v>
      </c>
      <c r="G2" s="2" t="s">
        <v>554</v>
      </c>
      <c r="H2" s="2" t="s">
        <v>555</v>
      </c>
      <c r="I2" s="2" t="s">
        <v>556</v>
      </c>
      <c r="J2" s="2" t="s">
        <v>2</v>
      </c>
      <c r="K2" s="2" t="s">
        <v>35</v>
      </c>
      <c r="L2" s="2" t="s">
        <v>87</v>
      </c>
    </row>
    <row r="3" spans="1:12">
      <c r="A3" s="3" t="s">
        <v>263</v>
      </c>
    </row>
    <row r="4" spans="1:12">
      <c r="A4" s="4" t="s">
        <v>111</v>
      </c>
      <c r="B4" s="6" t="n">
        <v>-161109</v>
      </c>
      <c r="C4" s="6" t="n">
        <v>-53373</v>
      </c>
      <c r="D4" s="6" t="n">
        <v>91114</v>
      </c>
      <c r="E4" s="6" t="n">
        <v>52578</v>
      </c>
      <c r="F4" s="6" t="n">
        <v>140522</v>
      </c>
      <c r="G4" s="6" t="n">
        <v>62689</v>
      </c>
      <c r="H4" s="6" t="n">
        <v>52550</v>
      </c>
      <c r="I4" s="6" t="n">
        <v>92846</v>
      </c>
      <c r="J4" s="6" t="n">
        <v>-70790</v>
      </c>
      <c r="K4" s="6" t="n">
        <v>348607</v>
      </c>
      <c r="L4" s="6" t="n">
        <v>254411</v>
      </c>
    </row>
    <row r="5" spans="1:12">
      <c r="A5" s="4" t="s">
        <v>1047</v>
      </c>
      <c r="J5" s="5" t="n">
        <v>-798</v>
      </c>
      <c r="K5" s="5" t="n">
        <v>0</v>
      </c>
      <c r="L5" s="5" t="n">
        <v>0</v>
      </c>
    </row>
    <row r="6" spans="1:12">
      <c r="A6" s="4" t="s">
        <v>1048</v>
      </c>
      <c r="J6" s="6" t="n">
        <v>-71588</v>
      </c>
      <c r="K6" s="6" t="n">
        <v>348607</v>
      </c>
      <c r="L6" s="6" t="n">
        <v>25441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9</v>
      </c>
      <c r="B1" s="2" t="s">
        <v>584</v>
      </c>
    </row>
    <row r="2" spans="1:4">
      <c r="B2" s="2" t="s">
        <v>585</v>
      </c>
      <c r="C2" s="2" t="s">
        <v>2</v>
      </c>
      <c r="D2" s="2" t="s">
        <v>35</v>
      </c>
    </row>
    <row r="3" spans="1:4">
      <c r="A3" s="3" t="s">
        <v>1050</v>
      </c>
    </row>
    <row r="4" spans="1:4">
      <c r="A4" s="4" t="s">
        <v>1051</v>
      </c>
      <c r="C4" s="6" t="n">
        <v>10000000</v>
      </c>
      <c r="D4" s="6" t="n">
        <v>10200000</v>
      </c>
    </row>
    <row r="5" spans="1:4">
      <c r="A5" s="4" t="s">
        <v>587</v>
      </c>
      <c r="B5" s="4" t="s">
        <v>588</v>
      </c>
    </row>
    <row r="6" spans="1:4">
      <c r="A6" s="4" t="s">
        <v>1052</v>
      </c>
    </row>
    <row r="7" spans="1:4">
      <c r="A7" s="3" t="s">
        <v>1050</v>
      </c>
    </row>
    <row r="8" spans="1:4">
      <c r="A8" s="4" t="s">
        <v>1053</v>
      </c>
      <c r="C8" s="5" t="n">
        <v>0</v>
      </c>
      <c r="D8" s="6" t="n">
        <v>4800000</v>
      </c>
    </row>
    <row r="9" spans="1:4">
      <c r="A9" s="4" t="s">
        <v>625</v>
      </c>
    </row>
    <row r="10" spans="1:4">
      <c r="A10" s="3" t="s">
        <v>1050</v>
      </c>
    </row>
    <row r="11" spans="1:4">
      <c r="A11" s="4" t="s">
        <v>1053</v>
      </c>
      <c r="C11" s="6" t="n">
        <v>2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551</v>
      </c>
      <c r="J1" s="2" t="s">
        <v>1</v>
      </c>
    </row>
    <row r="2" spans="1:12">
      <c r="B2" s="2" t="s">
        <v>2</v>
      </c>
      <c r="C2" s="2" t="s">
        <v>552</v>
      </c>
      <c r="D2" s="2" t="s">
        <v>4</v>
      </c>
      <c r="E2" s="2" t="s">
        <v>553</v>
      </c>
      <c r="F2" s="2" t="s">
        <v>35</v>
      </c>
      <c r="G2" s="2" t="s">
        <v>554</v>
      </c>
      <c r="H2" s="2" t="s">
        <v>555</v>
      </c>
      <c r="I2" s="2" t="s">
        <v>556</v>
      </c>
      <c r="J2" s="2" t="s">
        <v>2</v>
      </c>
      <c r="K2" s="2" t="s">
        <v>35</v>
      </c>
      <c r="L2" s="2" t="s">
        <v>87</v>
      </c>
    </row>
    <row r="3" spans="1:12">
      <c r="A3" s="3" t="s">
        <v>88</v>
      </c>
    </row>
    <row r="4" spans="1:12">
      <c r="A4" s="4" t="s">
        <v>89</v>
      </c>
      <c r="B4" s="6" t="n">
        <v>174511</v>
      </c>
      <c r="C4" s="6" t="n">
        <v>160416</v>
      </c>
      <c r="D4" s="6" t="n">
        <v>147548</v>
      </c>
      <c r="E4" s="6" t="n">
        <v>149003</v>
      </c>
      <c r="F4" s="6" t="n">
        <v>147509</v>
      </c>
      <c r="G4" s="6" t="n">
        <v>134138</v>
      </c>
      <c r="H4" s="6" t="n">
        <v>121027</v>
      </c>
      <c r="I4" s="6" t="n">
        <v>118873</v>
      </c>
      <c r="J4" s="6" t="n">
        <v>631478</v>
      </c>
      <c r="K4" s="6" t="n">
        <v>521547</v>
      </c>
      <c r="L4" s="6" t="n">
        <v>456444</v>
      </c>
    </row>
    <row r="5" spans="1:12">
      <c r="A5" s="4" t="s">
        <v>90</v>
      </c>
      <c r="B5" s="5" t="n">
        <v>1593</v>
      </c>
      <c r="C5" s="5" t="n">
        <v>1672</v>
      </c>
      <c r="D5" s="5" t="n">
        <v>4051</v>
      </c>
      <c r="E5" s="5" t="n">
        <v>4222</v>
      </c>
      <c r="F5" s="5" t="n">
        <v>5472</v>
      </c>
      <c r="G5" s="5" t="n">
        <v>6251</v>
      </c>
      <c r="H5" s="5" t="n">
        <v>6021</v>
      </c>
      <c r="I5" s="5" t="n">
        <v>5764</v>
      </c>
      <c r="J5" s="5" t="n">
        <v>11538</v>
      </c>
      <c r="K5" s="5" t="n">
        <v>23508</v>
      </c>
      <c r="L5" s="5" t="n">
        <v>22238</v>
      </c>
    </row>
    <row r="6" spans="1:12">
      <c r="A6" s="4" t="s">
        <v>91</v>
      </c>
      <c r="B6" s="5" t="n">
        <v>176104</v>
      </c>
      <c r="C6" s="5" t="n">
        <v>162088</v>
      </c>
      <c r="D6" s="5" t="n">
        <v>151599</v>
      </c>
      <c r="E6" s="5" t="n">
        <v>153225</v>
      </c>
      <c r="F6" s="5" t="n">
        <v>152981</v>
      </c>
      <c r="G6" s="5" t="n">
        <v>140389</v>
      </c>
      <c r="H6" s="5" t="n">
        <v>127048</v>
      </c>
      <c r="I6" s="5" t="n">
        <v>124637</v>
      </c>
      <c r="J6" s="5" t="n">
        <v>643016</v>
      </c>
      <c r="K6" s="5" t="n">
        <v>545055</v>
      </c>
      <c r="L6" s="5" t="n">
        <v>478682</v>
      </c>
    </row>
    <row r="7" spans="1:12">
      <c r="A7" s="3" t="s">
        <v>92</v>
      </c>
    </row>
    <row r="8" spans="1:12">
      <c r="A8" s="4" t="s">
        <v>47</v>
      </c>
      <c r="B8" s="5" t="n">
        <v>91057</v>
      </c>
      <c r="C8" s="5" t="n">
        <v>81763</v>
      </c>
      <c r="D8" s="5" t="n">
        <v>69389</v>
      </c>
      <c r="E8" s="5" t="n">
        <v>59585</v>
      </c>
      <c r="F8" s="5" t="n">
        <v>51955</v>
      </c>
      <c r="G8" s="5" t="n">
        <v>45907</v>
      </c>
      <c r="H8" s="5" t="n">
        <v>36072</v>
      </c>
      <c r="I8" s="5" t="n">
        <v>29947</v>
      </c>
      <c r="J8" s="5" t="n">
        <v>301794</v>
      </c>
      <c r="K8" s="5" t="n">
        <v>163881</v>
      </c>
      <c r="L8" s="5" t="n">
        <v>124000</v>
      </c>
    </row>
    <row r="9" spans="1:12">
      <c r="A9" s="4" t="s">
        <v>93</v>
      </c>
      <c r="B9" s="5" t="n">
        <v>10565</v>
      </c>
      <c r="C9" s="5" t="n">
        <v>9490</v>
      </c>
      <c r="D9" s="5" t="n">
        <v>8471</v>
      </c>
      <c r="E9" s="5" t="n">
        <v>6927</v>
      </c>
      <c r="F9" s="5" t="n">
        <v>5878</v>
      </c>
      <c r="G9" s="5" t="n">
        <v>5544</v>
      </c>
      <c r="H9" s="5" t="n">
        <v>4535</v>
      </c>
      <c r="I9" s="5" t="n">
        <v>3413</v>
      </c>
      <c r="J9" s="5" t="n">
        <v>35453</v>
      </c>
      <c r="K9" s="5" t="n">
        <v>19370</v>
      </c>
      <c r="L9" s="5" t="n">
        <v>10887</v>
      </c>
    </row>
    <row r="10" spans="1:12">
      <c r="A10" s="4" t="s">
        <v>94</v>
      </c>
      <c r="B10" s="5" t="n">
        <v>0</v>
      </c>
      <c r="C10" s="5" t="n">
        <v>0</v>
      </c>
      <c r="D10" s="5" t="n">
        <v>0</v>
      </c>
      <c r="E10" s="5" t="n">
        <v>1621</v>
      </c>
      <c r="F10" s="5" t="n">
        <v>2104</v>
      </c>
      <c r="G10" s="5" t="n">
        <v>2724</v>
      </c>
      <c r="H10" s="5" t="n">
        <v>3504</v>
      </c>
      <c r="I10" s="5" t="n">
        <v>5008</v>
      </c>
      <c r="J10" s="5" t="n">
        <v>1621</v>
      </c>
      <c r="K10" s="5" t="n">
        <v>13340</v>
      </c>
      <c r="L10" s="5" t="n">
        <v>22467</v>
      </c>
    </row>
    <row r="11" spans="1:12">
      <c r="A11" s="4" t="s">
        <v>95</v>
      </c>
      <c r="B11" s="5" t="n">
        <v>101622</v>
      </c>
      <c r="C11" s="5" t="n">
        <v>91253</v>
      </c>
      <c r="D11" s="5" t="n">
        <v>77860</v>
      </c>
      <c r="E11" s="5" t="n">
        <v>68133</v>
      </c>
      <c r="F11" s="5" t="n">
        <v>59937</v>
      </c>
      <c r="G11" s="5" t="n">
        <v>54175</v>
      </c>
      <c r="H11" s="5" t="n">
        <v>44111</v>
      </c>
      <c r="I11" s="5" t="n">
        <v>38368</v>
      </c>
      <c r="J11" s="5" t="n">
        <v>338868</v>
      </c>
      <c r="K11" s="5" t="n">
        <v>196591</v>
      </c>
      <c r="L11" s="5" t="n">
        <v>157354</v>
      </c>
    </row>
    <row r="12" spans="1:12">
      <c r="A12" s="4" t="s">
        <v>96</v>
      </c>
      <c r="B12" s="5" t="n">
        <v>74482</v>
      </c>
      <c r="C12" s="5" t="n">
        <v>70835</v>
      </c>
      <c r="D12" s="5" t="n">
        <v>73739</v>
      </c>
      <c r="E12" s="5" t="n">
        <v>85092</v>
      </c>
      <c r="F12" s="5" t="n">
        <v>93044</v>
      </c>
      <c r="G12" s="5" t="n">
        <v>86214</v>
      </c>
      <c r="H12" s="5" t="n">
        <v>82937</v>
      </c>
      <c r="I12" s="5" t="n">
        <v>86269</v>
      </c>
      <c r="J12" s="5" t="n">
        <v>304148</v>
      </c>
      <c r="K12" s="5" t="n">
        <v>348464</v>
      </c>
      <c r="L12" s="5" t="n">
        <v>321328</v>
      </c>
    </row>
    <row r="13" spans="1:12">
      <c r="A13" s="3" t="s">
        <v>97</v>
      </c>
    </row>
    <row r="14" spans="1:12">
      <c r="A14" s="4" t="s">
        <v>98</v>
      </c>
      <c r="B14" s="5" t="n">
        <v>76957</v>
      </c>
      <c r="C14" s="5" t="n">
        <v>-207910</v>
      </c>
      <c r="D14" s="5" t="n">
        <v>-36377</v>
      </c>
      <c r="E14" s="5" t="n">
        <v>-160370</v>
      </c>
      <c r="F14" s="5" t="n">
        <v>-17153</v>
      </c>
      <c r="G14" s="5" t="n">
        <v>-11873</v>
      </c>
      <c r="H14" s="5" t="n">
        <v>11175</v>
      </c>
      <c r="I14" s="5" t="n">
        <v>-1853</v>
      </c>
      <c r="J14" s="5" t="n">
        <v>-327700</v>
      </c>
      <c r="K14" s="5" t="n">
        <v>-19704</v>
      </c>
      <c r="L14" s="5" t="n">
        <v>-17542</v>
      </c>
    </row>
    <row r="15" spans="1:12">
      <c r="A15" s="4" t="s">
        <v>1055</v>
      </c>
      <c r="B15" s="5" t="n">
        <v>624</v>
      </c>
      <c r="C15" s="5" t="n">
        <v>1084</v>
      </c>
      <c r="D15" s="5" t="n">
        <v>798</v>
      </c>
      <c r="E15" s="5" t="n">
        <v>896</v>
      </c>
      <c r="F15" s="5" t="n">
        <v>-47</v>
      </c>
      <c r="G15" s="5" t="n">
        <v>408</v>
      </c>
      <c r="H15" s="5" t="n">
        <v>-154</v>
      </c>
      <c r="I15" s="5" t="n">
        <v>-1534</v>
      </c>
      <c r="J15" s="5" t="n">
        <v>3402</v>
      </c>
      <c r="K15" s="5" t="n">
        <v>-1327</v>
      </c>
      <c r="L15" s="5" t="n">
        <v>2392</v>
      </c>
    </row>
    <row r="16" spans="1:12">
      <c r="A16" s="4" t="s">
        <v>100</v>
      </c>
      <c r="B16" s="5" t="n">
        <v>-293485</v>
      </c>
      <c r="C16" s="5" t="n">
        <v>87672</v>
      </c>
      <c r="D16" s="5" t="n">
        <v>67169</v>
      </c>
      <c r="E16" s="5" t="n">
        <v>133367</v>
      </c>
      <c r="F16" s="5" t="n">
        <v>64251</v>
      </c>
      <c r="G16" s="5" t="n">
        <v>1955</v>
      </c>
      <c r="H16" s="5" t="n">
        <v>-53513</v>
      </c>
      <c r="I16" s="5" t="n">
        <v>5462</v>
      </c>
      <c r="J16" s="5" t="n">
        <v>-5277</v>
      </c>
      <c r="K16" s="5" t="n">
        <v>18155</v>
      </c>
      <c r="L16" s="5" t="n">
        <v>-62815</v>
      </c>
    </row>
    <row r="17" spans="1:12">
      <c r="A17" s="4" t="s">
        <v>101</v>
      </c>
      <c r="B17" s="5" t="n">
        <v>-9026</v>
      </c>
      <c r="C17" s="5" t="n">
        <v>4975</v>
      </c>
      <c r="D17" s="5" t="n">
        <v>735</v>
      </c>
      <c r="E17" s="5" t="n">
        <v>3165</v>
      </c>
      <c r="F17" s="5" t="n">
        <v>13220</v>
      </c>
      <c r="G17" s="5" t="n">
        <v>-2930</v>
      </c>
      <c r="H17" s="5" t="n">
        <v>21403</v>
      </c>
      <c r="I17" s="5" t="n">
        <v>19955</v>
      </c>
      <c r="J17" s="5" t="n">
        <v>-151</v>
      </c>
      <c r="K17" s="5" t="n">
        <v>51648</v>
      </c>
      <c r="L17" s="5" t="n">
        <v>61143</v>
      </c>
    </row>
    <row r="18" spans="1:12">
      <c r="A18" s="4" t="s">
        <v>102</v>
      </c>
      <c r="B18" s="5" t="n">
        <v>0</v>
      </c>
      <c r="C18" s="5" t="n">
        <v>0</v>
      </c>
      <c r="D18" s="5" t="n">
        <v>0</v>
      </c>
      <c r="E18" s="5" t="n">
        <v>-26</v>
      </c>
      <c r="F18" s="5" t="n">
        <v>-233</v>
      </c>
      <c r="G18" s="5" t="n">
        <v>-1344</v>
      </c>
      <c r="H18" s="5" t="n">
        <v>-526</v>
      </c>
      <c r="I18" s="5" t="n">
        <v>-4711</v>
      </c>
      <c r="J18" s="5" t="n">
        <v>-26</v>
      </c>
      <c r="K18" s="5" t="n">
        <v>-6814</v>
      </c>
      <c r="L18" s="5" t="n">
        <v>0</v>
      </c>
    </row>
    <row r="19" spans="1:12">
      <c r="A19" s="4" t="s">
        <v>103</v>
      </c>
      <c r="B19" s="5" t="n">
        <v>850</v>
      </c>
      <c r="C19" s="5" t="n">
        <v>1068</v>
      </c>
      <c r="D19" s="5" t="n">
        <v>-2160</v>
      </c>
      <c r="E19" s="5" t="n">
        <v>3102</v>
      </c>
      <c r="F19" s="5" t="n">
        <v>1206</v>
      </c>
      <c r="G19" s="5" t="n">
        <v>2313</v>
      </c>
      <c r="H19" s="5" t="n">
        <v>2533</v>
      </c>
      <c r="I19" s="5" t="n">
        <v>1329</v>
      </c>
      <c r="J19" s="5" t="n">
        <v>2860</v>
      </c>
      <c r="K19" s="5" t="n">
        <v>7381</v>
      </c>
      <c r="L19" s="5" t="n">
        <v>-5002</v>
      </c>
    </row>
    <row r="20" spans="1:12">
      <c r="A20" s="4" t="s">
        <v>104</v>
      </c>
      <c r="B20" s="5" t="n">
        <v>-224080</v>
      </c>
      <c r="C20" s="5" t="n">
        <v>-113111</v>
      </c>
      <c r="D20" s="5" t="n">
        <v>30165</v>
      </c>
      <c r="E20" s="5" t="n">
        <v>-19866</v>
      </c>
      <c r="F20" s="5" t="n">
        <v>61244</v>
      </c>
      <c r="G20" s="5" t="n">
        <v>-11471</v>
      </c>
      <c r="H20" s="5" t="n">
        <v>-19082</v>
      </c>
      <c r="I20" s="5" t="n">
        <v>18648</v>
      </c>
      <c r="J20" s="5" t="n">
        <v>-326892</v>
      </c>
      <c r="K20" s="5" t="n">
        <v>49339</v>
      </c>
      <c r="L20" s="5" t="n">
        <v>-21824</v>
      </c>
    </row>
    <row r="21" spans="1:12">
      <c r="A21" s="4" t="s">
        <v>105</v>
      </c>
      <c r="B21" s="5" t="n">
        <v>12410</v>
      </c>
      <c r="C21" s="5" t="n">
        <v>11778</v>
      </c>
      <c r="D21" s="5" t="n">
        <v>11627</v>
      </c>
      <c r="E21" s="5" t="n">
        <v>11977</v>
      </c>
      <c r="F21" s="5" t="n">
        <v>11972</v>
      </c>
      <c r="G21" s="5" t="n">
        <v>11254</v>
      </c>
      <c r="H21" s="5" t="n">
        <v>10635</v>
      </c>
      <c r="I21" s="5" t="n">
        <v>10885</v>
      </c>
      <c r="J21" s="5" t="n">
        <v>47792</v>
      </c>
      <c r="K21" s="5" t="n">
        <v>44746</v>
      </c>
      <c r="L21" s="5" t="n">
        <v>41806</v>
      </c>
    </row>
    <row r="22" spans="1:12">
      <c r="A22" s="4" t="s">
        <v>109</v>
      </c>
      <c r="B22" s="5" t="n">
        <v>-162008</v>
      </c>
      <c r="C22" s="5" t="n">
        <v>-54054</v>
      </c>
      <c r="D22" s="5" t="n">
        <v>92277</v>
      </c>
      <c r="E22" s="5" t="n">
        <v>53249</v>
      </c>
      <c r="F22" s="5" t="n">
        <v>142316</v>
      </c>
      <c r="G22" s="5" t="n">
        <v>63489</v>
      </c>
      <c r="H22" s="5" t="n">
        <v>53220</v>
      </c>
      <c r="I22" s="5" t="n">
        <v>94032</v>
      </c>
      <c r="J22" s="5" t="n">
        <v>-70536</v>
      </c>
      <c r="K22" s="5" t="n">
        <v>353057</v>
      </c>
      <c r="L22" s="5" t="n">
        <v>257698</v>
      </c>
    </row>
    <row r="23" spans="1:12">
      <c r="A23" s="4" t="s">
        <v>110</v>
      </c>
      <c r="B23" s="5" t="n">
        <v>-899</v>
      </c>
      <c r="C23" s="5" t="n">
        <v>-681</v>
      </c>
      <c r="D23" s="5" t="n">
        <v>1163</v>
      </c>
      <c r="E23" s="5" t="n">
        <v>671</v>
      </c>
      <c r="F23" s="5" t="n">
        <v>1794</v>
      </c>
      <c r="G23" s="5" t="n">
        <v>800</v>
      </c>
      <c r="H23" s="5" t="n">
        <v>670</v>
      </c>
      <c r="I23" s="5" t="n">
        <v>1186</v>
      </c>
      <c r="J23" s="5" t="n">
        <v>254</v>
      </c>
      <c r="K23" s="5" t="n">
        <v>4450</v>
      </c>
      <c r="L23" s="5" t="n">
        <v>3287</v>
      </c>
    </row>
    <row r="24" spans="1:12">
      <c r="A24" s="4" t="s">
        <v>111</v>
      </c>
      <c r="B24" s="5" t="n">
        <v>-161109</v>
      </c>
      <c r="C24" s="5" t="n">
        <v>-53373</v>
      </c>
      <c r="D24" s="5" t="n">
        <v>91114</v>
      </c>
      <c r="E24" s="5" t="n">
        <v>52578</v>
      </c>
      <c r="F24" s="5" t="n">
        <v>140522</v>
      </c>
      <c r="G24" s="5" t="n">
        <v>62689</v>
      </c>
      <c r="H24" s="5" t="n">
        <v>52550</v>
      </c>
      <c r="I24" s="5" t="n">
        <v>92846</v>
      </c>
      <c r="J24" s="5" t="n">
        <v>-70790</v>
      </c>
      <c r="K24" s="5" t="n">
        <v>348607</v>
      </c>
      <c r="L24" s="5" t="n">
        <v>254411</v>
      </c>
    </row>
    <row r="25" spans="1:12">
      <c r="A25" s="4" t="s">
        <v>112</v>
      </c>
      <c r="B25" s="5" t="n">
        <v>11106</v>
      </c>
      <c r="C25" s="5" t="n">
        <v>11107</v>
      </c>
      <c r="D25" s="5" t="n">
        <v>11106</v>
      </c>
      <c r="E25" s="5" t="n">
        <v>11107</v>
      </c>
      <c r="F25" s="5" t="n">
        <v>3086</v>
      </c>
      <c r="G25" s="5" t="n">
        <v>13562</v>
      </c>
      <c r="H25" s="5" t="n">
        <v>5716</v>
      </c>
      <c r="I25" s="5" t="n">
        <v>5716</v>
      </c>
      <c r="J25" s="5" t="n">
        <v>44426</v>
      </c>
      <c r="K25" s="5" t="n">
        <v>28080</v>
      </c>
      <c r="L25" s="5" t="n">
        <v>22864</v>
      </c>
    </row>
    <row r="26" spans="1:12">
      <c r="A26" s="4" t="s">
        <v>113</v>
      </c>
      <c r="B26" s="6" t="n">
        <v>-172215</v>
      </c>
      <c r="C26" s="6" t="n">
        <v>-64480</v>
      </c>
      <c r="D26" s="6" t="n">
        <v>80008</v>
      </c>
      <c r="E26" s="6" t="n">
        <v>41471</v>
      </c>
      <c r="F26" s="6" t="n">
        <v>137436</v>
      </c>
      <c r="G26" s="6" t="n">
        <v>49127</v>
      </c>
      <c r="H26" s="6" t="n">
        <v>46834</v>
      </c>
      <c r="I26" s="6" t="n">
        <v>87130</v>
      </c>
      <c r="J26" s="6" t="n">
        <v>-115216</v>
      </c>
      <c r="K26" s="6" t="n">
        <v>320527</v>
      </c>
      <c r="L26" s="6" t="n">
        <v>231547</v>
      </c>
    </row>
    <row r="27" spans="1:12">
      <c r="A27" s="3" t="s">
        <v>113</v>
      </c>
    </row>
    <row r="28" spans="1:12">
      <c r="A28" s="4" t="s">
        <v>114</v>
      </c>
      <c r="B28" s="7" t="n">
        <v>-1.54</v>
      </c>
      <c r="C28" s="7" t="n">
        <v>-0.58</v>
      </c>
      <c r="D28" s="7" t="n">
        <v>0.72</v>
      </c>
      <c r="E28" s="7" t="n">
        <v>0.37</v>
      </c>
      <c r="F28" s="7" t="n">
        <v>1.23</v>
      </c>
      <c r="G28" s="7" t="n">
        <v>0.44</v>
      </c>
      <c r="H28" s="7" t="n">
        <v>0.42</v>
      </c>
      <c r="I28" s="7" t="n">
        <v>0.78</v>
      </c>
      <c r="J28" s="7" t="n">
        <v>-1.03</v>
      </c>
      <c r="K28" s="7" t="n">
        <v>2.87</v>
      </c>
      <c r="L28" s="7" t="n">
        <v>2.07</v>
      </c>
    </row>
    <row r="29" spans="1:12">
      <c r="A29" s="4" t="s">
        <v>115</v>
      </c>
      <c r="B29" s="7" t="n">
        <v>-1.54</v>
      </c>
      <c r="C29" s="7" t="n">
        <v>-0.58</v>
      </c>
      <c r="D29" s="7" t="n">
        <v>0.72</v>
      </c>
      <c r="E29" s="7" t="n">
        <v>0.37</v>
      </c>
      <c r="F29" s="7" t="n">
        <v>1.18</v>
      </c>
      <c r="G29" s="7" t="n">
        <v>0.43</v>
      </c>
      <c r="H29" s="7" t="n">
        <v>0.41</v>
      </c>
      <c r="I29" s="7" t="n">
        <v>0.73</v>
      </c>
      <c r="J29" s="7" t="n">
        <v>-1.03</v>
      </c>
      <c r="K29" s="7" t="n">
        <v>2.75</v>
      </c>
      <c r="L29" s="7" t="n">
        <v>1.9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056</v>
      </c>
      <c r="B1" s="2" t="s">
        <v>1057</v>
      </c>
    </row>
    <row r="2" spans="1:2">
      <c r="A2" s="3" t="s">
        <v>1058</v>
      </c>
    </row>
    <row r="3" spans="1:2">
      <c r="A3" s="4" t="s">
        <v>1059</v>
      </c>
      <c r="B3" s="5" t="n">
        <v>16100000</v>
      </c>
    </row>
    <row r="4" spans="1:2">
      <c r="A4" s="4" t="s">
        <v>1060</v>
      </c>
      <c r="B4" s="7" t="n">
        <v>15.73</v>
      </c>
    </row>
    <row r="5" spans="1:2">
      <c r="A5" s="4" t="s">
        <v>1061</v>
      </c>
      <c r="B5" s="18" t="n">
        <v>24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62</v>
      </c>
      <c r="B1" s="2" t="s">
        <v>1</v>
      </c>
    </row>
    <row r="2" spans="1:5">
      <c r="B2" s="2" t="s">
        <v>2</v>
      </c>
      <c r="C2" s="2" t="s">
        <v>35</v>
      </c>
      <c r="D2" s="2" t="s">
        <v>87</v>
      </c>
      <c r="E2" s="2" t="s">
        <v>2</v>
      </c>
    </row>
    <row r="3" spans="1:5">
      <c r="A3" s="3" t="s">
        <v>1063</v>
      </c>
    </row>
    <row r="4" spans="1:5">
      <c r="A4" s="4" t="s">
        <v>1064</v>
      </c>
      <c r="B4" s="6" t="n">
        <v>191808</v>
      </c>
      <c r="C4" s="6" t="n">
        <v>273355</v>
      </c>
      <c r="D4" s="6" t="n">
        <v>209062</v>
      </c>
      <c r="E4" s="6" t="n">
        <v>31582</v>
      </c>
    </row>
    <row r="5" spans="1:5">
      <c r="A5" s="3" t="s">
        <v>1065</v>
      </c>
    </row>
    <row r="6" spans="1:5">
      <c r="A6" s="4" t="s">
        <v>898</v>
      </c>
      <c r="B6" s="5" t="n">
        <v>191808</v>
      </c>
      <c r="C6" s="5" t="n">
        <v>273355</v>
      </c>
      <c r="D6" s="5" t="n">
        <v>209062</v>
      </c>
    </row>
    <row r="7" spans="1:5">
      <c r="A7" s="3" t="s">
        <v>1066</v>
      </c>
    </row>
    <row r="8" spans="1:5">
      <c r="A8" s="4" t="s">
        <v>1067</v>
      </c>
      <c r="B8" s="5" t="n">
        <v>1677</v>
      </c>
      <c r="C8" s="5" t="n">
        <v>4799</v>
      </c>
      <c r="D8" s="5" t="n">
        <v>87474</v>
      </c>
    </row>
    <row r="9" spans="1:5">
      <c r="A9" s="4" t="s">
        <v>1068</v>
      </c>
      <c r="B9" s="5" t="n">
        <v>0</v>
      </c>
      <c r="D9" s="5" t="n">
        <v>-272</v>
      </c>
    </row>
    <row r="10" spans="1:5">
      <c r="A10" s="4" t="s">
        <v>1069</v>
      </c>
      <c r="B10" s="5" t="n">
        <v>91</v>
      </c>
      <c r="C10" s="5" t="n">
        <v>337</v>
      </c>
      <c r="D10" s="5" t="n">
        <v>302</v>
      </c>
    </row>
    <row r="11" spans="1:5">
      <c r="A11" s="3" t="s">
        <v>1070</v>
      </c>
    </row>
    <row r="12" spans="1:5">
      <c r="A12" s="4" t="s">
        <v>1071</v>
      </c>
      <c r="B12" s="5" t="n">
        <v>160934</v>
      </c>
      <c r="C12" s="5" t="n">
        <v>90713</v>
      </c>
      <c r="D12" s="5" t="n">
        <v>15000</v>
      </c>
    </row>
    <row r="13" spans="1:5">
      <c r="A13" s="4" t="s">
        <v>1072</v>
      </c>
      <c r="B13" s="5" t="n">
        <v>1060</v>
      </c>
      <c r="C13" s="5" t="n">
        <v>-4030</v>
      </c>
      <c r="D13" s="5" t="n">
        <v>8211</v>
      </c>
    </row>
    <row r="14" spans="1:5">
      <c r="A14" s="4" t="s">
        <v>900</v>
      </c>
      <c r="B14" s="5" t="n">
        <v>31582</v>
      </c>
      <c r="C14" s="6" t="n">
        <v>191808</v>
      </c>
      <c r="D14" s="6" t="n">
        <v>273355</v>
      </c>
    </row>
    <row r="15" spans="1:5">
      <c r="A15" s="4" t="s">
        <v>1073</v>
      </c>
    </row>
    <row r="16" spans="1:5">
      <c r="A16" s="3" t="s">
        <v>1063</v>
      </c>
    </row>
    <row r="17" spans="1:5">
      <c r="A17" s="4" t="s">
        <v>1074</v>
      </c>
      <c r="E17" s="5" t="n">
        <v>31582</v>
      </c>
    </row>
    <row r="18" spans="1:5">
      <c r="A18" s="4" t="s">
        <v>1064</v>
      </c>
      <c r="B18" s="5" t="n">
        <v>31582</v>
      </c>
      <c r="E18" s="5" t="n">
        <v>31582</v>
      </c>
    </row>
    <row r="19" spans="1:5">
      <c r="A19" s="4" t="s">
        <v>1075</v>
      </c>
      <c r="E19" s="5" t="n">
        <v>0</v>
      </c>
    </row>
    <row r="20" spans="1:5">
      <c r="A20" s="3" t="s">
        <v>1070</v>
      </c>
    </row>
    <row r="21" spans="1:5">
      <c r="A21" s="4" t="s">
        <v>900</v>
      </c>
      <c r="B21" s="5" t="n">
        <v>31582</v>
      </c>
    </row>
    <row r="22" spans="1:5">
      <c r="A22" s="4" t="s">
        <v>1076</v>
      </c>
    </row>
    <row r="23" spans="1:5">
      <c r="A23" s="3" t="s">
        <v>1063</v>
      </c>
    </row>
    <row r="24" spans="1:5">
      <c r="A24" s="4" t="s">
        <v>1074</v>
      </c>
      <c r="E24" s="5" t="n">
        <v>24582</v>
      </c>
    </row>
    <row r="25" spans="1:5">
      <c r="A25" s="4" t="s">
        <v>1064</v>
      </c>
      <c r="B25" s="5" t="n">
        <v>24582</v>
      </c>
      <c r="E25" s="5" t="n">
        <v>24582</v>
      </c>
    </row>
    <row r="26" spans="1:5">
      <c r="A26" s="4" t="s">
        <v>1075</v>
      </c>
      <c r="E26" s="5" t="n">
        <v>0</v>
      </c>
    </row>
    <row r="27" spans="1:5">
      <c r="A27" s="3" t="s">
        <v>1070</v>
      </c>
    </row>
    <row r="28" spans="1:5">
      <c r="A28" s="4" t="s">
        <v>900</v>
      </c>
      <c r="B28" s="6" t="n">
        <v>24582</v>
      </c>
    </row>
    <row r="29" spans="1:5">
      <c r="A29" s="4" t="s">
        <v>1077</v>
      </c>
    </row>
    <row r="30" spans="1:5">
      <c r="A30" s="3" t="s">
        <v>1063</v>
      </c>
    </row>
    <row r="31" spans="1:5">
      <c r="A31" s="4" t="s">
        <v>1078</v>
      </c>
      <c r="B31" s="4" t="s">
        <v>1079</v>
      </c>
    </row>
    <row r="32" spans="1:5">
      <c r="A32" s="4" t="s">
        <v>1080</v>
      </c>
    </row>
    <row r="33" spans="1:5">
      <c r="A33" s="3" t="s">
        <v>1063</v>
      </c>
    </row>
    <row r="34" spans="1:5">
      <c r="A34" s="4" t="s">
        <v>1074</v>
      </c>
      <c r="E34" s="5" t="n">
        <v>7000</v>
      </c>
    </row>
    <row r="35" spans="1:5">
      <c r="A35" s="4" t="s">
        <v>1064</v>
      </c>
      <c r="B35" s="6" t="n">
        <v>7000</v>
      </c>
      <c r="E35" s="5" t="n">
        <v>7000</v>
      </c>
    </row>
    <row r="36" spans="1:5">
      <c r="A36" s="4" t="s">
        <v>1075</v>
      </c>
      <c r="E36" s="6" t="n">
        <v>0</v>
      </c>
    </row>
    <row r="37" spans="1:5">
      <c r="A37" s="3" t="s">
        <v>1070</v>
      </c>
    </row>
    <row r="38" spans="1:5">
      <c r="A38" s="4" t="s">
        <v>900</v>
      </c>
      <c r="B38" s="6" t="n">
        <v>7000</v>
      </c>
    </row>
    <row r="39" spans="1:5">
      <c r="A39" s="4" t="s">
        <v>1081</v>
      </c>
    </row>
    <row r="40" spans="1:5">
      <c r="A40" s="3" t="s">
        <v>1063</v>
      </c>
    </row>
    <row r="41" spans="1:5">
      <c r="A41" s="4" t="s">
        <v>1078</v>
      </c>
      <c r="B41" s="4" t="s">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28:44Z</dcterms:created>
  <dcterms:modified xmlns:dcterms="http://purl.org/dc/terms/" xmlns:xsi="http://www.w3.org/2001/XMLSchema-instance" xsi:type="dcterms:W3CDTF">2019-02-20T16:28:44Z</dcterms:modified>
</cp:coreProperties>
</file>